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License, Collaboration, and Fun" sheetId="11" state="visible" r:id="rId11"/>
    <sheet xmlns:r="http://schemas.openxmlformats.org/officeDocument/2006/relationships" name="Product Revenue, Net" sheetId="12" state="visible" r:id="rId12"/>
    <sheet xmlns:r="http://schemas.openxmlformats.org/officeDocument/2006/relationships" name="Fair Value of Financial Assets "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 Net"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mmitment and Contingencies" sheetId="20" state="visible" r:id="rId20"/>
    <sheet xmlns:r="http://schemas.openxmlformats.org/officeDocument/2006/relationships" name="Common Stock" sheetId="21" state="visible" r:id="rId21"/>
    <sheet xmlns:r="http://schemas.openxmlformats.org/officeDocument/2006/relationships" name="Common Stock Warrant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Gain on Sale of Nonfinancial A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oduct Revenue, Net (Tables)" sheetId="35" state="visible" r:id="rId35"/>
    <sheet xmlns:r="http://schemas.openxmlformats.org/officeDocument/2006/relationships" name="Fair Value of Financial Asset_2"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Intangible Asset, Net (Tables)" sheetId="39" state="visible" r:id="rId39"/>
    <sheet xmlns:r="http://schemas.openxmlformats.org/officeDocument/2006/relationships" name="Accrued Expenses (Tables)" sheetId="40" state="visible" r:id="rId40"/>
    <sheet xmlns:r="http://schemas.openxmlformats.org/officeDocument/2006/relationships" name="Long-Term Debt (Tables)" sheetId="41" state="visible" r:id="rId41"/>
    <sheet xmlns:r="http://schemas.openxmlformats.org/officeDocument/2006/relationships" name="Leases (Tables)" sheetId="42" state="visible" r:id="rId42"/>
    <sheet xmlns:r="http://schemas.openxmlformats.org/officeDocument/2006/relationships" name="Common Stock Warrant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Segment Information (Tables)" sheetId="47" state="visible" r:id="rId47"/>
    <sheet xmlns:r="http://schemas.openxmlformats.org/officeDocument/2006/relationships" name="Nature of the Business and B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Policies" sheetId="52" state="visible" r:id="rId52"/>
    <sheet xmlns:r="http://schemas.openxmlformats.org/officeDocument/2006/relationships" name="License, Collaboration, and F_2" sheetId="53" state="visible" r:id="rId53"/>
    <sheet xmlns:r="http://schemas.openxmlformats.org/officeDocument/2006/relationships" name="License, Collaboration, and F_3" sheetId="54" state="visible" r:id="rId54"/>
    <sheet xmlns:r="http://schemas.openxmlformats.org/officeDocument/2006/relationships" name="License, Collaboration, and F_4" sheetId="55" state="visible" r:id="rId55"/>
    <sheet xmlns:r="http://schemas.openxmlformats.org/officeDocument/2006/relationships" name="License, Collaboration, and F_5" sheetId="56" state="visible" r:id="rId56"/>
    <sheet xmlns:r="http://schemas.openxmlformats.org/officeDocument/2006/relationships" name="License, Collaboration, and F_6" sheetId="57" state="visible" r:id="rId57"/>
    <sheet xmlns:r="http://schemas.openxmlformats.org/officeDocument/2006/relationships" name="Product Revenue, Net - Narrativ" sheetId="58" state="visible" r:id="rId58"/>
    <sheet xmlns:r="http://schemas.openxmlformats.org/officeDocument/2006/relationships" name="Product Revenue, Net - Product " sheetId="59" state="visible" r:id="rId59"/>
    <sheet xmlns:r="http://schemas.openxmlformats.org/officeDocument/2006/relationships" name="Product Revenue, Net - Accounts" sheetId="60" state="visible" r:id="rId60"/>
    <sheet xmlns:r="http://schemas.openxmlformats.org/officeDocument/2006/relationships" name="Fair Value of Financial Asset_3" sheetId="61" state="visible" r:id="rId61"/>
    <sheet xmlns:r="http://schemas.openxmlformats.org/officeDocument/2006/relationships" name="Fair Value of Financial Asset_4" sheetId="62" state="visible" r:id="rId62"/>
    <sheet xmlns:r="http://schemas.openxmlformats.org/officeDocument/2006/relationships" name="Fair Value of Financial Asset_5" sheetId="63" state="visible" r:id="rId63"/>
    <sheet xmlns:r="http://schemas.openxmlformats.org/officeDocument/2006/relationships" name="Fair Value of Financial Asset_6" sheetId="64" state="visible" r:id="rId64"/>
    <sheet xmlns:r="http://schemas.openxmlformats.org/officeDocument/2006/relationships" name="Fair Value of Financial Asset_7" sheetId="65" state="visible" r:id="rId65"/>
    <sheet xmlns:r="http://schemas.openxmlformats.org/officeDocument/2006/relationships" name="Fair Value of Financial Asset_8" sheetId="66" state="visible" r:id="rId66"/>
    <sheet xmlns:r="http://schemas.openxmlformats.org/officeDocument/2006/relationships" name="Inventory (Details)" sheetId="67" state="visible" r:id="rId67"/>
    <sheet xmlns:r="http://schemas.openxmlformats.org/officeDocument/2006/relationships" name="Property and Equipment (Details" sheetId="68" state="visible" r:id="rId68"/>
    <sheet xmlns:r="http://schemas.openxmlformats.org/officeDocument/2006/relationships" name="Intangible Asset, Net - Narrati" sheetId="69" state="visible" r:id="rId69"/>
    <sheet xmlns:r="http://schemas.openxmlformats.org/officeDocument/2006/relationships" name="Intangible Asset, Net - Future " sheetId="70" state="visible" r:id="rId70"/>
    <sheet xmlns:r="http://schemas.openxmlformats.org/officeDocument/2006/relationships" name="Accrued Expenses (Details)" sheetId="71" state="visible" r:id="rId71"/>
    <sheet xmlns:r="http://schemas.openxmlformats.org/officeDocument/2006/relationships" name="Long-Term Debt - Schedule of Lo" sheetId="72" state="visible" r:id="rId72"/>
    <sheet xmlns:r="http://schemas.openxmlformats.org/officeDocument/2006/relationships" name="Long-Term Debt - Narrative (Det" sheetId="73" state="visible" r:id="rId73"/>
    <sheet xmlns:r="http://schemas.openxmlformats.org/officeDocument/2006/relationships" name="Long-Term Debt - Hercules Loan " sheetId="74" state="visible" r:id="rId74"/>
    <sheet xmlns:r="http://schemas.openxmlformats.org/officeDocument/2006/relationships" name="Long-Term Debt - Future Princip" sheetId="75" state="visible" r:id="rId75"/>
    <sheet xmlns:r="http://schemas.openxmlformats.org/officeDocument/2006/relationships" name="Leases (Details)" sheetId="76" state="visible" r:id="rId76"/>
    <sheet xmlns:r="http://schemas.openxmlformats.org/officeDocument/2006/relationships" name="Leases - Schedule of Components" sheetId="77" state="visible" r:id="rId77"/>
    <sheet xmlns:r="http://schemas.openxmlformats.org/officeDocument/2006/relationships" name="Leases - Schedule of Maturities" sheetId="78" state="visible" r:id="rId78"/>
    <sheet xmlns:r="http://schemas.openxmlformats.org/officeDocument/2006/relationships" name="Commitment and Contingencies (D" sheetId="79" state="visible" r:id="rId79"/>
    <sheet xmlns:r="http://schemas.openxmlformats.org/officeDocument/2006/relationships" name="Common Stock (Details)" sheetId="80" state="visible" r:id="rId80"/>
    <sheet xmlns:r="http://schemas.openxmlformats.org/officeDocument/2006/relationships" name="Common Stock Warrants - Additio" sheetId="81" state="visible" r:id="rId81"/>
    <sheet xmlns:r="http://schemas.openxmlformats.org/officeDocument/2006/relationships" name="Common Stock Warrants - Schedul" sheetId="82" state="visible" r:id="rId82"/>
    <sheet xmlns:r="http://schemas.openxmlformats.org/officeDocument/2006/relationships" name="Common Stock Warrants - Summary" sheetId="83" state="visible" r:id="rId83"/>
    <sheet xmlns:r="http://schemas.openxmlformats.org/officeDocument/2006/relationships" name="Stock-Based Compensation - Addi" sheetId="84" state="visible" r:id="rId84"/>
    <sheet xmlns:r="http://schemas.openxmlformats.org/officeDocument/2006/relationships" name="Stock-Based Compensation - Summ" sheetId="85" state="visible" r:id="rId85"/>
    <sheet xmlns:r="http://schemas.openxmlformats.org/officeDocument/2006/relationships" name="Stock-Based Compensation - Rest" sheetId="86" state="visible" r:id="rId86"/>
    <sheet xmlns:r="http://schemas.openxmlformats.org/officeDocument/2006/relationships" name="Stock-Based Compensation - Su_2" sheetId="87" state="visible" r:id="rId87"/>
    <sheet xmlns:r="http://schemas.openxmlformats.org/officeDocument/2006/relationships" name="Stock-Based Compensation - Stoc" sheetId="88" state="visible" r:id="rId88"/>
    <sheet xmlns:r="http://schemas.openxmlformats.org/officeDocument/2006/relationships" name="Stock-Based Compensation - St_2" sheetId="89" state="visible" r:id="rId89"/>
    <sheet xmlns:r="http://schemas.openxmlformats.org/officeDocument/2006/relationships" name="Income Taxes - Narrative (Detai" sheetId="90" state="visible" r:id="rId90"/>
    <sheet xmlns:r="http://schemas.openxmlformats.org/officeDocument/2006/relationships" name="Income Taxes - Schedule of Inco" sheetId="91" state="visible" r:id="rId91"/>
    <sheet xmlns:r="http://schemas.openxmlformats.org/officeDocument/2006/relationships" name="Income Taxes - Reconciliation o" sheetId="92" state="visible" r:id="rId92"/>
    <sheet xmlns:r="http://schemas.openxmlformats.org/officeDocument/2006/relationships" name="Income Taxes - Deferred Income " sheetId="93" state="visible" r:id="rId93"/>
    <sheet xmlns:r="http://schemas.openxmlformats.org/officeDocument/2006/relationships" name="Income Taxes - Deferred Tax Val" sheetId="94" state="visible" r:id="rId94"/>
    <sheet xmlns:r="http://schemas.openxmlformats.org/officeDocument/2006/relationships" name="Income Taxes (Details)" sheetId="95" state="visible" r:id="rId95"/>
    <sheet xmlns:r="http://schemas.openxmlformats.org/officeDocument/2006/relationships" name="Net Loss per Share - Summary of" sheetId="96" state="visible" r:id="rId96"/>
    <sheet xmlns:r="http://schemas.openxmlformats.org/officeDocument/2006/relationships" name="Net Loss per Share - Additional" sheetId="97" state="visible" r:id="rId97"/>
    <sheet xmlns:r="http://schemas.openxmlformats.org/officeDocument/2006/relationships" name="Net Loss per Share - Schedule o" sheetId="98" state="visible" r:id="rId98"/>
    <sheet xmlns:r="http://schemas.openxmlformats.org/officeDocument/2006/relationships" name="Loss on Transfer of Nonfinancia" sheetId="99" state="visible" r:id="rId99"/>
    <sheet xmlns:r="http://schemas.openxmlformats.org/officeDocument/2006/relationships" name="Segment Reporting (Details)" sheetId="100" state="visible" r:id="rId100"/>
    <sheet xmlns:r="http://schemas.openxmlformats.org/officeDocument/2006/relationships" name="Segment Reporting - Other Segme"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_);(#,##0.0000)"/>
    <numFmt numFmtId="170" formatCode="#,##0.00%_);(#,##0.00%)"/>
    <numFmt numFmtId="171" formatCode="#,##0.000_);(#,##0.000)"/>
    <numFmt numFmtId="172" formatCode="#,##0.0_);(#,##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95</t>
        </is>
      </c>
      <c r="C9" s="4" t="inlineStr">
        <is>
          <t xml:space="preserve"> </t>
        </is>
      </c>
      <c r="D9" s="4" t="inlineStr">
        <is>
          <t xml:space="preserve"> </t>
        </is>
      </c>
    </row>
    <row r="10">
      <c r="A10" s="4" t="inlineStr">
        <is>
          <t>Entity Registrant Name</t>
        </is>
      </c>
      <c r="B10" s="4" t="inlineStr">
        <is>
          <t>X4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3181608</t>
        </is>
      </c>
      <c r="C12" s="4" t="inlineStr">
        <is>
          <t xml:space="preserve"> </t>
        </is>
      </c>
      <c r="D12" s="4" t="inlineStr">
        <is>
          <t xml:space="preserve"> </t>
        </is>
      </c>
    </row>
    <row r="13">
      <c r="A13" s="4" t="inlineStr">
        <is>
          <t>Entity Address, Address Line One</t>
        </is>
      </c>
      <c r="B13" s="4" t="inlineStr">
        <is>
          <t>61 North Beacon Street</t>
        </is>
      </c>
      <c r="C13" s="4" t="inlineStr">
        <is>
          <t xml:space="preserve"> </t>
        </is>
      </c>
      <c r="D13" s="4" t="inlineStr">
        <is>
          <t xml:space="preserve"> </t>
        </is>
      </c>
    </row>
    <row r="14">
      <c r="A14" s="4" t="inlineStr">
        <is>
          <t>Entity Address, Address Line Two</t>
        </is>
      </c>
      <c r="B14" s="4" t="inlineStr">
        <is>
          <t>4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34</t>
        </is>
      </c>
      <c r="C17" s="4" t="inlineStr">
        <is>
          <t xml:space="preserve"> </t>
        </is>
      </c>
      <c r="D17" s="4" t="inlineStr">
        <is>
          <t xml:space="preserve"> </t>
        </is>
      </c>
    </row>
    <row r="18">
      <c r="A18" s="4" t="inlineStr">
        <is>
          <t>City Area Code</t>
        </is>
      </c>
      <c r="B18" s="4" t="inlineStr">
        <is>
          <t>857</t>
        </is>
      </c>
      <c r="C18" s="4" t="inlineStr">
        <is>
          <t xml:space="preserve"> </t>
        </is>
      </c>
      <c r="D18" s="4" t="inlineStr">
        <is>
          <t xml:space="preserve"> </t>
        </is>
      </c>
    </row>
    <row r="19">
      <c r="A19" s="4" t="inlineStr">
        <is>
          <t>Local Phone Number</t>
        </is>
      </c>
      <c r="B19" s="4" t="inlineStr">
        <is>
          <t>529-83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XFO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6</v>
      </c>
    </row>
    <row r="33">
      <c r="A33" s="4" t="inlineStr">
        <is>
          <t>Entity Common Stock, Shares Outstanding</t>
        </is>
      </c>
      <c r="B33" s="4" t="inlineStr">
        <is>
          <t xml:space="preserve"> </t>
        </is>
      </c>
      <c r="C33" s="6" t="n">
        <v>173662376</v>
      </c>
      <c r="D33" s="4" t="inlineStr">
        <is>
          <t xml:space="preserve"> </t>
        </is>
      </c>
    </row>
    <row r="34">
      <c r="A34" s="4" t="inlineStr">
        <is>
          <t>Documents Incorporated by Reference</t>
        </is>
      </c>
      <c r="B34" s="4" t="inlineStr">
        <is>
          <t>Portions of the registrant’s definitive proxy statement, (the “2025 Proxy Statement”) for its 2025 Annual Meeting of Stockholders, which the registrant intends to file pursuant to Regulation 14A with the Securities and Exchange Commission not later than 120 days after the registrant’s fiscal year ended December 31,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50169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and the impairment or lack of impairment of long-lived assets including operating lease right-of-use assets and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s of the date of issuance of these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solidated financial statements. Foreign Currency and Currency Translation— The functional and reporting currency of the Company and its foreign subsidiary, X4 Austria, is the U.S. dollar. Monetary assets and liabilities denominated in a currency other than the U.S. dollar are re-measured into U.S. dollars at the exchange rate prevailing as of the balance sheet date. Non-monetary assets and liabilities acquired in a currency other than U.S. dollars are measured at historical exchange rates prevailing at each transaction date. Exchange gains and losses on translation are included in the consolidated statements of operations and comprehensive loss in other income (expense), net. Concentrations of Credit Risk and Significant Suppliers— Financial instruments that potentially subject the Company to concentrations of credit risk consist principally of cash and cash equivalents, marketable securities and research and development incentive receivables. The Company generally maintains cash balances in various operating accounts at financial institutions that management believes to be of high credit quality in amounts that may exceed federally insured limits. The Company’s marketable securities and cash equivalents are invested in high quality, U.S. government obligations such as U.S. Treasury bills and U.S. government agency obligations. The Company has not experienced losses related to its cash and cash equivalents. The Company is dependent on third-party manufacturers to supply its drug substance and clinical and commercial drug supply for research and development activities in its programs and for commercial sale. The Company relies and expects to continue to rely on a small number of manufacturers to supply it the active pharmaceutical ingredient and formulated drugs related to its commercial drug supply and for its development these programs. The Company’s sales and these programs could be adversely affected by a significant interruption in these manufacturing services or in the supply of active pharmaceutical ingredients and formulated drugs. Cash and Cash Equivalents— The Company considers all highly liquid investments with maturities of 90 days or less at the date of purchase to be cash equivalents. Cash equivalents consisted of money market funds, treasury bills and federal government agency notes as of December 31, 2024 and December 31, 2023. Marketable Securities — Marketable securities consist of short-term debt securities classified as available-for-sale having maturities greater than 90 days, but less than 365 days from the date of acquisition (settlement). The Company determines the appropriate classification of the securities at the time they are acquired and evaluate the appropriateness of such classifications at each balance sheet date. The Company’s marketable securities, which consist of U.S. Treasury securities and federal government agency notes, are classified as available-for-sale securities whose fair value is categorized as Level 2 as their value is based on valuations using significant inputs derived from, or corroborated by, observable market data. The cost of available-for-sale securities sold is based on the specific-identification method. Unrealized gain and losses on available-for-sale are included as a component of other comprehensive loss on the consolidated balance sheet and as a component of total comprehensive loss on the consolidated statement of operations and comprehensive loss until realized. Realized gains and losses on the sale of marketable securities are determined using the specific-identification method and recorded in other (expense) income, net on the accompanying consolidated statements of operations and comprehensive loss. The Company reviews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consolidated balance sheets with a corresponding adjustment to earnings, and noncredit-related impairment is recognized in other comprehensive loss,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 Restricted Cash (in thousands) As of December 31, 2024 As of December 31, 2023 Letter of credit security: Vienna Austria lease 199 211 Letter of credit security: Boston and previous headquarter lease 577 821 Total restricted cash $ 776 $ 1,032 Restricted cash included in prepaid expenses and other current assets $ — $ 250 Restricted cash included in other assets $ 776 $ 782 In connection with the Company’s lease agreement for its facilities in Massachusetts and Austria, the Company maintains letters of credit, which are secured by restricted cash, for the benefit of the respective landlord. In accordance with the Company’s Hercules Loan Agreement and as further described in Note 10, the Company at all times must maintain a minimum level of cash of $20.0 million, and effective January 31, 2025 $15.0 million, representing 20% of its outstanding borrowings, in an account or accounts in which Hercules has a first priority security interest as further described in Note 10. The following table provides a reconciliation of cash, cash equivalents, and restricted cash reported within the consolidated balance sheets to the sum to the total of amounts shown in the Company’s consolidated statements of cash flows as of December 31, 2024, 2023 and 2022: (in thousands) December 31, December 31, 2023 December 31, Cash and cash equivalents $ 55,699 $ 99,216 $ 121,718 Restricted cash, current (included within prepaid expenses and other current assets) — 250 285 Restricted cash, non-current (included within other assets) 776 782 1,025 Total cash, cash equivalents and restricted cash $ 56,475 $ 100,248 $ 123,028 Accounts Receivable — Accounts receivable consists of amounts due from customers, net of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the Company has not experienced any credit losses from its customers. The Company’s contracts with its customers have customary payment terms that generally require payment within 90 days. The Company analyzes amounts that are past due for collectability, and periodically evaluates the creditworthiness of its customers. At December 31, 2024, the Company determined an allowance for credit losses was not required based on the deemed credit worthiness of its customers. Inventory— Prior to receiving approval from the FDA in April 2024 to sell XOLREMDI (mavorixafor) in the United States, the Company expensed all costs incurred related to the manufacture of mavorixafor as research and development expense due to the inherent risks associated with the development of a drug candidate, the uncertainty about the regulatory approval process and the lack of history for the Company in obtaining of regulatory approval of drug candidates. The Company has capitalized inventory-related costs that have been incurred subsequent to FDA approval, such as the bottling, labelling, and packaging of drug product, and the acquisition of raw materials for the production of drug substance to be used in commercial drug product. In connection therewith, the Company values inventories at the lower of cost or estimated net realizable value. The Company determines the cost of inventories on a first-in, first-out (“FIFO”) basis. Raw materials and work in process include all inventory costs prior to packaging, and labelling, including raw materials and the active pharmaceutical ingredient used in the drug product. Finished goods include packaged and labelled drug products designated for commercial distribution. Clinical drug supplies are expensed to research and development. Raw materials and work in process that may be used for either research and development or commercial sale are classified as inventory until the material is consumed or otherwise allocated for research and development. If the material may only be used for research and development, it is expensed as research and development. 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Right-of-Use Assets and Leases— The Company accounts for leases in accordance with Accounting Standards Codification (“ASC”), Topic 842, Leases (“ASC 842”). Under ASC 842, at the inception of an arrangement, the Company determines whether the arrangement contains a lease based on the unique facts and circumstances present. Leases with a non-cancellable term greater than one year are recognized on the balance sheet as right-of-use assets with associated current and non-current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As the Company’s leases do not provide an implicit rate, the Company estimates the incremental borrowing rate in calculating the present value of the lease payments. The Company utilizes its incremental borrowing rates, which are the rates incurred to borrow on a collateralized basis over a similar term and amount equal to the lease payments in a similar economic environment.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he Company referenced the effective rate of its Hercules Loan Agreement, as adjusted for differences terms, to determine its incremental borrowing rate for each of its operating leases at lease inception. In accordance with the guidance in ASC 842, components of a lease are split into lease components and non-lease components. Pursuant to a policy election, the Company has elected to account for the lease and non-lease components as a combined lease component. Impairment of Long-Lived Assets— Long-lived assets consist of property and equipment, operating lease right-of-use asse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material impairment losses on long-lived assets.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quantitatively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a significant decline in the price of the Company’s common stock,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See Note 5 for more information on the Company’s goodwill impairment tests as of December 31, 2024, 2023 and 2022. Intangible Assets, Net — Definite-lived intangible assets related to capitalized milestones under license agreements are amortized on a straight-line basis, which aligns with the pattern over which the economic benefit of the intangible assets are consumed, over their remaining useful lives, which are estimated to be the remaining patent life. If the Company’s estimate of the product’s useful life is shorter than the remaining patent life, then a shorter period is used. Amortization expense is recorded as a component of cost of revenue on the consolidated statements of operations and comprehensive los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embedded derivative liability related to the redemption features of the Company’s debt with Hercules as described further below and the Company’s outstanding Class C warrants are carried at fair value and using a Level 3 measurements. The Company’s cash equivalents, which consist of money market funds, which are invested in U.S. Treasury securities and U.S. government agency obligations, are carried at fair value, determined based on Level 1 and Level 2 inputs in the fair value hierarchy described above. The Company’s marketable securities are carried at fair value determined based on Level 2 inputs. The carrying values of the Company’s accounts payable and accrued expenses approximate their fair values due to the short-term nature of these liabilities. The carrying value of the Company’s outstanding loan and security agreement with Hercules approximates its fair value at December 31, 2024 because the debt bears interest at a variable market rate and the Company’s credit risk has not materially changed since the inception of the agreement. Segment Information— The Company has defined its Chief Operating Decision Maker (“CODM”) as its Chief Executive Officer. The CODM manages the Company’s operations as a single operating segment, which comprises its single reportable segment, for the purposes of assessing performance and making operating decisions. The Company’s focus is on the research, development and commercialization of novel therapeutics for the treatment of rare diseases. See Note 19 for the Company’s segment disclosures required by ASC 280, as amended by ASU 2023-07 Segment Reporting (Topic 326) Improvements to Reportable Segment Disclosures . Revenue Recognition— The Company records revenue using the guidance of ASC Topic 606, Revenue from Contracts with Customers (“ASC 606”), as amended. Upon the approval by the FDA of the sales and marketing of the Company’s lead product candidate, revenue related to its sale and distribution is accounted for under ASC 606. The Company recognizes revenue when its customer obtains control of promised goods or services, in an amount that reflects the consideration that the Company determines it expects to receive in exchange for those goods or services. To determine revenue recognition for arrangements that the Company determines are within the scope of ASC 606, the Company performs the following five steps: (1) identify the customer and contract with the customer; (2) identify the performance obligations in the contract; (3) determine the transaction price, adjusted for variable consideration resulting from potential returns, rebates, discounts, and down-stream charges; (4) allocate the transaction price to the performance obligations in the contract; and (5) recognize revenue when the Company satisfies its performance obligations, which is upon shipment of the finished product to the customer. The Company currently sells its product to a specialty pharmacy, which dispenses the Company’s drug product to patients in the U.S. The Company records revenue when the specialty pharmacy obtains control over the promised good, which occurs at a point in time, typically upon delivery to the specialty pharmacy. The Company has concluded that it provides one performance obligation in its contract with its customers: the delivery of drug product that has been approved for sale and distribution by the applicable regulatory authority. As part of the accounting for its contract arrangements, the Company makes significant judgments, primarily related to the estimation of the amount of variable consideration to include in the transaction price upon delivery of the Company’s drug product. The variable consideration includes estimates for discounts, product returns, rebates that will be due to U.S. federal and state payors, such as Medicaid, based on agreements that the Company has with these payors who provide medical insurance to the end patient, and estimated co-pay assistance payments for patients who enroll in the Company’s patient assistance program. These variable payments are considered a reduction of the Company’s transaction price with its customer and must be estimated at the time the Company’s product is delivered to the customer. The Company determines the amount of variable consideration by using the expected value method. Net revenue recognized for each period is the amount for which, based on management’s estimate, it is probable that a significant reversal of cumulative revenue recognized will not occur. At the end of each subsequent reporting period, the Company re-evaluates these estimates based on new information and actual operational trends and if necessary, adjusts these variable consideration estimates. Any such adjustments are recorded on a cumulative catch-up basis in the period of the adjustment. Cost of Revenue —Cost of revenue consists of drug product costs, amortization of intangible assets associated with license agreements, accrued royalty costs and capitalized internal direct and overhead costs associated with the manufacturing, lot release and distribution of XOLREMDI. Cost of revenue may also include costs related to excess or obsolete inventory adjustment charges and abnormal manufacturing costs. 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services to be received in the future for use in research and development activities are recorded as prepaid expenses. Such prepaid expenses are recognized as an expense when the related services have been performed, or when it is no longer expected that the goods will be delivered, or the services rendered. Patent Costs— All patent-related costs incurred in connection with filing and prosecuting patent applications are expensed as incurred due to the uncertainty about the recovery of the expenditure. Amounts incurred are classified as selling, general and administrative expense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tock-Based Compensation— The Company measures all stock-based awards granted to employees, non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service-based vesting conditions and records the expense for these awards using the straight-line method. The Company has also issued stock-based awards with performance-based vesting conditions that vest in part upon the Company’s achievement of operational milestones and over time thereafter for the subsequent two years as the employee continues to provide services. The Company assesses the probability of achievement of these operational milestones and recognizes stock-based compensation for these awards using the accelerated attribution model based on the fair value of the awards as of the date of grant and its best estimate of the date each operational milestone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March 13, 2019, the Company was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 Derivative Liabilities: Hercules Loan Redemption Feature— The Company’s Hercules Loan Agreement contains a redemption feature that, upon an event of default, provides Hercules the option to accelerate and demand repayment of the debt, including a prepayment premium, or, at its election, charge additional contingent interest fees on any overdue interest or principal payments. The redemption feature meets the definition of a derivative instrument as the repayment of the debt contains a substantial premium, resulting in the redemption feature not being clearly and closely related to its host instrument. Accordingly, the Company classifies this derivative as a liability within other liabilities (non-current) on its consolidated balance sheets. The derivative liability was initially recorded at fair value on the date of the Hercules Loan Agreement and is subsequently remeasured to fair value at each reporting date. Changes in the fair value of this derivative liability, which is included in other liabilities, are recognized as a component of other (expense) income, net, in the consolidated statements of operations and comprehensive loss. Changes in the fair value of this derivative liability will continue to be recognized until all amounts outstanding under the Hercules Loan Agreement are repaid or until the Hercules Loan Agreement is terminated. Comprehensive Loss— For the year ended December 31, 2024, 2023, and 2022 all foreign currency remeasurement gains and losses were included in net loss as the Company has deemed the functional currency of its foreign subsidiary to be the U.S. Dollar. Accumulated other comprehensive loss includes foreign currency translation adjustments of $119 thousand for the year ended December 31, 2019 that were included in other comprehensive loss prior to the designation of the U.S. Dollar as the functional currency of X4 Austria. As of December 31, 2024, unrealized gains on the Company’s marketable debt security portfolio are included in accumulated other comprehensive loss on the consolidated balance sheet. Once these gains (losses) are realized, they are included in other (expense) income, net, on the consolidated statements of operations and comprehensive loss. 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external customers</t>
        </is>
      </c>
      <c r="B4" s="5" t="n">
        <v>2557</v>
      </c>
      <c r="C4" s="5" t="n">
        <v>0</v>
      </c>
      <c r="D4" s="5" t="n">
        <v>0</v>
      </c>
    </row>
    <row r="5">
      <c r="A5" s="4" t="inlineStr">
        <is>
          <t>Direct research and development program expenses (X4P-001, mavorixafor)</t>
        </is>
      </c>
      <c r="B5" s="6" t="n">
        <v>81643</v>
      </c>
      <c r="C5" s="6" t="n">
        <v>72017</v>
      </c>
      <c r="D5" s="6" t="n">
        <v>61058</v>
      </c>
    </row>
    <row r="6">
      <c r="A6" s="4" t="inlineStr">
        <is>
          <t>Gain on sale of non-financial assets</t>
        </is>
      </c>
      <c r="B6" s="6" t="n">
        <v>-105000</v>
      </c>
      <c r="C6" s="6" t="n">
        <v>0</v>
      </c>
      <c r="D6" s="6" t="n">
        <v>0</v>
      </c>
    </row>
    <row r="7">
      <c r="A7" s="4" t="inlineStr">
        <is>
          <t>Net loss</t>
        </is>
      </c>
      <c r="B7" s="6" t="n">
        <v>-37450</v>
      </c>
      <c r="C7" s="6" t="n">
        <v>-101167</v>
      </c>
      <c r="D7" s="6" t="n">
        <v>-93867</v>
      </c>
    </row>
    <row r="8">
      <c r="A8" s="4" t="inlineStr">
        <is>
          <t>Reportable Segmen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ompensation expense, excluding stock-based compensation, SARs compensation expense and severance expense</t>
        </is>
      </c>
      <c r="B10" s="6" t="n">
        <v>46148</v>
      </c>
      <c r="C10" s="6" t="n">
        <v>28377</v>
      </c>
      <c r="D10" s="6" t="n">
        <v>27783</v>
      </c>
    </row>
    <row r="11">
      <c r="A11" s="4" t="inlineStr">
        <is>
          <t>Direct research and development program expenses (X4P-001, mavorixafor)</t>
        </is>
      </c>
      <c r="B11" s="6" t="n">
        <v>41483</v>
      </c>
      <c r="C11" s="6" t="n">
        <v>41163</v>
      </c>
      <c r="D11" s="6" t="n">
        <v>30041</v>
      </c>
    </row>
    <row r="12">
      <c r="A12" s="4" t="inlineStr">
        <is>
          <t>Gain on sale of non-financial assets</t>
        </is>
      </c>
      <c r="B12" s="6" t="n">
        <v>-105000</v>
      </c>
      <c r="C12" s="6" t="n">
        <v>0</v>
      </c>
      <c r="D12" s="6" t="n">
        <v>-509</v>
      </c>
    </row>
    <row r="13">
      <c r="A13" s="4" t="inlineStr">
        <is>
          <t>Other segment expenses</t>
        </is>
      </c>
      <c r="B13" s="6" t="n">
        <v>57376</v>
      </c>
      <c r="C13" s="6" t="n">
        <v>31627</v>
      </c>
      <c r="D13" s="6" t="n">
        <v>36553</v>
      </c>
    </row>
    <row r="14">
      <c r="A14" s="4" t="inlineStr">
        <is>
          <t>Net loss</t>
        </is>
      </c>
      <c r="B14" s="5" t="n">
        <v>-37450</v>
      </c>
      <c r="C14" s="5" t="n">
        <v>-101167</v>
      </c>
      <c r="D14" s="5" t="n">
        <v>-93867</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Other Segment Disclosures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9" t="n">
        <v>3.2</v>
      </c>
      <c r="C4" s="9" t="n">
        <v>4.3</v>
      </c>
    </row>
    <row r="5">
      <c r="A5" s="4" t="inlineStr">
        <is>
          <t>AUSTRI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15" t="n">
        <v>1.7</v>
      </c>
      <c r="C7" s="15" t="n">
        <v>2.1</v>
      </c>
    </row>
    <row r="8">
      <c r="A8" s="4" t="inlineStr">
        <is>
          <t>Reportable Segment</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Long-Lived Assets</t>
        </is>
      </c>
      <c r="B10" s="9" t="n">
        <v>4.8</v>
      </c>
      <c r="C10" s="9" t="n">
        <v>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Subsequent Event - EUR (€) € in Millions</t>
        </is>
      </c>
      <c r="B1" s="2" t="inlineStr">
        <is>
          <t>1 Months Ended</t>
        </is>
      </c>
      <c r="C1" s="2" t="inlineStr">
        <is>
          <t>3 Months Ended</t>
        </is>
      </c>
    </row>
    <row r="2">
      <c r="B2" s="2" t="inlineStr">
        <is>
          <t>Jan. 31, 2025</t>
        </is>
      </c>
      <c r="C2" s="2" t="inlineStr">
        <is>
          <t>Mar. 31, 2025</t>
        </is>
      </c>
    </row>
    <row r="3">
      <c r="A3" s="3" t="inlineStr">
        <is>
          <t>Subsequent Event [Line Items]</t>
        </is>
      </c>
      <c r="B3" s="4" t="inlineStr">
        <is>
          <t xml:space="preserve"> </t>
        </is>
      </c>
      <c r="C3" s="4" t="inlineStr">
        <is>
          <t xml:space="preserve"> </t>
        </is>
      </c>
    </row>
    <row r="4">
      <c r="A4" s="4" t="inlineStr">
        <is>
          <t>Restructuring, positions expected to be eliminated (percent)</t>
        </is>
      </c>
      <c r="B4" s="4" t="inlineStr">
        <is>
          <t xml:space="preserve"> </t>
        </is>
      </c>
      <c r="C4" s="10" t="n">
        <v>0.3</v>
      </c>
    </row>
    <row r="5">
      <c r="A5" s="4" t="inlineStr">
        <is>
          <t>Norgine Agre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ne time upfront payment</t>
        </is>
      </c>
      <c r="B7" s="16" t="n">
        <v>28.5</v>
      </c>
      <c r="C7" s="4" t="inlineStr">
        <is>
          <t xml:space="preserve"> </t>
        </is>
      </c>
    </row>
    <row r="8">
      <c r="A8" s="4" t="inlineStr">
        <is>
          <t>Collaborative arrangement, rights and obligations, maximum aggregate milestone payments</t>
        </is>
      </c>
      <c r="B8" s="17" t="n">
        <v>226</v>
      </c>
      <c r="C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Funding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Collaboration, and Funding Agreements</t>
        </is>
      </c>
      <c r="B4" s="4" t="inlineStr">
        <is>
          <t>LICENSE AND FUNDING ARRANGEMENTS Genzyme Agreement In July 2014, the Company entered into a license agreement with Genzyme (the “Genzyme Agreement”) pursuant to which the Company was granted an exclusive license to certain patents and intellectual property owned or controlled by Genzyme related to the CXCR4 receptor to develop and commercialize products containing licensed compounds (including but not limited to mavorixafor) for all therapeutic, prophylactic and diagnostic uses, with the exception of autologous and allogenic human stem cell therapy. Under the terms of the Genzyme Agreement, the Company is obligated to use commercially reasonable efforts to develop and commercialize licensed products for use in the field in the United States and at least one other major market country. The Company has the right to grant sublicenses of the licensed rights that cover mavorixafor to third parties. For the year ended December 31, 2024, a $7.0 million regulatory milestone payment was incurred and paid after receipt of FDA approval of the Company’s NDA on April 26, 2024. The payment was recorded as a definite-lived intangible asset as discussed in Note 8. For the year ended December 31, 2023, a $5.0 million milestone was incurred and paid upon the FDA’s acceptance of the Company’s NDA seeking approval of oral, once-daily mavorixafor in the treatment of people aged 12 years and older with WHIM syndrome. Such amount has been included within research and development expense. For the year ended December 31, 2022, the Company did not incur any payment obligations to Genzyme under the Genzyme Agreement. As of December 31, 2024, the Company is obligated to make future milestone payments in the aggregate amount of up to $13.0 million contingent upon the achievement by the Company of certain clinical-stage regulatory and sales milestones with respect to licensed products. The remaining regulatory milestones include (i) $3.0 million for the acceptance by the EMA of the Company’s first drug application and (ii) $5.0 million upon the notification by the EMA of regulatory approval of our first drug application. The Company must also make one-time sales milestone payments of $0.5 million, $1.5 million and $3.0 million on cumulative net sales of $50.0 million , $150.0 million and $300.0 million , respectively. A s of December 31, 2024, the Company accrued $3.0 million of regulatory milestones, which were achieved and paid in the first quarter of 2025, and $0.5 million of sales-based milestones as a component of the definite-lived intangible asset, as management has concluded that the achievement of these milestones is probable. The Company is also obligated to pay Genzyme tiered royalties based on net sales of licensed products that the Company commercializes under the agreement. Upon the first sale of the Company’s drug candidate in the U.S., the Company incurred a royalty on annual net sales at a rate of 6%, and will incur royalties on annual net sales at a rate of 6% up to $150.0 million , 10% on the portion of annual net sales between $150.0 million and $300.0 million , and 12.00% thereafter on annual sale over $300.0 million . The Company also incurs a 15% royalty on certain sublicense payments received from sub-licensees. The obligation to pay royalties for each licensed product expires on a country-by-country basis on the latest of (i) the expiration of licensed patent rights that cover that licensed product in that country, (ii) the expiration of regulatory exclusivity in that country and (iii) ten years after the first commercial sale of such licensed product in that country. Royalty rates are subject to reduction under the agreement in specified circumstances, including in any country if the Company is required to obtain a license from any third party to the extent the Company’s patent rights might infringe the third party’s patent rights, if a licensed product is not covered by a valid claim in that country or if sales of generic products reach certain thresholds in that country. If the Company enters into a sublicense under the Genzyme Agreement, the Company will be obligated to pay Genzyme a percentage of certain upfront fees, maintenance fees, milestone payments and royalty payments paid to the Company by the sublicensee. Under the Genzyme Agreement, the Company will itself manufacture and supply, or enter into manufacturing or supply agreements with Genzyme or third parties to manufacture and supply, clinical and commercial supplies of licensed compounds and each licensed product. The Company is also responsible for all costs related to the filing, prosecution and maintenance of the licensed patent rights. The Genzyme Agreement will remain in effect until the expiration of the royalty term in all countries for all licensed products. The Genzyme Agreement may be terminated by either party with at least 90 days’ notice in the event of material breach by the other party that remains uncured for 90 days, by either party for insolvency or bankruptcy of the other party, immediately by Genzyme if the Company challenges the licensed patents, or immediately by the Company if a material safety issue arises. Georgetown Agreement In December 2016, the Company entered into a license agreement (the “Georgetown Agreement”) with Georgetown University (“Georgetown”) pursuant to which the Company obtained an exclusive, worldwide license to make, have made, use, sell, offer for sale and import of products covered by patent rights co-owned by Georgetown. The rights licensed to the Company are for all therapeutic, prophylactic and diagnostic uses in all disease indications in humans and animals. Under the terms of the Georgetown Agreement, the Company paid a one-time, upfront fee of $50 thousand, and the Company may be required to make milestone payments of up to an aggregate of $800 thousand related to commercial sales of its product. Under the Georgetown Agreement, the Company is solely responsible for all development and commercialization activities and costs in its respective territories. The Company is also responsible for all costs related to the filing, prosecution, and maintenance of the licensed patent rights. The term of the Georgetown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45 days after receipt of notice, or (iii) the Company declares insolvency or bankruptcy. The Company may terminate the Georgetown Agreement at any time upon at least 60 days’ written notice. During the years ended December 31, 2024, 2023 and 2022, the Company did not incur any payment obligations to Georgetown under the Georgetown Agreement and no milestone payments were made or due under the Georgetown Agreement. Beth Israel Deaconess Medical Center Agreement In December 2016, the Company entered into a license agreement (the “BIDMC Agreement”) with Beth Israel Deaconess Medical Center (“BIDMC”), pursuant to which the Company obtained an exclusive, worldwide license to make, have made, use, sell, offer for sale and import products covered by patent rights co-owned by BIDMC. The rights licensed to the Company are for all fields of use. Under the terms of the BIDMC Agreement, the Company paid a one-time, upfront fee of $20 thousand, and the Company is responsible for all future patent prosecution costs. The Company recorded the upfront payment as research and development expense in the consolidated statements of operations and comprehensive loss because the acquired technology represented in-process research and development and had no alternative future use. The term of the BIDMC Agreement will continue until the expiration of the last valid claim within the patent rights covering the licensed products. BIDMC may terminate the agreement in the event (i) the Company fails to pay any amount and fails to cure such failure within 15 days after receipt of notice, (ii) the Company is in material breach of any material provision of the BIDMC Agreement and fails to remedy such breach within 60 days after receipt of notice, or (iii) the Company declares insolvency or bankruptcy. The Company may terminate the BIDMC Agreement at any time upon at least 90 days’ written notice. The Company did not incur any payment obligations under the BIDMC Agreement during the years ended December 31, 2024, 2023 and 2022. Dana Farber Cancer Institute Agreement In November 2020, the Company entered into a license agreement (the “DFCI Agreement”) with the Dana Farber Cancer Institute (“DFCI”) pursuant to which the Company obtained a non-exclusive, royalty-bearing license to use, make, have made, develop, market, import, distribute, sell and have sold products covered by patent rights owned by DFCI. Under the terms of the DFCI Agreement, the Company paid a one-time, upfront fee of $25 thousand and approximately $35 thousand for reimbursement of DFCI’s past patent expenses relating to the patent rights. The DFCI Agreement was terminated effective January 20, 2025 and the Company has no further rights or obligations under the DFCI Agreement. Research and Development Incentive Program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X4 Austria is 14% for the current year.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As of the years ended December 31, 2024 and 2023, the amounts due under these programs were $0.7 million and $0.6 million, respectively, which is included in research and development incentive receivable on the consolidated balance sheets. During the years ended December 31, 2024, 2023 and 2022, the Company recorded $0.7 million, $0.6 million and $0.5 million, respectively, of income related to the program on the consolidated statements of operations and comprehensive loss within “other income”. Abbisko Agreement In July 2019, the Company entered into a license agreement with Abbisko (the “Abbisko Agreement”). Under the terms of the Abbisko Agreement, the Company granted Abbisko the exclusive right to develop, manufacture and commercialize mavorixafor in mainland China, Taiwan, Hong Kong and Macau, the (“Abbisko Territory”). The agreement provides Abbisko with the exclusive rights in the Abbisko Territory to develop and commercialize mavorixafor in combination with checkpoint inhibitors or other agents in multiple oncology indications. The Company retains the full rest-of-world rights to develop and commercialize mavorixafor outside of Greater China for all indications and the ability to utilize data generated pursuant to the Abbisko collaboration for rest-of-world development. Assuming mavorixafor is developed by Abbisko in six indications, the Company would be entitled to milestone payments of up to $214.0 million, which will vary based on the ultimate sales, if any, of the approved licensed products. In addition, upon commercialization of mavorixafor in the Abbisko Territory, the Company is eligible to receive a tiered royalty, with a percentage range in the low double-digits, on net sales of approved licensed products. Abbisko is obligated to use commercially reasonable efforts to develop and commercialize mavorixafor in the Abbisko Territory. Abbisko has responsibility for all activities and costs associated with the further development, manufacture and commercialization of mavorixafor in the Abbisko Territory. The Company determined that the future sale of clinical and commercial supply are optional goods that will be subject to the customer’s future purchasing decisions and do not represent performance obligations in the Abbisko Agreement. The Company concluded that the amount to be charged for the clinical supply will be reflective of market value and, therefore, the Abbisko Agreement does not provide a discount on such supply that would be accounted for as material right at the outset of the contract. In arriving at these conclusions, the Company considered the complexity of the manufacturing process for the licensed compound and the potential ability for Abbisko to obtain the compound directly from other manufactures in the future. The Company expects that it will recognize revenue at a point in time when such clinical supply (and commercial supply, if applicable) is delivered to Abbisko in the future. The Company re-evaluates the transaction price, including its estimated variable consideration for milestones included in the transaction price and all constrained amounts, in each reporting period and as uncertain events are resolved or other changes in circumstances occur. Norgine Agreement. See Note 20,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12 Months Ended</t>
        </is>
      </c>
    </row>
    <row r="2">
      <c r="B2" s="2" t="inlineStr">
        <is>
          <t>Dec. 31, 2024</t>
        </is>
      </c>
    </row>
    <row r="3">
      <c r="A3" s="3" t="inlineStr">
        <is>
          <t>Revenue from Contract with Customer [Abstract]</t>
        </is>
      </c>
      <c r="B3" s="4" t="inlineStr">
        <is>
          <t xml:space="preserve"> </t>
        </is>
      </c>
    </row>
    <row r="4">
      <c r="A4" s="4" t="inlineStr">
        <is>
          <t>Product Revenue, Net</t>
        </is>
      </c>
      <c r="B4" s="4" t="inlineStr">
        <is>
          <t xml:space="preserve">PRODUCT REVENUE, NET During the year ended December 31, 2024, the Company recorded net revenue of $2.6 million for the sale of the Company’s product. The following table summarizes the balances and activity in each of the product reserve accounts for the year ended December 31, 2024. (in thousands) Rebates and Discounts Co-Pay Assistance Product Returns Total Beginning balance at December 31, 2023 $ — $ — $ — $ — Provision related to revenue associated with sales processed in the year ended December 31, 2024 185 63 11 259 Credits and payments made during the period (86) (34) — (120) Balance as of December 31, 2024 $ 99 $ 29 $ 11 $ 139 The provision for contractual discounts provided to the Company’s customer is recorded as a reduction of accounts receivable. The provisions for co-pay assistance payments, contractual rebates and product returns are classified within accrued expenses. The following table provides a rollforward of accounts receivable for the year ended December 31, 2024. There was no activity in accounts receivable for the year ended December 31, 2023. (in thousands) Accounts Receivable Beginning balance at December 31, 2023 $ — Increase in accounts receivable for drug product sales 2,735 Decrease in accounts receivable for cash collections (1,665) Balance as of December 31, 2024 $ 1,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December 31, 2024 Using: (in thousands) Level 1 Level 2 Level 3 Total Assets: Cash equivalents—money market funds $ 40,983 $ — $ — $ 40,983 Marketable securities-U.S. Treasury notes, U.S. Treasury bills, and federal government agency notes — 46,361 — 46,361 $ 40,983 $ 46,361 $ — $ 87,344 Liabilities: Embedded derivative liability $ — $ — $ 10 $ 10 Class C warrant liability (Note 13) 13,755 13,755 $ — $ — $ 13,765 $ 13,765 Fair Value Measurements as of December 31, 2023 Using: (in thousands) Level 1 Level 2 Level 3 Total Assets: Cash equivalents—money market funds and U.S. Treasury bills $ 76,856 $ 4,985 $ — $ 81,841 Marketable securities-U.S. Treasury notes, U.S. Treasury bills, and federal government agency notes $ 15,000 $ — $ 15,000 $ 76,856 $ 19,985 $ — $ 96,841 Liabilities: Embedded derivative liability $ — $ — $ 10 $ 10 Class C warrant liability 15,683 15,683 $ — $ — $ 15,693 $ 15,693 All marketable securities are classified as short-term investments as all are due within one year and include investments in U.S. Treasury notes, U.S. Treasury bills and federal government agency notes. The amortized cost of each investment, individually and in aggregate, approximates fair value. The Company evaluated each marketable security for impairment that is other-than-temporary and concluded that no marketable security was impaired as of December 31, 2024 and December 31, 2023. The Company’s cash equivalents consisted of money market funds invested in U.S. Treasury securities and direct investments in U.S. Treasury securities. The money market funds were valued based on quoted prices in active markets for identical assets, which represents a Level 1 measurement. U.S. Treasury securities were valued by using inputs observable in active markets for similar securities, which represents a Level 2 measurement in the fair value hierarchy. As of December 31, 2024 (in thousands) Amortized Cost Gross Unrealized Gains Gross Unrealized Losses Fair Value U.S. Treasury securities $ 18,928 $ 5 $ 3 $ 18,930 Federal Government Agency securities $ 27,436 $ 9 $ 14 $ 27,431 Total available-for-sale debt securities $ 46,364 $ 14 $ 17 $ 46,361 As of December 31, 2023 (in thousands) Amortized Cost Gross Unrealized Gains Gross Unrealized Losses Fair Value U.S. Treasury securities $ 2,927 $ 3 $ — $ 2,930 Federal Government Agency securities $ 12,068 $ 7 $ 5 $ 12,070 Total available-for-sale debt securities $ 14,995 $ 10 $ 5 $ 15,000 The following table provides a roll-forward of the aggregate fair values of the Company’s Class C and PIPE warrant liabilities and derivative liability, for which fair values are determined using Level 3 inputs: (in thousands) Embedded Derivative Liability PIPE Warrant Liability Class C Warrant Liability Balance at December 31, 2021 $ 821 $ — $ — Issuance of Class C Warrants — 41,249 21,526 Change in fair value (811) (2,495) 1,605 Reclassification to permanent equity — (38,754) — Balance at December 31, 2022 10 — 23,131 Reclassification to permanent equity upon exercise — — (374) Change in fair value — — (7,074) Balance at December 31, 2023 10 — 15,683 Change in fair value — — (1,928) Balance at December 31, 2024 $ 10 $ — $ 13,755 Valuation of Embedded Derivative Liability— The fair value of the embedded derivative liability recognized in connection with the Company’s Hercules Loan Agreement, which is associated with additional fees due to Hercules upon events of default, was determined based on significant inputs not observable in the market, which represents a Level 3 measurement within the fair value hierarchy. The fair value of this embedded derivative liability, which is reported within other non-current liabilities on the consolidated balance sheets, is estimated by the Company at each reporting date based, in part, on the results of third-party valuations, which were prepared based on a discounted cash flow model that considered the timing and probability of occurrence of a redemption upon an event of default, the potential amount of prepayment fees or contingent interest upon an event of default and the Company’s risk-adjusted discount rate of 17%. As of December 31, 2024 and December 31, 2023, the fair value of this derivative liability was $10 thousand. Warrant Liabilities— PIPE Warrant Liability — On July 6, 2022, the Company issued warrants for the purchase of its common stock in a private placement (the “ PIPE Warrants”). Upon issuance, the holder’s exercise of the PIPE Warrants was conditioned on the Company increasing it authorized shares. As there were insufficient authorized shares available at the time of issuance, the PIPE Warrants were classified as a liability and measured at fair value. On September 1, 2022, u pon shareholder approval of the increase to the Company’s authorized shares, the PIPE Warrants met all criteria required for permanent equity accounting and, accordingly, the Company remeasured the fair value of the warrant liability through “other (expense) income, net” and reclassified the fair value of the warrant liability to additional paid-in capital. Class C Warrant Liability— In December 2022, the Company issued Class C Warrants for the purchase of shares of its common stock in a public offering. The Class C Warrants are accounted for as a liability on the consolidated balance sheet and are adjusted to fair value at period end through “change in fair value of warrant and derivative liabilities” on the consolidated statements of operations and comprehensive loss. The Company calculated the fair value of the PIPE Warrants and the Class C Warrants using the Black-Scholes option pricing model with the following inputs: Class C Warrants December 31, 2024 December 31, 2023 December 31, 2022 Common stock price $0.73 $0.84 $0.99 Risk-free interest rate 4.2 % 3.9 % 4.0 % Expected term (in years) 2.9 3.9 4.9 Expected volatility 117.5 % 96.2 % 101.7 % Expected dividend yield — % — % — % Impairment of Goodwill Goodwill is tested quantitatively for impairment at the reporting unit level annually in the fourth quarter, or more frequently when events or changes in circumstances indicate that the asset might be impaired. The Company tested goodwill for impairment as of December 31, 2024, 2023 and 2022 and concluded that goodwill was not further impaired. Should the market value of the Company’s common stock decline, impairment charges may be recorded in the future. The following table provides a rollforward of the Company’s goodwill and accumulated impairment losses. (in thousands) Goodwill, Gross Accumulated Impairment Loss Goodwill Goodwill at December 31, 2022 $ 27,109 $ (9,758) $ 17,351 Goodwill at December 31, 2023 27,109 (9,758) 17,351 Goodwill at December 31, 2024 $ 27,109 $ (9,758) $ 17,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s of the following: (in thousands) December 31, 2024 December 31, 2023 Raw materials $ 1,529 $ — Work in process 608 — Finished goods 680 — Total inventory $ 2,81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in thousands) December 31, December 31, Leasehold improvements $ 228 $ 228 Furniture and fixtures 1,472 1,301 Computer equipment 286 160 Software 24 24 Lab equipment 669 651 2,679 2,364 Less: Accumulated depreciation and amortization (1,903) (1,619) $ 776 $ 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 Net</t>
        </is>
      </c>
      <c r="B4" s="4" t="inlineStr">
        <is>
          <t xml:space="preserve">INTANGIBLE ASSET, NET As of December 31, 2024 , the Company’s net definite-lived intangible asset, which resulted from the capitalization of certain milestone payments made or accrued related to its license agreement for the intellectual property contained in its drug product, included a gross intangible asset of $10.5 million , less accumulated amortization of $0.5 million , for a net intangible asset of $10.0 million . The Company amortizes the intangible asset to cost of revenue over the remaining life of the underlying patent protecting the intellectual property through 2038. As of December 31, 2024 , amortization expense for the next five years and beyond is summarized as follows (in thousands): Year Amortization expense 2025 $ 750 2026 750 2027 750 2028 750 Thereafter 7,000 Total $ 10,000 The Company began amortizing its finite-lived intangible assets in April 2024 over a 14-year period based on the expected patent exclusivity period for XOLREMDI. Amortization expense totaled $500 thousand for the year ended December 31, 2024. There was no amortization expense for the years ended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t>
        </is>
      </c>
      <c r="B1" s="2" t="inlineStr">
        <is>
          <t>12 Months Ended</t>
        </is>
      </c>
    </row>
    <row r="2">
      <c r="B2" s="2" t="inlineStr">
        <is>
          <t>Dec. 31, 2024</t>
        </is>
      </c>
    </row>
    <row r="3">
      <c r="A3" s="3" t="inlineStr">
        <is>
          <t>Other Income and Expenses [Abstract]</t>
        </is>
      </c>
      <c r="B3" s="4" t="inlineStr">
        <is>
          <t xml:space="preserve"> </t>
        </is>
      </c>
    </row>
    <row r="4">
      <c r="A4" s="4" t="inlineStr">
        <is>
          <t>Accrued Expenses</t>
        </is>
      </c>
      <c r="B4" s="4" t="inlineStr">
        <is>
          <t xml:space="preserve">ACCRUED EXPENSES Accrued expenses consisted of the following: (in thousands) December 31, December 31, Accrued employee compensation and benefits $ 13,053 $ 8,195 Accrued external research and development expenses 3,727 2,804 Accrued royalty and milestone payments 3,092 — Accrued professional fees 1,825 1,195 Other 1,308 622 $ 23,005 $ 12,8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December 31, December 31, Principal amount of long-term debt $ 75,000 $ 55,000 Debt discount, net of accretion (650) (917) Cumulative accrual of end of term payments 1,075 487 Long-term debt $ 75,425 $ 54,570 Hercules Loan Agreement The Company entered into a Loan and Security Agreement, as most recently amended in August 2023 with Hercules Capital, Inc. (“Hercules Loan Agreement”). The Hercules Loan Agreement provides for an aggregate term loan facility of up to $107.5 million , under which the Company has borrowed an aggregate of $75.0 million of term loans, representing the maximum borrowings as of December 31, 2024. Additional borrowings are available subject to approval of the lender in its sole discretion. During the year ended December 31, 2024, the Company borrowed an additional $20.0 million term loan, which became available based on the achievement of an operational milestone. The Hercules Loan Agreement allows for $32.5 million of additional borrowings, which will be available subject to approval by Hercules in its sole discretion. Borrowings under the Hercules Loan Agreement accrue interest at a variable rate equal to the greater of (i) 10.15% or (ii) The Wall Street Journal prime rate plus 3.15%. In an event of default and until such event is no longer continuing, the interest rate applicable to borrowings would be increased by 4.0%. Borrowings are repayable in monthly interest-only payments through July 1, 2027, which is the maturity date of the loans. At the Company’s option, the Company may prepay all, but not less than all, of the outstanding borrowings, subject to a prepayment premium of 1%. In addition, the Hercules Loan Agreement provides for payment of end-of-term fees of $2.8 million plus 3.5% of the aggregate principal amount of loans drawn, if any, subsequent to the Amendment, payable upon the earlier of maturity or the repayment in full of all obligations under the Hercules Loan Agreement. Borrowings under the Hercules Loan Agreement are collateralized by substantially all of the Company’s personal property and other assets except for its intellectual property (but including rights to payment and proceeds from the sale, licensing or disposition of the intellectual property). Under the Hercules Loan Agreement, the Company has agreed to affirmative and negative covenants. The Company must maintain cash in an account or accounts in which Hercules has a first priority security interest (“Qualified Cash”) in an aggregate amount equal to at least 20% of the aggregate principal amount of loans outstanding under the Hercules Loan Agreement, which equals $15.0 million as of the issuance of these consolidated financial statements. The Company must also continue to achieve a financial covenant (“Performance Covenant”), which includes maintaining a trailing six-month net product revenue of at least 55% of its forecast as approved by the Company’s Board of Directors. Such Performance Covenant is waived during any period in which: (i) the Company maintains Qualified Cash in an aggregate amount equal to at least 75% of loans outstanding under the Hercules Loan Agreement or (ii) both (x) the Company maintains a Market Capitalization (as defined in the Hercules Loan Agreement) of at least $450.0 million and (y) the Company maintains Qualified Cash in an aggregate amount equal to at least 45% of loans outstanding. The Hercules Loan Agreement also restricts the Company’s ability to incur additional indebtedness, pay dividends, encumber its intellectual property, or engage in certain fundamental business transactions, such as mergers or acquisitions of other businesses, with certain exceptions. The Company recognized interest expense under the Hercules Loan Agreement as follows: (in thousands) For the years ended 2024 2023 2022 Total interest expense $ 8,768 $ 5,777 $ 3,989 Non-cash interest expense $ 856 $ 929 $ 918 The annual effective interest rate on the Hercules Loan Agreement as of December 31, 2024 was 11.7%. There were no principal payments due or paid under the Hercules Loan Agreement during the year ended December 31, 2024. End-of-term payments of $2.1 million were paid during the year ended December 31, 2023 in accordance with the Hercules Loan Agreement. As of December 31, 2024, future principal payments and accrued end-of-term payments due under the Hercules Loan Agreement were as follows (in thousands): Year Ending December 31 Total 2025 — 2026 — 2027 $ 76,076 Long-term debt, including end-of-term payments $ 76,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lease agreements for its facilities in Boston, Massachusetts, which is the Company’s principal executive offices, and in Vienna, Austria, which is the Company’s research and development center. There are no restrictions or financial covenants associated with any of the lease agreements. See Note 20, Subsequent Events . Boston Lease — The Company leases approximately 28,000 square feet of office space in Boston, Massachusetts (“Boston Lease”), which serves as the Company’s headquarters. Base rental payments are approximately $1.1 million annually, plus certain operating expenses. The term of the Boston Lease will continue until November 2026, unless earlier terminated. The Company has the right to renew the Boston Lease for an additional five years at the then prevailing effective market rental rate. The Company is required to maintain a security deposit in the form of a letter of credit for $0.6 million for the benefit of the landlord. Vienna Austria Leases— The Company has an operating lease for approximately 1,200 square meters of laboratory and office space in Vienna, Austria (“Vienna Lease”), which commenced in February 2021 for a term of seven years. The annual base rent for the Vienna Lease is approximately $272 thousand. The components of lease expense for the three years ended December 31, 2024, 2023 and 2022 were as follows (dollar amounts in thousands): For the Year Ended December 31, Lease Cost 2024 2023 2022 Fixed operating lease cost $ 1,953 $ 2,084 $ 2,080 Total lease expense $ 1,953 $ 2,084 $ 2,080 Other information Operating cash outflows from operating leases $ 1,377 $ 1,385 $ 1,354 Weighted-average remaining lease term—operating leases 2.3 years 3.2 years 4.0 years Weighted-average discount rate—operating leases 11.5 % 11.5 % 11.4 % Sublease income $ — $ 195 $ 196 Maturities of lease liabilities due under lease agreements that have commenced as of December 31, 2024 are as follows (in thousands): Maturity of lease liabilities Operating Leases 2025 $ 1,394 2026 1,324 2027 272 2028 45 Total lease payments 3,035 Less: interest (374) Total operating lease liabilities as of December 31, 2024 $ 2,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 U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agreements with contract research organizations (“CROs”) pursuant to which the Company and the CROs are conducting clinical trials. The Company may terminate these agreements by providing notice pursuant to the contractual provisions of such agreements and would incur early termination fees. The Company has agreements with contract manufacturing organizations (“CMOs”) for the production of mavorixafor for use in clinical trials and for the commercial supply of XOLREMDI. The Company’s agreement with the CMO who produces batches of drug substance for use in the Company’s clinical and commercial drug supply contains cancellation provisions that would require the Company to pay up to the full contract value upon cancellation. As of December 31, 2024, the Company has approximately $1.9 million of such commitments in place subject to cancellation provisions. License Agreements— See Note 3 for a summary of the Company’s license agreements, which commit the Company to contingent milestone and royalty fees based on future operational ev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solidated financial statements as of December 31, 2024 or December 31, 2023. Legal Proceedings —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any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AND PREFERRED STOCK Common Stock— As of December 31, 2024, the Company’s Certificate of Incorporation, as amended and restated, authorizes the Company to issue 500 million shares of $0.001 par value common stock.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 Lincoln Park Capital Fund Purchase Agreement On January 14, 2022, the Company and Lincoln Park Capital Fund, LLC (“Lincoln Park”) entered into a securities purchase agreement (the “LPC Purchase Agreement”) and a registration rights agreement (the “Registration Rights Agreement”), pursuant to which the Company has the right to sell shares of common stock to Lincoln Park, having an aggregate value of up to $50.0 million, subject to certain limitations and conditions set forth in the LPC Purchase Agreement, at the Company’s request from time to time during the 36-month term of the LPC Purchase Agreement. In consideration for entering into the LPC Purchase Agreement, the Company issued 230,414 shares of common stock to Lincoln Park as an initial commitment fee. Upon execution of the LPC Purchase Agreement and the Registration Rights Agreement on January 14, 2022, the Company sold to Lincoln Park, as an initial purchase under the LPC Purchase Agreement, a total of 1,382,488 shares of common stock, at a per share price of $2.17 per share, for aggregate consideration of approximately $3.0 million. In accordance with an associated registration rights agreement, the Company filed a registration statement covering the resale of these securities in August 2023. Q1 2022 PIPE On March 3, 2022, the Company entered into a securities purchase agreement pursuant to which it agreed to issue and sell to an investor, in a private placement (the “Q1 2022 PIPE”), 900,000 shares of common stock at a price of $1.80 per share, which represents the volume weighted average price per share of the Company’s common stock as quoted on the Nasdaq Stock Market for the thirty (30) consecutive-day trading day period ending on March 2, 2022, and pre-funded warrants to purchase 766,666 shares of common stock at a purchase price of $1.79 per pre-funded warrant (representing the price of $1.80 per share minus the $0.01 per share exercise price of each such prefunded warrant). The pre-funded warrants are exercisable at any time after their original issuance date and will have no expiration date. The Q1 2022 PIPE closed on March 7, 2022 and the Company received gross proceeds of $3.0 million, before deducting offering expenses payable by the Company. In accordance with an associated registration rights agreement, the Company filed a registration statement covering the resale of these securities in April 2022. Q2 2022 PIPE On June 30, 2022, the Company entered into a securities purchase agreement with several institutional and accredited investors pursuant to which the Company agreed to issue in a private placement (the “Q2 2022 PIPE”) an aggregate of 37,649,086 shares of common stock and, to certain investors, in lieu of common stock, pre-funded warrants to purchase an aggregate of 13,276,279 shares of common stock at a price of $1.095 per share of common stock (or $1.094 per pre-funded warrant) and 50,925,365 warrants for the purchase of shares of common stock. Each warrant has an exercise price equal to $1.095 per share and will expire on the date that is 60 months from their original issue date. The price per pre-funded warrant represents the price of $1.095 per share sold in the Q2 2022 PIPE, minus the $0.001 per share exercise price of each such pre-funded warrant. The pre-funded warrants are exercisable, subject to certain beneficial ownership restrictions, at any time after their original issuance and will not expire. The Q2 2022 PIPE closed on July 6, 2022 and the Company received gross proceeds of $55.7 million, before deducting offering expenses paid by the Company. The exercise of the warrants issued in the Q2 2022 PIPE was conditioned upon the Company increasing its authorized shares. Accordingly, the Company convened a special meeting of its stockholders on September 1, 2022, during which the stockholders approved an increase in the number of authorized shares of common stock from 125 million to 500 million pursuant to an amendment to the Company’s Certificate of Incorporation. As of July 6, 2022, due to the shortfall in authorized and available common shares, the Warrants did not meet the criteria required for permanent equity accounting. As a result, the Company allocated $41.2 million of the gross proceeds from the offering to the fair value of the warrants, which was recorded as a warrant liability, and the remaining $13.5 million was allocated to the common shares and pre-funded warrants and recorded as permanent equity. The fair value of the warrant liability was calculated using the Black-Scholes option valuation model. The Company also allocated a portion of the transaction fees, including commissions and legal fees, to the warrant liability and expensed within other expense, net, approximately $2.9 million of these fees upon the closing of the Q2 2022 PIPE. Upon shareholder approval of the increase to the Company’s authorized shares, the Warrants met all criteria required for permanent equity accounting and, accordingly, the Company remeasured the fair value of the warrant liability through earnings, which resulted in approximately $2.5 million of income included within other (expense) income, net, and reclassified the fair value of the warrant liability to additional paid-in capital. The Company filed a registration statement on July 29, 2022, which was declared effective by the SEC on August 5, 2022, registering for resale the common shares issued in the Q2 2022 PIPE and the issuance of the shares of common stock underlying the warrants and pre-funded warrants. Q4 2022 Public Offering On December 7, 2022, the Company sold 52,300,000 shares of common stock and, in lieu of common stock, prefunded warrants to purchase 6,800,000 shares of common stock, and accompanying Class C warrants to purchase 32,762,947 shares of its common stock. The common stock was issued at a price to the public of $1.10 per share and the accompanying Class C warrants and prefunded warrants were issued at a price of $1.099 per prefunded warrant and accompanying Class C warrant. The Class C warrants have an exercise price of $1.50, will expire 5 years from the date of issuance, and are immediately exercisable with certain restrictions. The gross proceeds from the offering, which closed on December 9, 2022, were $65.1 million before deducting underwriting discounts and offering expenses. The Company concluded that the Class C warrants do not meet the equity contract scope exception under ASC 815-40 as in the event of a fundamental transaction such as a merger certain provisions may require the Company to adjust the settlement value that is not consistent with a fixed-for-fixed option pricing model. As a result, as of issuance date, the Company allocated $21.5 million of the gross proceeds from the offering to the Class C Warrants based on their fair value, which was recorded as a warrant liability, and the remaining $43.6 million was allocated to the common shares and pre-funded warrants and recorded as permanent equity. The Class C warrant liability has been subsequently adjusted to fair value at December 31, 2022 and will be adjusted to fair value at each subsequent balance sheet date until the warrants are settled. Changes in fair value of the Class C warrants are recognized as a component of other (expense) income, net, in the consolidated statements of operations and comprehensive loss. The fair value of the Class C warrant liability is calculated using the Black-Scholes option valuation model as further described in Note 5. The Company also allocated a portion of the transaction fees, including commissions and legal fees, to the Class C Warrant liability and expensed within other expense, net, approximately $1.7 million of these fees upon the closing of the Q4 2022 Public Offering. Q2 2023 PIPE On May 15, 2023, the Company entered into a securities purchase agreement pursuant to which it agreed to issue and sell to several institutional and accredited investors in a private placement (the “Q2 2023 PIPE”), 34,521,046 shares of common stock at a price of $1.52 per share and pre-funded warrants to purchase 8,263,157 shares of common stock at a purchase price of $1.519 per pre-funded warrant (representing the price of $1.52 per share minus the $0.001 per share exercise price of each such prefunded warrant). The pre-funded warrants are exercisable, subject to certain beneficial ownership restrictions, at any time after their original issuance and will not expire. The Q2 2023 PIPE closed on May 18, 2023. The Company received gross proceeds of $65.0 million, before deducting offering expenses paid by the Company. The Company filed a registration statement on June 9, 2023, which was declared effective by the SEC on June 20, 2023, registering for resale the common shares issued in the Q2 2023 PIPE and the issuance of the shares of common stock underlying the pre-funded warrants.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ommon Stock Warrants</t>
        </is>
      </c>
      <c r="B4" s="4" t="inlineStr">
        <is>
          <t>COMMON STOCK WARRANTS Q2 2022 PIPE Warrants In connection with its issuance of common stock and prefunded warrants in a private placement that closed on July 6, 2022, the Company issued warrants to purchase an aggregate of 50,925,365 warrants (the “Warrants”) for the purchase of shares of common stock. Each Warrant has an exercise price equal to $1.095 per share and will expire on the date that is 60 months from their original issue date. Class C Warrants In connection with its issuance of common stock in public offerings that closed on December 9, 2022, the Company issued 65,525,894 Class C warrants, which are exercisable at two Class C warrants for one share of the Company’s common stock or prefunded warrants to purchase shares of the Company’s common stock. The Class C warrants have an exercise price of $1.50 per set of two Class C warrants, expire on December 9, 2027 and were immediately exercisable upon issuance. Pre-funded Warrants In connection with the sale of its common stock in public offerings and private placements, the Company has issued pre-funded warrants to purchase shares of its common stock. The price per pre-funded warrant represents the price per share sold in the public offering or private placement, minus a nominal exercise price of either $0.001 or $0.01 per share, in accordance with the applicable pre-funded warrant agreement. The pre-funded warrants are exercisable, subject to certain beneficial ownership restrictions, at any time after their original issuance and will not expire. The following table provides a roll forward of outstanding warrants and pre-funded warrants for the purchase of shares of the Company’s common stock for the three years ended December 31, 2024: Number of warrants Weighted Average Exercise Price Weighted Average Contractual Term (Years) Outstanding and exercisable as of December 31, 2021 13,257,160 $ 7.96 2.72 Issued 104,531,257 Exercised (500,100) Expired (5,416,567) Outstanding and exercisable as of December 31, 2022 111,871,750 $ 1.86 4.53 Issued 8,263,157 Exercised (7,475,814) Outstanding and exercisable as of December 31, 2023 112,659,093 $ 1.88 3.53 Expired (3,866,154) $ 13.20 Outstanding and exercisable as of December 31, 2024 108,792,939 $ 1.48 2.69 As of December 31, 2024, the Company’s outstanding warrants and pre-funded warrants to purchase shares of common stock consisted of the following: Issuance Date Number of Shares of Common Stock Issuable Exercise Price Expiration Date October 25, 2016 5,155 $ 19.78 October 24, 2026 December 28, 2017 115,916 $ 19.78 December 28, 2027 September 12, 2018 20,220 $ 19.78 September 12, 2028 October 19, 2018 20,016 $ 19.78 October 19, 2028 March 18, 2019 5,000 $ 19.78 March 17, 2029 November 29, 2019 1,250,000 $ 12.00 (a) n/a March 23, 2021 50,000 $ 8.70 (b) n/a November 9, 2021 2,008,032 $ 4.98 (c) n/a March 3, 2022 766,666 $ 1.80 (d) n/a July 6, 2022 13,276,279 $ 1.095 (e) n/a July 6, 2022 44,075,050 $ 1.095 July 6, 2027 December 9, 2022 32,137,448 $ 1.50 December 9, 2027 December 9, 2022 6,800,000 $ 1.10 (f) n/a May 18, 2023 8,263,157 $ 1.52 (g) n/a 108,792,939 (a) In November 2019, the Company received $11.999 per pre-funded warrant, or $21.0 million in aggregate proceeds. Each pre-funded warrant may be exercised for an additional $0.001 per pre-funded warrant; (b) In March 2021, the Company received $8.69 per pre-funded warrant, or $435 thousand in aggregate proceeds. Each pre-funded warrant may be exercised for an additional $0.01 per pre-funded warrant; (c) In November 2021, the Company received $4.97 per pre-funded warrant, or $10.0 million in aggregate proceeds. Each pre-funded warrant may be exercised for an additional $0.01 per pre-funded warrant; (d) In March 2022, the Company received $1.79 per pre-funded warrant, or $1.40 million in aggregate proceeds. Each pre-funded warrant may be exercised for an additional $0.01 per pre-funded warrant; ( e) In July 2022, the Company received $1.094 per pre-funded warrant, or $14.5 million in aggregate proceeds. Each pre-funded warrant may be exercised for an additional $0.001 per pre-funded warrant; and (f) In December 2022, the Company received $1.099 per pre-funded warrant, or $7.5 million in aggregate proceeds. Each pre-funded warrant may be exercised for an additional $0.001 per pre-funded warrant; and (g) In May 2023, the Company received $1.519 per prefunded warrant, or $12.6 million in aggregate proceeds. Each pre-funded warrant may be exercised for an additional $0.001 per pre-funded war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ummary of Plans— The Company issues stock awards under the following plans: (a) The 2015 Employee, Director and Consultant Equity Incentive Plan, as amended (the “2015 Plan”), (b) the Amended and Restated 2017 Equity Incentive Plan (the “2017 Plan”), (c) the Amended and Restated 2017 Employee Stock Purchase Plan (the “2017 ESPP”) and the 2019 Inducement Equity Incentive Plan (the “2019 Plan”). These plans are administered by the Board of Directors or by a committee thereof.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2015 Employee, Director and Consultant Equity Incentive Plan— Under the 2015 Plan, the Company grants incentive stock options, nonqualified stock options, restricted stock awards and other stock-based awards to employees, directors and consultants of the Company. As of December 31, 2024, there were approximately 66 thousand shares available for issuance under the 2015 Plan. The 2015 Plan expired in January 2025 and, therefore, no further awards may be issued from the 2015 Plan. Outstanding stock options issued under the 2015 Plan may be exercised subject to the vesting and expiration provisions of such award. As of December 31, 2024, there are no outstanding restricted stock units that were issued under the 2015 Plan. 2017 Equity Incentive Plan— Under the 2017 Plan, the Company may grant incentive stock options, non-qualified options, stock appreciation rights, restricted stock awards, restricted stock units and other stock-based awards. Under an “evergreen” provision of the 2017 Plan, shares of common stock reserved for issuance under the 2017 Plan are increased annually on the first day of each year, beginning on January 1, 2021 and ending on January 1, 2027, in an amount equal to the lower of 4.0% of the number of shares of the Company’s common stock outstanding on January 1 of each year or an amount determined by the Company’s Board of Directors. As of December 31, 2024, approximately 562 thousand shares were available for future issuance under the 2017 Plan. As of January 1, 2025, an additional 6.8 million shares became available for future issuance under the 2017 Plan under the evergreen provision. Amended and Restated 2017 Employee Stock Purchase Plan— The 2017 ESPP provides participating employees with the opportunity to purchase shares of the Company’s common stock at defined purchase prices over six-month offering periods. For the twelve months ended December 31, 2024, 635,542 shares of common stock were issued under the 2017 ESPP. As of December 31, 2024, approximately 4.3 million shares were available for future issuance under the 2017 ESPP. 2019 Inducement Equity Incentive Plan— On June 17, 2019, the Board of Directors approved the adoption of the 2019 Plan, as amended, which is used exclusively for the grant of equity awards to individuals who were not previously employees of the Company ( or following a bona fide period of non-employment), as an inducement material to such individual’s entering into employment with the Company, pursuant to Nasdaq Listing Rule 5635(c)(4). The total number of shares of common stock that may be issued under the 2019 Plan, as amended, is 13.3 million shares. Shares that are expired, forfeited, canceled or otherwise terminated without having been fully exercised will be available for future grant under the 2019 Plan. In addition, shares of common stock that are tendered to the Company by a participant to exercise an award are added to the number of shares of common stock available for future grants. As of December 31, 2024, approximately 3.1 million shares were available for future issuance under the 2019 Plan. Stock Option Valuation— The following table presents, on a weighted average basis, the assumptions used in the Black-Scholes option-pricing model to determine the grant-date fair value of stock options granted: Year Ended 2024 2023 2022 Risk-free interest rate 4.1 % 4.1 % 3.4 % Expected term (in years) 6.1 6.0 6.1 Expected volatility 98.3 % 93.9 % 96.0 % Expected dividend yield — % — % — % Stock Options The following table summarizes the Company’s stock option activity for the twelve months ended December 31, 2024: Number of Shares Weighted Weighted Average Contractual Term (in Years) Aggregate Intrinsic Value (in Thousands) Outstanding as of December 31, 2023 6,008,541 $ 2.97 8.6 $ 24 Granted 6,920,932 0.92 Forfeited (1,085,977) 1.56 $ 1 Outstanding as of December 31, 2024 11,843,496 $ 1.90 8.6 $ 269 Exercisable as of December 31, 2024 2,851,579 $ 4.63 6.8 $ — Vested and expected to vest as of December 31, 2024 9,730,725 $ 2.09 8.4 $ 200 The aggregate intrinsic value of options is calculated as the difference between the exercise price of the stock options and the fair value of the Company’s common stock to the extent the stock option had a lower exercise price. The aggregate intrinsic value of stock options exercised during the twelve months ended December 31, 2023 was $1 thousand. There were no options exercised in 2024 and 2022. The weighted average grant-date fair value per share of stock options granted during the years ended December 31, 2024, 2023 and 2022 was $0.74, $0.97, and $1.38, respectively. Restricted Stock Units — During the year ended December 31, 2024, the Company granted 6.3 million restricted stock units to employees and members of the Board of Directors at a weighted average grant date fair value of $0.95 per share. Approximately 6.3 million of these awards are performance restricted stock units (the “2024 PRSUs”) and the remainder are time-based and vest as the employee provides services to the Company. The PRSUs vest 50% based on the Company’s achievement of each of two operational milestones conditioned on the grantee’s continued employment with the Company. Although as of December 31, 2024, neither of the two performance criteria had been met, the Company considers the achievement of these operational milestones to be probable. The weighted average grant-date fair value per share of restricted stock units granted during the years ended December 31, 2024, 2023 and 2022 was $0.95, $1.76, and $2.09, respectively. Stock-based compensation expense has been recognized for awards for which vesting is considered probable using the accelerated attribution model based on the fair value of the awards as of the date of grant and management’s best estimate of the date the probable operational milestone will be achieved. The Company updates its estimates related to the probability and timing of achievement of the operational milestones each period until the award either vests or is forfeited. The following table summarizes the Company’s restricted stock activity for the twelve months ended December 31, 2024 : Number of Shares Weighted Average Grant Date Fair Value Unvested at December 31, 2023 3,118,824 $ 1.61 Granted 6,292,459 $ 0.95 Vested (2,876,806) $ 1.64 Forfeited (532,652) $ 0.97 Unvested at December 31, 2024 6,001,825 $ 0.96 Stock-Based Compensation— As of December 31, 2024, total unrecognized compensation expense related to unvested stock options and restricted stock units was $6.3 million, which is expected to be recognized over a weighted average period of 2.4 years. Stock-based compensation expense was classified in the consolidated statements of operations and comprehensive loss as follows: Year Ended (in thousands) 2024 2023 2022 Research and development expense $ 4,291 $ 4,357 $ 2,534 Selling, general and administrative expense 3,913 4,330 2,665 Total stock-based compensation $ 8,204 $ 8,687 $ 5,199 Stock Appreciation Rights— On November 7, 2022 and February 13, 2024 (the “Grant Dates”), the compensation committee of the Board of Directors approved special retention and recognition grants of stock appreciation rights pursuant to the 2017 Plan to the Company’s President and Chief Executive Officer, Chief Financial Officer, and certain other executive officers of the Company. The SARs have a measurement price per SAR equal to $1.80 and $0.92, respectively, which was the closing price per share of the Company’s common stock on the Grant Dates, and each grant of SARs has a maximum term of ten years from the respective Grant Dates. Unless otherwise determined by the Board of Directors, the SARs will be settled in cash upon exercise. The settlement value will be based on the difference between the closing price of the Company’s common stock on the date of settlement less the measurement price multiplied by the number of SARs exercised. The SARs vest and become exercisable in equal annual installments on the first, second, and third anniversaries of the Grant Date, subject to the recipient remaining an employee of the Company through and including each applicable vesting date. The calculation of the fair value of the outstanding SARs includes the closing price of the Company’s common stock of $0.73 and $0.84 as of December 31, 2024 and December 31, 2023, respectively, and the following assumptions on a weighted average basis: December 31, December 31, December 31, Common stock price $ 0.73 $ 0.84 $ 0.99 Risk-free interest rate 4.3 % 3.8 % 4.0 % Expected term (in years) 3.89 4.86 5.86 Expected volatility 112.7 % 100.0 % 97.0 % Expected dividend yield — % — % — % Expected forfeiture rate 6.2 % 18.6 % 22.3 % The SARs are accounted for as liability awards as settlement will be in the form of cash unless the Board of Directors authorizes settlement in shares of the Company’s common stock and such shares are available to be issued from the 2017 Plan. The Company currently intends to settle the SARs in cash if and when exercised. Compensation expense is recorded based the fair value of the SARs, as determined using the Black-Scholes option valuation model, using an accelerated attribution method as the SARs vest. The Company remeasures the fair value of the outstanding SARs each period until settlement and adjusts life-to-date compensation expense to the period end SARs fair value. For the years ended December 31, 2024, 2023 and 2022, the Company recognized $1.2 million, $1.9 million and $0.4 million, respectively, of compensation expense related to the SARs. The following table summarizes the Company’s SARS activity for the twelve months ended December 31, 2024 : Number of Shares Outstanding as of December 31, 2023 7,138,335 Granted 3,273,718 Outstanding as of December 31, 2024 10,412,053 Vested as of December 31, 2024 4,092,224 The weighted average grant-date fair value per share of SARs granted during the years ended December 31, 2024 and December 31, 2022 was $0.92 and $0.71 per share, respectively. There were no grants of SARs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uring the year ended December 31, 2024, the Company recorded a current global income tax provision of $0.3 million, which was comprised of $0.2 million related to U.S. federal income taxes and $0.1 million related to U.S. state and foreign income taxes. Although the Company reported an ordinary pre-tax loss under GAAP for the year ended December 31, 2024, the Company generated taxable income primarily due to a gain on the sale of a priority review voucher (Note 18), which is not fully offset by deductible expenses, including research and development expenses that are not currently deductible under IRC section 174, or available net operating loss and research and development carryforwards. The Company’s Austrian subsidiary and its Massachusetts Security Corp subsidiary also generated taxable income. The Company’s overall tax provision for the years ended December 31, 2023 and 2022 primarily related to its Austrian subsidiary and Security Corp subsidiary. For these years, the Company recorded no income tax benefits for the net operating losses incurred and research and development credits generated in its U.S. entity due to the uncertainty of realizing a benefit from those items. Loss before the provision for income taxes for the years ended December 31, 2024, 2023 and 2022 consisted of the following: Year Ended December 31, (in thousands) 2024 2023 2022 United States $ (38,846) $ (102,126) $ (94,742) Foreign (Austria) 1,706 1,037 903 $ (37,140) $ (101,089) $ (93,839) A reconciliation of the expected income tax expense (benefit) at the U.S. federal statutory income tax rate to the actual income tax expense (benefit) at the Company’s effective income tax rate is as follows: Year Ended December 31, 2024 2023 2022 Expected tax expense (benefit) at U.S. federal statutory income tax rate (21.0) % (21.0) % (21.0) % State income taxes, net of federal benefit (11.4) (6.0) (5.5) Research and development tax credits (3.9) (1.4) (1.0) Orphan drug credits (23.7) — — Other permanent differences 2.2 (0.2) 3.0 Change in deferred tax asset valuation allowance 58.6 29.3 23.2 Other — (0.7) 1.3 Effective income tax rate 0.8 % — % — % Net deferred tax assets as of December 31, 2024 and 2023 consisted of the following: December 31, (in thousands) 2024 2023 Net operating loss carryforwards $ 115,332 $ 122,942 Tax credit carryforwards 18,649 8,416 Capitalized research and development expenses 44,524 28,402 Lease liabilities 523 755 Other 6,658 4,616 Total deferred tax assets 185,686 165,131 Valuation allowance (184,908) (163,994) Deferred tax assets, net of valuation allowance $ 778 $ 1,137 Right of use assets 778 1,137 Total deferred tax liabilities $ 778 $ 1,137 Total deferred tax assets, net $ — $ — As of December 31, 2024, the Company had U.S. federal and state net operating loss carryforwards of $372.9 million and $374.2 million, respectively, which may be available to offset future taxable income and begin to expire in 2035 and 2034, respectively. The Company has federal net operating losses $324.9 million, which do not expire, and $48.0 million of federal n et operating losses generated prior to 2018 th at will expire at various dates through 2037. In addition, as of December 31, 2024, the Company had foreign net operating loss carryforward of $58.1 million, which do not expire but are generally limited in their usage to an annual deduction equal to 75% of taxable income. As of December 31, 2024, the Company also had U.S. federal and state research and development tax credit carryforwards of $7.1 million and $3.4 million, respectively, which may be available to offset future tax liabilities and each beg in to expire in 2035 and 2030, re spectively. Additionally, the Company has U.S. federal Orphan Drug credit carryforwards of $8.8 million which may be available to offset future tax liabilities which begin to expire in 2044. The Tax Cuts and Jobs Act (the “Act”) was enacted on December 22, 2017. Under the Act, research and experimental expenditures incurred for tax years beginning after December 31, 2021 must be capitalized and amortized ratably over five or fifteen years for tax purposes, depending on where the research activities are conducted. If the requirement to capitalize Section 174 expenditures is not modified, it may also impact our effective tax rate and our cash tax liability in future years. As of December 31, 2024, uncertain tax position reserves recorded were $0.2 million f or U.S. federal and state research and development tax credits. The following table summarizes the Company’s reserve for uncertain tax positions for the three years ended December 31, 2024: (in millions) Reserve for Uncertain Tax Position Balance as of December 31, 2022 $ 0.2 Balance as of December 31, 2023 $ 0.2 Balance as of December 31, 2024 $ 0.2 Utilization of the Company’s U.S. net operating loss carryforwards and research and development tax credit carryforwards are subject to a substantial annual limitation under Section 382 of the Internal Revenue Code of 1986 due to ownership changes that have occurred previously and could be further limited as a result of ownership changes that could occur in the future. These ownership changes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conducted a 382 study to assess whether a change or changes of control, as defined by Section 382, have occurred since inception. The Company has determined that multiple changes of control have occurred with the latest in the ended 2022. Utilization of the Company’s U.S. net operating loss carryforwards generated prior to the last change of control are subject to an annual usage limitation. Net operating loss carryforwards generated after the Tax Cuts and Jobs Act of 2019 (“TCJA”) are also subject to an 80% annual usage limitation in addition to the section 382 limitation. During the year ended December 31, 2024, the Company generated ordinary taxable income and utilized all pre-TCJA 2019 net operating loss carryforwards and all available post-TCJA net operating loss carryforwards available subject to the section 382 limitation. Each period, the Company evaluates the positive and negative evidence bearing upon its ability to realize its federal, state and foreign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December 31, 2024, 2023 and 2022. Changes in the valuation allowance for deferred tax assets during the years ended December 31, 2024, 2023 and 2022 related primarily to the increases in net operating loss carryforwards and research and development tax credit carryforwards and were as follows: Year Ended December 31, (in thousands) 2024 2023 2022 Valuation allowance, beginning of year $ (163,994) $ (133,112) $ (111,835) Current year activity (20,914) (30,882) (21,277) Valuation allowance, end of year $ (184,908) $ (163,994) $ (133,112) The Company’s U.S. federal and state income tax returns are generally subject to tax examinations for the tax years ended December 31, 2021 through December 31, 2023.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 No interest and penalties have been recorded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 Year Ended (in thousands, except share and per share data) 2024 2023 2022 Numerator: Net loss $ (37,450) $ (101,167) $ (93,867) Deemed dividend as a result of Class B Warrant price reset — — (2,546) Net loss attributable to common stockholders $ (37,450) $ (101,167) $ (96,413) Denominator: Weighted average shares of common stock—basic and diluted 201,062,211 177,812,480 63,525,845 Net loss per share attributable to common stockholders— basic and diluted $ (0.19) $ (0.57) $ (1.52) Basic and diluted weighted average shares of common stock outstanding for the years ended December 31, 2024, 2023 and 2022 includes the weighted average effect of 32.4 million, 32.4 million and 24.2 million pre-funded warrants, for the purchase of shares of common stock, for which the remaining unfunded exercise price is less than or equal to $0.01 per share. During the years ended December 31, 2022, in accordance with the Class B Warrant agreement, the exercise price of each outstanding Class B Warrant was adjusted to the price of subsequent sales of common stock. Such adjustments are accounted for as a deemed dividend that adjusts net loss available to common shareholders for purposes of basic earnings per share. The deemed dividend was calculated using the Black-Scholes pricing model, taking into account historical volatility of the Company’s common stock and the estimated remaining life of the outstanding Class B Warrants. The Company’s potentially dilutive securities include outstanding stock options, unvested restricted stock units and warrants to purchase shares of common stock for the three years ended December 31, 2024. These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The Company excluded the following potential shares of common stock from the computation of diluted net loss per share attributable to common stockholders for the periods indicated because including them would have had an anti-dilutive effect: Year Ended 2024 2023 2022 Options to purchase common stock 11,843,496 6,008,541 2,021,480 Unvested restricted stock units 6,001,825 3,118,824 1,680,563 Warrants to purchase common stock (excluding prefunded warrants, which are included in basic shares outstanding) 76,378,805 80,244,959 87,720,773 94,224,126 89,372,324 91,422,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Nonfinancial Asset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Gain on Sale of Nonfinancial Assets</t>
        </is>
      </c>
      <c r="B4" s="4" t="inlineStr">
        <is>
          <t>GAIN ON SALE OF NONFINANCIAL ASSETS During the year ended December 31, 2024, the Company entered into contractual arrangement with a third party that transferred the rights to a Priority Review Voucher (“PRV”) awarded to the Company as a result of the FDA’s approval of XOLREMDI. The PRV was accounted for as an intangible asset with no accounting cost basis. The third party purchased the PRV for $105.0 million. There were no fees associated with the sale and the Company has no continuing obligations with respect to the PRV. The Company concluded that the third party is “non-customer” as the underlying PRV is not an output of the Company’s ordinary commercial activities. Accordingly, the Company accounted for this transaction under ASC Topic 610-20, Gains and Losses from the Derecognition of Nonfinancial Assets (“ASC 610-20”). As a result of the transfer of control of the PRV to the third party, the Company derecognized the associated intangible asset and recorded a gain through “gain on sale of non-financial assets.” During the year ended December 31, 2022, a third party, who had previously acquired rights to certain intellectual property from the Company, terminated the arrangement and transferred these rights back to the Company. Also during the year ended December 31, 2022, the Company transferred these rights to another third party in return for $0.5 million. The Company has no continuing involvement in any ongoing research and development activities associated with the intellectual property. The Company concluded that these third parties are “non-customers” as the underlying intellectual property transferred to and from these third parties supports potential drug candidates that are not aligned with the Company’s strategic focus and, therefore, are not an output of the Company’s ordinary activities. Accordingly, the Company accounted for the sale of the intellectual property as the sale of a non-financial asset under ASC 610-20, and included the gain in “gain on sale of non-financial assets”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defined its Chief Operating Decision Maker (“CODM”) as its Chief Executive Officer. The CODM manages the Company’s operations as a single operating segment, which comprises its single reportable segment, for the purposes of assessing performance and making operating decisions. The Company’s focus is on the research, development and commercialization of novel therapeutics for the treatment of rare diseases. The Company’s research, development and commercialization efforts are primarily focused on its lead molecule, mavorixafor, which is being marketed in the U.S. under the trade name XOLREMDI, for use as an oral, once-daily therapy in patients 12 years of age and older with WHIM syndrome to increase the number of circulating mature neutrophils and lymphocytes. The Company derives its revenue from the sale of XOLREMDI. All revenue recognized for the year ended December 31, 2024 was derived from customers in the U.S. The CODM uses the Company’s consolidated net income (loss) to monitor actual results as compared to the budget in assessing segment performance and allocation of resources. The measure of profit for the segment is net income (loss) and consisted of the following for the years ended December 31, 2024, 2023 and 2022: Year Ended December 31, (in thousands) 2024 2023 2022 Revenue from external customers $ 2,557 $ — $ — Compensation expense, excluding stock-based compensation, SARs compensation expense and severance expense 46,148 28,377 27,783 Direct research and development program expenses (X4P-001, mavorixafor) 41,483 41,163 30,041 Gain on sale of non-financial assets (105,000) — (509) Other segment items (a) 57,376 31,627 36,553 Net loss (measure of segment profit) $ (37,450) $ (101,167) $ (93,867) (a) Other segment items primarily include cost of revenue, external departmental costs withing sales, general and administrative departments, certain unallocated external costs within research and development, stock-based compensation expense, SARs compensation expense, severance expense, other income (expense), and provision for income taxes. The CODM only receives and reviews information regarding segment assets at the consolidated level. Certain other entity-wide disclosures are included elsewhere in these consolidated financials statements. As of December 31, 2024, the Company’s single operating segment had long-lived assets, including property and equipment and right-of-use assets, of $4.8 million , of which $3.2 million and $1.7 million were located in the U.S. and Austria, respectively. As of December 31, 2023, the operating segment’s long-lived assets were $6.4 million , of which $4.3 million and $2.1 million were located in the U.S. and Austria,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Norgine Agreement On January 13, 2025, the Company entered into a License and Supply Agreement (the “Norgine Agreement”) with Norgine Pharma UK Limited (“Norgine”), pursuant to which Norgine is granted an exclusive license to (i) distribute, market and sell the Company’s product mavorixafor (marketed by the Company as XOLREMDI in the United States) for all indications in the European Economic Area, Switzerland, the United Kingdom, Australia and New Zealand (collectively, the “Territory”), following regulatory approval. Additionally, Norgine was granted a co-exclusive license to manufacture mavorixafor for the Territory within the Field (as defined in the Norgine Agreement). The Company retains all rights to mavorixafor outside the Territory and specific reserved rights within the Territory. Norgine may grant sublicenses to its affiliates and certain third parties subject to the terms of the Norgine Agreement, except that it may not sublicense the commercial rights granted under the Norgine Agreement for certain countries without X4’s explicit consent. Pursuant to the terms of the Norgine Agreement, the Company shall receive the following payments from Norgine: (i) an upfront payment in the amount of €28.5 million (such payment was received in January 2025), (ii) up to approximately €226.0 million upon the achievement of certain regulatory, commercial and sales milestones, and (iii) escalating double-digit royalties of up to mid-twenties on any future net sales in the Territory. The tiered royalty payments are subject to royalty stacking, and to a material reduction on a country-by-country basis if a generic version of mavorixafor becomes available in the applicable country. X4 and Norgine will collaborate closely on regulatory filings, with X4 continuing to be responsible for the ongoing global, pivotal Phase 3 4WARD clinical trial evaluating mavorixafor in chronic neuropathy. Norgine will be responsible for all market access and commercialization activities and will eventually hold all marketing authorizations in the licensed territories. The Company will manufacture and supply mavorixafor to Norgine. Norgine shall be required to pay a supply price to the Company for the licensed product derived from the CMO costs plus a low double-teen digit of the CMO costs. Subject to customary rights of each party to earlier terminate the Norgine Agreement, the term of the Norgine Agreement continues, on a country-by-country basis, until the later of: (i) the tenth (10th) anniversary of the first commercial sale of mavorixafor, (ii) expiration of regulatory market exclusivity of mavorixafor or (iii) expiration of the last-to-expire licensed patent in such country. The term of the Norgine Agreement shall be automatically renewed for additional three-year terms unless either party provides the other party written notice of its intent not to renew the Agreement at least one year prior to the applicable termination date of the Agreement. In the event of automatic renewal, the royalty payment rate drops to a single digit royalty. Q1 2025 Restructuring On February 6, 2025, the Company announced a strategic restructuring of its workforce and capital spending to focus efforts on advancing mavorixafor to treat those with chronic neutropenia, while also optimizing its U.S. promotion of XOLREMDI. In connection with this shift in operational focus and strategic restructuring, the Company expects to implement a net reduction of its employee headcount by approximately 30% of the Company’s employees. The strategic restructuring activities include (i) discontinuing of research efforts, (ii) closing the Company’s facility in Vienna, Austria, (iii) pausing pre-clinical drug candidate programs, (iv) scaling the U.S. commercial field team and supporting roles across the Company and (v) streamlining other spending to support the ongoing clinical development of mavorixafor for the larger population of those with chronic neutropeni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7450</v>
      </c>
      <c r="C4" s="5" t="n">
        <v>-101167</v>
      </c>
      <c r="D4" s="5" t="n">
        <v>-93867</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5699</v>
      </c>
      <c r="C3" s="5" t="n">
        <v>99216</v>
      </c>
    </row>
    <row r="4">
      <c r="A4" s="4" t="inlineStr">
        <is>
          <t>Accounts receivable</t>
        </is>
      </c>
      <c r="B4" s="6" t="n">
        <v>1070</v>
      </c>
      <c r="C4" s="6" t="n">
        <v>0</v>
      </c>
    </row>
    <row r="5">
      <c r="A5" s="4" t="inlineStr">
        <is>
          <t>Marketable securities</t>
        </is>
      </c>
      <c r="B5" s="6" t="n">
        <v>46361</v>
      </c>
      <c r="C5" s="6" t="n">
        <v>15000</v>
      </c>
    </row>
    <row r="6">
      <c r="A6" s="4" t="inlineStr">
        <is>
          <t>Research and development incentive receivable</t>
        </is>
      </c>
      <c r="B6" s="6" t="n">
        <v>640</v>
      </c>
      <c r="C6" s="6" t="n">
        <v>562</v>
      </c>
    </row>
    <row r="7">
      <c r="A7" s="4" t="inlineStr">
        <is>
          <t>Inventory</t>
        </is>
      </c>
      <c r="B7" s="6" t="n">
        <v>2817</v>
      </c>
      <c r="C7" s="6" t="n">
        <v>0</v>
      </c>
    </row>
    <row r="8">
      <c r="A8" s="4" t="inlineStr">
        <is>
          <t>Prepaid expenses and other current assets</t>
        </is>
      </c>
      <c r="B8" s="6" t="n">
        <v>5588</v>
      </c>
      <c r="C8" s="6" t="n">
        <v>7298</v>
      </c>
    </row>
    <row r="9">
      <c r="A9" s="4" t="inlineStr">
        <is>
          <t>Total current assets</t>
        </is>
      </c>
      <c r="B9" s="6" t="n">
        <v>112175</v>
      </c>
      <c r="C9" s="6" t="n">
        <v>122076</v>
      </c>
    </row>
    <row r="10">
      <c r="A10" s="4" t="inlineStr">
        <is>
          <t>Property and equipment, net</t>
        </is>
      </c>
      <c r="B10" s="6" t="n">
        <v>776</v>
      </c>
      <c r="C10" s="6" t="n">
        <v>745</v>
      </c>
    </row>
    <row r="11">
      <c r="A11" s="4" t="inlineStr">
        <is>
          <t>Goodwill</t>
        </is>
      </c>
      <c r="B11" s="6" t="n">
        <v>17351</v>
      </c>
      <c r="C11" s="6" t="n">
        <v>17351</v>
      </c>
    </row>
    <row r="12">
      <c r="A12" s="4" t="inlineStr">
        <is>
          <t>Intangible asset, net</t>
        </is>
      </c>
      <c r="B12" s="6" t="n">
        <v>10000</v>
      </c>
      <c r="C12" s="6" t="n">
        <v>0</v>
      </c>
    </row>
    <row r="13">
      <c r="A13" s="4" t="inlineStr">
        <is>
          <t>Right-of-use assets</t>
        </is>
      </c>
      <c r="B13" s="6" t="n">
        <v>4065</v>
      </c>
      <c r="C13" s="6" t="n">
        <v>5650</v>
      </c>
    </row>
    <row r="14">
      <c r="A14" s="4" t="inlineStr">
        <is>
          <t>Other assets</t>
        </is>
      </c>
      <c r="B14" s="6" t="n">
        <v>2080</v>
      </c>
      <c r="C14" s="6" t="n">
        <v>1436</v>
      </c>
    </row>
    <row r="15">
      <c r="A15" s="4" t="inlineStr">
        <is>
          <t>Assets, Total</t>
        </is>
      </c>
      <c r="B15" s="6" t="n">
        <v>146447</v>
      </c>
      <c r="C15" s="6" t="n">
        <v>147258</v>
      </c>
    </row>
    <row r="16">
      <c r="A16" s="3" t="inlineStr">
        <is>
          <t>Current liabilities:</t>
        </is>
      </c>
      <c r="B16" s="4" t="inlineStr">
        <is>
          <t xml:space="preserve"> </t>
        </is>
      </c>
      <c r="C16" s="4" t="inlineStr">
        <is>
          <t xml:space="preserve"> </t>
        </is>
      </c>
    </row>
    <row r="17">
      <c r="A17" s="4" t="inlineStr">
        <is>
          <t>Accounts payable</t>
        </is>
      </c>
      <c r="B17" s="6" t="n">
        <v>8621</v>
      </c>
      <c r="C17" s="6" t="n">
        <v>8947</v>
      </c>
    </row>
    <row r="18">
      <c r="A18" s="4" t="inlineStr">
        <is>
          <t>Accrued expenses</t>
        </is>
      </c>
      <c r="B18" s="6" t="n">
        <v>23005</v>
      </c>
      <c r="C18" s="6" t="n">
        <v>12816</v>
      </c>
    </row>
    <row r="19">
      <c r="A19" s="4" t="inlineStr">
        <is>
          <t>Current portion of lease liability</t>
        </is>
      </c>
      <c r="B19" s="6" t="n">
        <v>1251</v>
      </c>
      <c r="C19" s="6" t="n">
        <v>1099</v>
      </c>
    </row>
    <row r="20">
      <c r="A20" s="4" t="inlineStr">
        <is>
          <t>Total current liabilities</t>
        </is>
      </c>
      <c r="B20" s="6" t="n">
        <v>32877</v>
      </c>
      <c r="C20" s="6" t="n">
        <v>22862</v>
      </c>
    </row>
    <row r="21">
      <c r="A21" s="4" t="inlineStr">
        <is>
          <t>Long-term debt, including accretion, net of discount</t>
        </is>
      </c>
      <c r="B21" s="6" t="n">
        <v>75425</v>
      </c>
      <c r="C21" s="6" t="n">
        <v>54570</v>
      </c>
    </row>
    <row r="22">
      <c r="A22" s="4" t="inlineStr">
        <is>
          <t>Lease liabilities</t>
        </is>
      </c>
      <c r="B22" s="6" t="n">
        <v>1410</v>
      </c>
      <c r="C22" s="6" t="n">
        <v>2612</v>
      </c>
    </row>
    <row r="23">
      <c r="A23" s="4" t="inlineStr">
        <is>
          <t>Warrant liability (Note 5)</t>
        </is>
      </c>
      <c r="B23" s="6" t="n">
        <v>13755</v>
      </c>
      <c r="C23" s="6" t="n">
        <v>15683</v>
      </c>
    </row>
    <row r="24">
      <c r="A24" s="4" t="inlineStr">
        <is>
          <t>Other liabilities</t>
        </is>
      </c>
      <c r="B24" s="6" t="n">
        <v>831</v>
      </c>
      <c r="C24" s="6" t="n">
        <v>432</v>
      </c>
    </row>
    <row r="25">
      <c r="A25" s="4" t="inlineStr">
        <is>
          <t>Total liabilities</t>
        </is>
      </c>
      <c r="B25" s="6" t="n">
        <v>124298</v>
      </c>
      <c r="C25" s="6" t="n">
        <v>96159</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and no shares issued and outstanding as of December 31, 2024 and December 31, 2023, respectively</t>
        </is>
      </c>
      <c r="B28" s="6" t="n">
        <v>0</v>
      </c>
      <c r="C28" s="6" t="n">
        <v>0</v>
      </c>
    </row>
    <row r="29">
      <c r="A29" s="4" t="inlineStr">
        <is>
          <t>Common stock, $0.001 par value. 500,000,000 shares authorized as of December 31, 2024 and December 31, 2023, respectively; 170,946,943 and 167,434,595 shares issued and outstanding as of December 31, 2024 and December 31, 2023, respectively</t>
        </is>
      </c>
      <c r="B29" s="6" t="n">
        <v>171</v>
      </c>
      <c r="C29" s="6" t="n">
        <v>167</v>
      </c>
    </row>
    <row r="30">
      <c r="A30" s="4" t="inlineStr">
        <is>
          <t>Additional paid-in capital</t>
        </is>
      </c>
      <c r="B30" s="6" t="n">
        <v>537455</v>
      </c>
      <c r="C30" s="6" t="n">
        <v>528956</v>
      </c>
    </row>
    <row r="31">
      <c r="A31" s="4" t="inlineStr">
        <is>
          <t>Accumulated other comprehensive loss</t>
        </is>
      </c>
      <c r="B31" s="6" t="n">
        <v>-122</v>
      </c>
      <c r="C31" s="6" t="n">
        <v>-119</v>
      </c>
    </row>
    <row r="32">
      <c r="A32" s="4" t="inlineStr">
        <is>
          <t>Accumulated deficit</t>
        </is>
      </c>
      <c r="B32" s="6" t="n">
        <v>-515355</v>
      </c>
      <c r="C32" s="6" t="n">
        <v>-477905</v>
      </c>
    </row>
    <row r="33">
      <c r="A33" s="4" t="inlineStr">
        <is>
          <t>Total stockholders’ equity</t>
        </is>
      </c>
      <c r="B33" s="6" t="n">
        <v>22149</v>
      </c>
      <c r="C33" s="6" t="n">
        <v>51099</v>
      </c>
    </row>
    <row r="34">
      <c r="A34" s="4" t="inlineStr">
        <is>
          <t>Total liabilities and stockholders’ equity</t>
        </is>
      </c>
      <c r="B34" s="5" t="n">
        <v>146447</v>
      </c>
      <c r="C34" s="5" t="n">
        <v>147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management recognizes the impact that cybersecurity threats could have on our business operations, our compliance with regulations, and our reputation. We have identified cybersecurity as a critical business risk as part of our overall risk management strategy, which our board of directors oversees. We have implemented a cybersecurity program in accordance with our risk profile and business that includes, among other things, written policies, monitoring and filtering procedures, and employee training. We have also developed an incident response policy and procedure designed to facilitate the timely reporting and assessment of cybersecurity incidents. Our cybersecurity risk management program, which is part of our enterprise risk management program, aims to identify risks related to the Company, including risks from cybersecurity threats. Our cybersecurity risk management program includes a number of components, including informal self-assessments and audits, penetration testing, and vulnerability assessments, that are conducted periodically by both internal and external resources. The Company also analyzes current and emerging cyber threats that pose a risk to the organization using various threat intelligence tools and services. </t>
        </is>
      </c>
    </row>
    <row r="5">
      <c r="A5" s="4" t="inlineStr">
        <is>
          <t>Cybersecurity Risk Management Processes Integrated [Flag]</t>
        </is>
      </c>
      <c r="B5" s="4" t="inlineStr">
        <is>
          <t>true</t>
        </is>
      </c>
    </row>
    <row r="6">
      <c r="A6" s="4" t="inlineStr">
        <is>
          <t>Cybersecurity Risk Management Processes Integrated [Text Block]</t>
        </is>
      </c>
      <c r="B6" s="4" t="inlineStr">
        <is>
          <t>Our management recognizes the impact that cybersecurity threats could have on our business operations, our compliance with regulations, and our reputation. We have identified cybersecurity as a critical business risk as part of our overall risk management strategy, which our board of directors oversees. We have implemented a cybersecurity program in accordance with our risk profile and business that includes, among other things, written policies, monitoring and filtering procedures, and employee training. We have also developed an incident response policy and procedure designed to facilitate the timely reporting and assessment of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Director of Infrastructure, Operations and Cybersecurity, who has over ten years of experience managing organizational operations, security and infrastructure, manages the Company’s cybersecurity program. We have a cyber subcommittee (the “Subcommittee”), which includes members of our finance, legal, and IT departments, that meets periodically to discuss the Company’s ongoing cybersecurity efforts. The Subcommittee reports to the Chief Operating Officer (“COO”) and Chief Financial Officer (“CFO”), who report outputs from the Subcommittee regarding potential cybersecurity risks to the Company’s executive team and the board. The Director of Infrastructure, Operations &amp; Cybersecurity is responsible for the day-to-day monitoring and remediation of cybersecurity risks. The board is responsible for informed oversight of our risk management process. The board administers this oversight function through various board standing committees that address risks inherent in their respective areas of oversight. The board has delegated oversight for cybersecurity risk management to the Audit Committee. The Audit Committee reviews the Company’s policies and procedures with respect to cybersecurity risk management. Although risks from cybersecurity threats have to date not materially affected us, our business strategy, results of operations or financial condition, we have, from time to time, experienced threats to and breaches of our and our third-party vendors’ data and systems. For more information, see Item 1A. Risk Factors.</t>
        </is>
      </c>
    </row>
    <row r="11">
      <c r="A11" s="4" t="inlineStr">
        <is>
          <t>Cybersecurity Risk Board Committee or Subcommittee Responsible for Oversight [Text Block]</t>
        </is>
      </c>
      <c r="B11" s="4" t="inlineStr">
        <is>
          <t>The board has delegated oversight for cybersecurity risk management to the Audit Committee.</t>
        </is>
      </c>
    </row>
    <row r="12">
      <c r="A12" s="4" t="inlineStr">
        <is>
          <t>Cybersecurity Risk Process for Informing Board Committee or Subcommittee Responsible for Oversight [Text Block]</t>
        </is>
      </c>
      <c r="B12" s="4" t="inlineStr">
        <is>
          <t>Our Director of Infrastructure, Operations and Cybersecurity, who has over ten years of experience managing organizational operations, security and infrastructure, manages the Company’s cybersecurity program. We have a cyber subcommittee (the “Subcommittee”), which includes members of our finance, legal, and IT departments, that meets periodically to discuss the Company’s ongoing cybersecurity efforts. The Subcommittee reports to the Chief Operating Officer (“COO”) and Chief Financial Officer (“CFO”), who report outputs from the Subcommittee regarding potential cybersecurity risks to the Company’s executive team and the board. The Director of Infrastructure, Operations &amp;amp; Cybersecurity is responsible for the day-to-day monitoring and remediation of cybersecurity risks.</t>
        </is>
      </c>
    </row>
    <row r="13">
      <c r="A13" s="4" t="inlineStr">
        <is>
          <t>Cybersecurity Risk Role of Management [Text Block]</t>
        </is>
      </c>
      <c r="B13" s="4" t="inlineStr">
        <is>
          <t>Our Director of Infrastructure, Operations and Cybersecurity, who has over ten years of experience managing organizational operations, security and infrastructure, manages the Company’s cybersecurity program. We have a cyber subcommittee (the “Subcommittee”), which includes members of our finance, legal, and IT departments, that meets periodically to discuss the Company’s ongoing cybersecurity efforts. The Subcommittee reports to the Chief Operating Officer (“COO”) and Chief Financial Officer (“CFO”), who report outputs from the Subcommittee regarding potential cybersecurity risks to the Company’s executive team and the board. The Director of Infrastructure, Operations &amp;amp; Cybersecurity is responsible for the day-to-day monitoring and remediation of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Infrastructure, Operations and Cybersecurity, who has over ten years of experience managing organizational operations, security and infrastructure, manages the Company’s cybersecurity program. We have a cyber subcommittee (the “Subcommittee”), which includes members of our finance, legal, and IT departments, that meets periodically to discuss the Company’s ongoing cybersecurity efforts. The Subcommittee reports to the Chief Operating Officer (“COO”) and Chief Financial Officer (“CFO”), who report outputs from the Subcommittee regarding potential cybersecurity risks to the Company’s executive team and the board. The Director of Infrastructure, Operations &amp; Cybersecurity is responsible for the day-to-day monitoring and remediation of cybersecurity risks. The board is responsible for informed oversight of our risk management process. The board administers this oversight function through various board standing committees that address risks inherent in their respective areas of oversight. The board has delegated oversight for cybersecurity risk management to the Audit Committee. The Audit Committee reviews the Company’s policies and procedures with respect to cybersecurity risk management.</t>
        </is>
      </c>
    </row>
    <row r="16">
      <c r="A16" s="4" t="inlineStr">
        <is>
          <t>Cybersecurity Risk Management Expertise of Management Responsible [Text Block]</t>
        </is>
      </c>
      <c r="B16" s="4" t="inlineStr">
        <is>
          <t>Our Director of Infrastructure, Operations and Cybersecurity, who has over ten years of experience managing organizational operations, security and infrastructure, manages the Company’s cybersecurity program.</t>
        </is>
      </c>
    </row>
    <row r="17">
      <c r="A17" s="4" t="inlineStr">
        <is>
          <t>Cybersecurity Risk Process for Informing Management or Committees Responsible [Text Block]</t>
        </is>
      </c>
      <c r="B17" s="4" t="inlineStr">
        <is>
          <t>Our Director of Infrastructure, Operations and Cybersecurity, who has over ten years of experience managing organizational operations, security and infrastructure, manages the Company’s cybersecurity program. We have a cyber subcommittee (the “Subcommittee”), which includes members of our finance, legal, and IT departments, that meets periodically to discuss the Company’s ongoing cybersecurity efforts. The Subcommittee reports to the Chief Operating Officer (“COO”) and Chief Financial Officer (“CFO”), who report outputs from the Subcommittee regarding potential cybersecurity risks to the Company’s executive team and the board. The Director of Infrastructure, Operations &amp;amp; Cybersecurity is responsible for the day-to-day monitoring and remediation of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Company’s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and the impairment or lack of impairment of long-lived assets including operating lease right-of-use assets and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s of the date of issuance of these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solidated financial statements.</t>
        </is>
      </c>
    </row>
    <row r="5">
      <c r="A5" s="4" t="inlineStr">
        <is>
          <t>Foreign Currency and Currency Translation</t>
        </is>
      </c>
      <c r="B5" s="4" t="inlineStr">
        <is>
          <t>Foreign Currency and Currency Translation— The functional and reporting currency of the Company and its foreign subsidiary, X4 Austria, is the U.S. dollar. Monetary assets and liabilities denominated in a currency other than the U.S. dollar are re-measured into U.S. dollars at the exchange rate prevailing as of the balance sheet date. Non-monetary assets and liabilities acquired in a currency other than U.S. dollars are measured at historical exchange rates prevailing at each transaction date. Exchange gains and losses on translation are included in the consolidated statements of operations and comprehensive loss in other income (expense), net.</t>
        </is>
      </c>
    </row>
    <row r="6">
      <c r="A6" s="4" t="inlineStr">
        <is>
          <t>Concentrations of Credit Risk and Significant Suppliers</t>
        </is>
      </c>
      <c r="B6" s="4" t="inlineStr">
        <is>
          <t>Concentrations of Credit Risk and Significant Suppliers— Financial instruments that potentially subject the Company to concentrations of credit risk consist principally of cash and cash equivalents, marketable securities and research and development incentive receivables. The Company generally maintains cash balances in various operating accounts at financial institutions that management believes to be of high credit quality in amounts that may exceed federally insured limits. The Company’s marketable securities and cash equivalents are invested in high quality, U.S. government obligations such as U.S. Treasury bills and U.S. government agency obligations. The Company has not experienced losses related to its cash and cash equivalents. The Company is dependent on third-party manufacturers to supply its drug substance and clinical and commercial drug supply for research and development activities in its programs and for commercial sale. The Company relies and expects to continue to rely on a small number of manufacturers to supply it the active pharmaceutical ingredient and formulated drugs related to its commercial drug supply and for its development these programs. The Company’s sales and these programs could be adversely affected by a significant interruption in these manufacturing services or in the supply of active pharmaceutical ingredients and formulated drugs.</t>
        </is>
      </c>
    </row>
    <row r="7">
      <c r="A7" s="4" t="inlineStr">
        <is>
          <t>Cash and Cash Equivalents</t>
        </is>
      </c>
      <c r="B7" s="4" t="inlineStr">
        <is>
          <t>Cash and Cash Equivalents— The Company considers all highly liquid investments with maturities of 90 days or less at the date of purchase to be cash equivalents. Cash equivalents consisted of money market funds, treasury bills and federal government agency notes as of December 31, 2024 and December 31, 2023.</t>
        </is>
      </c>
    </row>
    <row r="8">
      <c r="A8" s="4" t="inlineStr">
        <is>
          <t>Marketable Securities</t>
        </is>
      </c>
      <c r="B8" s="4" t="inlineStr">
        <is>
          <t>Marketable Securities — Marketable securities consist of short-term debt securities classified as available-for-sale having maturities greater than 90 days, but less than 365 days from the date of acquisition (settlement). The Company determines the appropriate classification of the securities at the time they are acquired and evaluate the appropriateness of such classifications at each balance sheet date. The Company’s marketable securities, which consist of U.S. Treasury securities and federal government agency notes, are classified as available-for-sale securities whose fair value is categorized as Level 2 as their value is based on valuations using significant inputs derived from, or corroborated by, observable market data. The cost of available-for-sale securities sold is based on the specific-identification method. Unrealized gain and losses on available-for-sale are included as a component of other comprehensive loss on the consolidated balance sheet and as a component of total comprehensive loss on the consolidated statement of operations and comprehensive loss until realized. Realized gains and losses on the sale of marketable securities are determined using the specific-identification method and recorded in other (expense) income, net on the accompanying consolidated statements of operations and comprehensive loss. The Company reviews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consolidated balance sheets with a corresponding adjustment to earnings, and noncredit-related impairment is recognized in other comprehensive loss,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t>
        </is>
      </c>
    </row>
    <row r="9">
      <c r="A9" s="4" t="inlineStr">
        <is>
          <t>Inventory</t>
        </is>
      </c>
      <c r="B9" s="4" t="inlineStr">
        <is>
          <t>Inventory— Prior to receiving approval from the FDA in April 2024 to sell XOLREMDI (mavorixafor) in the United States, the Company expensed all costs incurred related to the manufacture of mavorixafor as research and development expense due to the inherent risks associated with the development of a drug candidate, the uncertainty about the regulatory approval process and the lack of history for the Company in obtaining of regulatory approval of drug candidates. The Company has capitalized inventory-related costs that have been incurred subsequent to FDA approval, such as the bottling, labelling, and packaging of drug product, and the acquisition of raw materials for the production of drug substance to be used in commercial drug product. In connection therewith, the Company values inventories at the lower of cost or estimated net realizable value. The Company determines the cost of inventories on a first-in, first-out (“FIFO”) basis. Raw materials and work in process include all inventory costs prior to packaging, and labelling, including raw materials and the active pharmaceutical ingredient used in the drug product. Finished goods include packaged and labelled drug products designated for commercial distribution. Clinical drug supplies are expensed to research and development. Raw materials and work in process that may be used for either research and development or commercial sale are classified as inventory until the material is consumed or otherwise allocated for research and development. If the material may only be used for research and development, it is expensed as research and development.</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t>
        </is>
      </c>
    </row>
    <row r="11">
      <c r="A11" s="4" t="inlineStr">
        <is>
          <t>Right-of-Use Assets and Leases</t>
        </is>
      </c>
      <c r="B11" s="4" t="inlineStr">
        <is>
          <t>Right-of-Use Assets and Leases— The Company accounts for leases in accordance with Accounting Standards Codification (“ASC”), Topic 842, Leases (“ASC 842”). Under ASC 842, at the inception of an arrangement, the Company determines whether the arrangement contains a lease based on the unique facts and circumstances present. Leases with a non-cancellable term greater than one year are recognized on the balance sheet as right-of-use assets with associated current and non-current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As the Company’s leases do not provide an implicit rate, the Company estimates the incremental borrowing rate in calculating the present value of the lease payments. The Company utilizes its incremental borrowing rates, which are the rates incurred to borrow on a collateralized basis over a similar term and amount equal to the lease payments in a similar economic environment.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he Company referenced the effective rate of its Hercules Loan Agreement, as adjusted for differences terms, to determine its incremental borrowing rate for each of its operating leases at lease inception. In accordance with the guidance in ASC 842, components of a lease are split into lease components and non-lease components. Pursuant to a policy election, the Company has elected to account for the lease and non-lease components as a combined lease component.</t>
        </is>
      </c>
    </row>
    <row r="12">
      <c r="A12" s="4" t="inlineStr">
        <is>
          <t>Impairment of Long-Lived Assets</t>
        </is>
      </c>
      <c r="B12" s="4" t="inlineStr">
        <is>
          <t>Impairment of Long-Lived Assets— Long-lived assets consist of property and equipment, operating lease right-of-use asse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material impairment losses on long-lived assets.</t>
        </is>
      </c>
    </row>
    <row r="13">
      <c r="A13" s="4" t="inlineStr">
        <is>
          <t>Goodwill and Intangible Assets, Net</t>
        </is>
      </c>
      <c r="B13" s="4" t="inlineStr">
        <is>
          <t>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quantitatively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a significant decline in the price of the Company’s common stock,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See Note 5 for more information on the Company’s goodwill impairment tests as of December 31, 2024, 2023 and 2022. Intangible Assets, Net — Definite-lived intangible assets related to capitalized milestones under license agreements are amortized on a straight-line basis, which aligns with the pattern over which the economic benefit of the intangible assets are consumed, over their remaining useful lives, which are estimated to be the remaining patent life. If the Company’s estimate of the product’s useful life is shorter than the remaining patent life, then a shorter period is used. Amortization expense is recorded as a component of cost of revenue on the consolidated statements of operations and comprehensive loss.</t>
        </is>
      </c>
    </row>
    <row r="14">
      <c r="A14" s="4" t="inlineStr">
        <is>
          <t>Fair Value Measurement</t>
        </is>
      </c>
      <c r="B14"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t>
        </is>
      </c>
    </row>
    <row r="15">
      <c r="A15" s="4" t="inlineStr">
        <is>
          <t>Segment Information</t>
        </is>
      </c>
      <c r="B15" s="4" t="inlineStr">
        <is>
          <t>Segment Information— The Company has defined its Chief Operating Decision Maker (“CODM”) as its Chief Executive Officer. The CODM manages the Company’s operations as a single operating segment, which comprises its single reportable segment, for the purposes of assessing performance and making operating decisions. The Company’s focus is on the research, development and commercialization of novel therapeutics for the treatment of rare diseases. See Note 19 for the Company’s segment disclosures required by ASC 280, as amended by ASU 2023-07 Segment Reporting (Topic 326) Improvements to Reportable Segment Disclosures</t>
        </is>
      </c>
    </row>
    <row r="16">
      <c r="A16" s="4" t="inlineStr">
        <is>
          <t>Revenue Recognition</t>
        </is>
      </c>
      <c r="B16" s="4" t="inlineStr">
        <is>
          <t>Revenue Recognition— The Company records revenue using the guidance of ASC Topic 606, Revenue from Contracts with Customers (“ASC 606”), as amended. Upon the approval by the FDA of the sales and marketing of the Company’s lead product candidate, revenue related to its sale and distribution is accounted for under ASC 606. The Company recognizes revenue when its customer obtains control of promised goods or services, in an amount that reflects the consideration that the Company determines it expects to receive in exchange for those goods or services. To determine revenue recognition for arrangements that the Company determines are within the scope of ASC 606, the Company performs the following five steps: (1) identify the customer and contract with the customer; (2) identify the performance obligations in the contract; (3) determine the transaction price, adjusted for variable consideration resulting from potential returns, rebates, discounts, and down-stream charges; (4) allocate the transaction price to the performance obligations in the contract; and (5) recognize revenue when the Company satisfies its performance obligations, which is upon shipment of the finished product to the customer. The Company currently sells its product to a specialty pharmacy, which dispenses the Company’s drug product to patients in the U.S. The Company records revenue when the specialty pharmacy obtains control over the promised good, which occurs at a point in time, typically upon delivery to the specialty pharmacy. The Company has concluded that it provides one performance obligation in its contract with its customers: the delivery of drug product that has been approved for sale and distribution by the applicable regulatory authority. As part of the accounting for its contract arrangements, the Company makes significant judgments, primarily related to the estimation of the amount of variable consideration to include in the transaction price upon delivery of the Company’s drug product. The variable consideration includes estimates for discounts, product returns, rebates that will be due to U.S. federal and state payors, such as Medicaid, based on agreements that the Company has with these payors who provide medical insurance to the end patient, and estimated co-pay assistance payments for patients who enroll in the Company’s patient assistance program. These variable payments are considered a reduction of the Company’s transaction price with its customer and must be estimated at the time the Company’s product is delivered to the customer. The Company determines the amount of variable consideration by using the expected value method. Net revenue recognized for each period is the amount for which, based on management’s estimate, it is probable that a significant reversal of cumulative revenue recognized will not occur. At the end of each subsequent reporting period, the Company re-evaluates these estimates based on new information and actual operational trends and if necessary, adjusts these variable consideration estimates. Any such adjustments are recorded on a cumulative catch-up basis in the period of the adjustment. Cost of Revenue —Cost of revenue consists of drug product costs, amortization of intangible assets associated with license agreements, accrued royalty costs and capitalized internal direct and overhead costs associated with the manufacturing, lot release and distribution of XOLREMDI. Cost of revenue may also include costs related to excess or obsolete inventory adjustment charges and abnormal manufacturing costs.</t>
        </is>
      </c>
    </row>
    <row r="17">
      <c r="A17" s="4" t="inlineStr">
        <is>
          <t>Research and Development Programs</t>
        </is>
      </c>
      <c r="B17" s="4" t="inlineStr">
        <is>
          <t>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t>
        </is>
      </c>
    </row>
    <row r="18">
      <c r="A18" s="4" t="inlineStr">
        <is>
          <t>Research and Development Cost</t>
        </is>
      </c>
      <c r="B18"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t>
        </is>
      </c>
    </row>
    <row r="19">
      <c r="A19" s="4" t="inlineStr">
        <is>
          <t>Patent Cost</t>
        </is>
      </c>
      <c r="B19" s="4" t="inlineStr">
        <is>
          <t>Patent Costs— All patent-related costs incurred in connection with filing and prosecuting patent applications are expensed as incurred due to the uncertainty about the recovery of the expenditure. Amounts incurred are classified as selling, general and administrative expenses.</t>
        </is>
      </c>
    </row>
    <row r="20">
      <c r="A20" s="4" t="inlineStr">
        <is>
          <t>Debt Issuance Costs</t>
        </is>
      </c>
      <c r="B20" s="4" t="inlineStr">
        <is>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21">
      <c r="A21" s="4" t="inlineStr">
        <is>
          <t>Stock-Based Compensation</t>
        </is>
      </c>
      <c r="B21" s="4" t="inlineStr">
        <is>
          <t>Stock-Based Compensation— The Company measures all stock-based awards granted to employees, non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service-based vesting conditions and records the expense for these awards using the straight-line method. The Company has also issued stock-based awards with performance-based vesting conditions that vest in part upon the Company’s achievement of operational milestones and over time thereafter for the subsequent two years as the employee continues to provide services. The Company assesses the probability of achievement of these operational milestones and recognizes stock-based compensation for these awards using the accelerated attribution model based on the fair value of the awards as of the date of grant and its best estimate of the date each operational milestone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March 13, 2019, the Company was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t>
        </is>
      </c>
    </row>
    <row r="22">
      <c r="A22" s="4" t="inlineStr">
        <is>
          <t>Derivative Liabilities</t>
        </is>
      </c>
      <c r="B22" s="4" t="inlineStr">
        <is>
          <t xml:space="preserve">Derivative Liabilities: Hercules Loan Redemption Feature— </t>
        </is>
      </c>
    </row>
    <row r="23">
      <c r="A23" s="4" t="inlineStr">
        <is>
          <t>Comprehensive Loss</t>
        </is>
      </c>
      <c r="B23" s="4" t="inlineStr">
        <is>
          <t xml:space="preserve">Comprehensive Loss— For the year ended December 31, 2024, 2023, and 2022 all foreign currency remeasurement gains and losses were included in net loss as the Company has deemed the functional currency of its foreign subsidiary to be the U.S. Dollar. Accumulated other comprehensive loss includes foreign currency translation adjustments of </t>
        </is>
      </c>
    </row>
    <row r="24">
      <c r="A24" s="4" t="inlineStr">
        <is>
          <t>Income Taxes</t>
        </is>
      </c>
      <c r="B24" s="4" t="inlineStr">
        <is>
          <t>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5">
      <c r="A25" s="4" t="inlineStr">
        <is>
          <t>Net Loss per Share</t>
        </is>
      </c>
      <c r="B25" s="4" t="inlineStr">
        <is>
          <t>Net Loss per Share— Basic net loss per share attributable to common stockholders is computed by dividing the net loss attributable to common stockholders by the weighted average number of shares of common stock outstanding for the period. In addition, during the year ended December 31, 2022, in accordance with the provisions of the Company’s Class B Warrants, the exercise price of each outstanding Class B Warrant was adjusted to the price of subsequent sales of common stock. Such adjustment is presented as a deemed dividend that adjusts net loss available to common shareholders for purposes of basic earnings per share. The deemed dividend is calculated using the Black-Scholes pricing model, taking into account historical volatility of the Company’s common stock and the estimated remaining life of the outstanding Class B Warrants. Basic shares outstanding includes the weighted average effect of the Company’s outstanding prefunded warrants, the exercise of which requires little or no consideration for the delivery of shares of common stock.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shares of common stock. For purpose of this calculation, outstanding stock options, unvested restricted stock units and warrants to purchase shares of common stock are considered potential dilutive shares of common stock.</t>
        </is>
      </c>
    </row>
    <row r="26">
      <c r="A26" s="4" t="inlineStr">
        <is>
          <t>Recently Adopted Accounting Standards/ Recently Announced Accounting Standards Not Yet Adopted</t>
        </is>
      </c>
      <c r="B26" s="4" t="inlineStr">
        <is>
          <t>Recently Adopted Accounting Standards In November 2023, the Financial Accounting Standards Board (“FASB”) issued ASU 2023-07, Segment Reporting (Topic 326) Improvements to Reportable Segment Disclosures (“ASU 2023-07”). Among other disclosure enhancements, ASU 2023-07 requires that entities with one reportable segment, such as the Company, disclose general information for its reportable segment, such as the title and position of the individual identified as the Chief Operating Decision Maker (“CODM”), which for the Company is the Chief Executive Officer, the types of products and services provided by the reportable segment, the measure of profit or loss reviewed by the CODM to evaluate performance of the reportable segment and other financial results such as significant segment expenses, interest income, interest expense, and depreciation associated with the reportable segment. The amendments in ASU 2023-07 became effective for the Company in these consolidated financial statements for the year ending December 31, 2024 and were adopted retrospectively. See Note 19, which contains the disclosures required by ASU 2023-07. Recently Announced Accounting Standards Not Yet Adopted In December 2023, the FASB issued ASU 2023-09, Income Taxes (Topic 740) Improvements to Income Tax Disclosures (“ASU 2023-09”). The amendments in ASU 2023-09 require that entities on an annual basis disclose specific categories in the income tax rate reconciliation and provide additional information for reconciling items if the effect of those reconciling items that exceed a certain threshold. ASU 2023-09 also requires more disaggregated disclosures related to income taxes paid. The amendments in ASU 2023-09 become effective for the Company in its December 31, 2025 consolidated financial statements. Although the Company continues to evaluate the potential impact of ASU 2023-09, the Company does not believe that the adoption of ASU 2023-09 will have a material impact on its consolidated financial statements when adopted. In November 2024, the FASB issued ASU 2024-03, Disaggregation of Income Statement Expenses (Topic 2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ed Cash</t>
        </is>
      </c>
      <c r="B4" s="4" t="inlineStr">
        <is>
          <t xml:space="preserve">Restricted Cash (in thousands) As of December 31, 2024 As of December 31, 2023 Letter of credit security: Vienna Austria lease 199 211 Letter of credit security: Boston and previous headquarter lease 577 821 Total restricted cash $ 776 $ 1,032 Restricted cash included in prepaid expenses and other current assets $ — $ 250 Restricted cash included in other assets $ 776 $ 782 </t>
        </is>
      </c>
    </row>
    <row r="5">
      <c r="A5" s="4" t="inlineStr">
        <is>
          <t>Schedule of Reconciliation of Cash, Cash Equivalents and Restricted Cash to Cash Flows</t>
        </is>
      </c>
      <c r="B5" s="4" t="inlineStr">
        <is>
          <t xml:space="preserve">The following table provides a reconciliation of cash, cash equivalents, and restricted cash reported within the consolidated balance sheets to the sum to the total of amounts shown in the Company’s consolidated statements of cash flows as of December 31, 2024, 2023 and 2022: (in thousands) December 31, December 31, 2023 December 31, Cash and cash equivalents $ 55,699 $ 99,216 $ 121,718 Restricted cash, current (included within prepaid expenses and other current assets) — 250 285 Restricted cash, non-current (included within other assets) 776 782 1,025 Total cash, cash equivalents and restricted cash $ 56,475 $ 100,248 $ 123,028 </t>
        </is>
      </c>
    </row>
    <row r="6">
      <c r="A6" s="4" t="inlineStr">
        <is>
          <t>Property and Equipment Useful Life</t>
        </is>
      </c>
      <c r="B6" s="4" t="inlineStr">
        <is>
          <t>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duct Revenue, Ne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Product Reserve Accounts</t>
        </is>
      </c>
      <c r="B4" s="4" t="inlineStr">
        <is>
          <t xml:space="preserve">The following table summarizes the balances and activity in each of the product reserve accounts for the year ended December 31, 2024. (in thousands) Rebates and Discounts Co-Pay Assistance Product Returns Total Beginning balance at December 31, 2023 $ — $ — $ — $ — Provision related to revenue associated with sales processed in the year ended December 31, 2024 185 63 11 259 Credits and payments made during the period (86) (34) — (120) Balance as of December 31, 2024 $ 99 $ 29 $ 11 $ 139 </t>
        </is>
      </c>
    </row>
    <row r="5">
      <c r="A5" s="4" t="inlineStr">
        <is>
          <t>Schedule of Accounts Receivable</t>
        </is>
      </c>
      <c r="B5" s="4" t="inlineStr">
        <is>
          <t xml:space="preserve">The following table provides a rollforward of accounts receivable for the year ended December 31, 2024. There was no activity in accounts receivable for the year ended December 31, 2023. (in thousands) Accounts Receivable Beginning balance at December 31, 2023 $ — Increase in accounts receivable for drug product sales 2,735 Decrease in accounts receivable for cash collections (1,665) Balance as of December 31, 2024 $ 1,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December 31, 2024 Using: (in thousands) Level 1 Level 2 Level 3 Total Assets: Cash equivalents—money market funds $ 40,983 $ — $ — $ 40,983 Marketable securities-U.S. Treasury notes, U.S. Treasury bills, and federal government agency notes — 46,361 — 46,361 $ 40,983 $ 46,361 $ — $ 87,344 Liabilities: Embedded derivative liability $ — $ — $ 10 $ 10 Class C warrant liability (Note 13) 13,755 13,755 $ — $ — $ 13,765 $ 13,765 Fair Value Measurements as of December 31, 2023 Using: (in thousands) Level 1 Level 2 Level 3 Total Assets: Cash equivalents—money market funds and U.S. Treasury bills $ 76,856 $ 4,985 $ — $ 81,841 Marketable securities-U.S. Treasury notes, U.S. Treasury bills, and federal government agency notes $ 15,000 $ — $ 15,000 $ 76,856 $ 19,985 $ — $ 96,841 Liabilities: Embedded derivative liability $ — $ — $ 10 $ 10 Class C warrant liability 15,683 15,683 $ — $ — $ 15,693 $ 15,693 </t>
        </is>
      </c>
    </row>
    <row r="5">
      <c r="A5" s="4" t="inlineStr">
        <is>
          <t>Debt Securities, Available-for-Sale</t>
        </is>
      </c>
      <c r="B5" s="4" t="inlineStr">
        <is>
          <t xml:space="preserve">As of December 31, 2024 (in thousands) Amortized Cost Gross Unrealized Gains Gross Unrealized Losses Fair Value U.S. Treasury securities $ 18,928 $ 5 $ 3 $ 18,930 Federal Government Agency securities $ 27,436 $ 9 $ 14 $ 27,431 Total available-for-sale debt securities $ 46,364 $ 14 $ 17 $ 46,361 As of December 31, 2023 (in thousands) Amortized Cost Gross Unrealized Gains Gross Unrealized Losses Fair Value U.S. Treasury securities $ 2,927 $ 3 $ — $ 2,930 Federal Government Agency securities $ 12,068 $ 7 $ 5 $ 12,070 Total available-for-sale debt securities $ 14,995 $ 10 $ 5 $ 15,000 </t>
        </is>
      </c>
    </row>
    <row r="6">
      <c r="A6" s="4" t="inlineStr">
        <is>
          <t>Fair Value, Liabilities Measured on Recurring Basis, Unobservable Input Reconciliation</t>
        </is>
      </c>
      <c r="B6" s="4" t="inlineStr">
        <is>
          <t xml:space="preserve">The following table provides a roll-forward of the aggregate fair values of the Company’s Class C and PIPE warrant liabilities and derivative liability, for which fair values are determined using Level 3 inputs: (in thousands) Embedded Derivative Liability PIPE Warrant Liability Class C Warrant Liability Balance at December 31, 2021 $ 821 $ — $ — Issuance of Class C Warrants — 41,249 21,526 Change in fair value (811) (2,495) 1,605 Reclassification to permanent equity — (38,754) — Balance at December 31, 2022 10 — 23,131 Reclassification to permanent equity upon exercise — — (374) Change in fair value — — (7,074) Balance at December 31, 2023 10 — 15,683 Change in fair value — — (1,928) Balance at December 31, 2024 $ 10 $ — $ 13,755 </t>
        </is>
      </c>
    </row>
    <row r="7">
      <c r="A7" s="4" t="inlineStr">
        <is>
          <t>Schedule of Share-Based Payment Award, Stock Options, Valuation Assumptions</t>
        </is>
      </c>
      <c r="B7" s="4" t="inlineStr">
        <is>
          <t>The Company calculated the fair value of the PIPE Warrants and the Class C Warrants using the Black-Scholes option pricing model with the following inputs: Class C Warrants December 31, 2024 December 31, 2023 December 31, 2022 Common stock price $0.73 $0.84 $0.99 Risk-free interest rate 4.2 % 3.9 % 4.0 % Expected term (in years) 2.9 3.9 4.9 Expected volatility 117.5 % 96.2 % 101.7 % Expected dividend yield — % — % — %</t>
        </is>
      </c>
    </row>
    <row r="8">
      <c r="A8" s="4" t="inlineStr">
        <is>
          <t>Schedule of Goodwill</t>
        </is>
      </c>
      <c r="B8" s="4" t="inlineStr">
        <is>
          <t xml:space="preserve">The following table provides a rollforward of the Company’s goodwill and accumulated impairment losses. (in thousands) Goodwill, Gross Accumulated Impairment Loss Goodwill Goodwill at December 31, 2022 $ 27,109 $ (9,758) $ 17,351 Goodwill at December 31, 2023 27,109 (9,758) 17,351 Goodwill at December 31, 2024 $ 27,109 $ (9,758) $ 17,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December 31, 2024 December 31, 2023 Raw materials $ 1,529 $ — Work in process 608 — Finished goods 680 — Total inventory $ 2,81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in thousands) December 31, December 31, Leasehold improvements $ 228 $ 228 Furniture and fixtures 1,472 1,301 Computer equipment 286 160 Software 24 24 Lab equipment 669 651 2,679 2,364 Less: Accumulated depreciation and amortization (1,903) (1,619) $ 776 $ 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uture Amortization Expense</t>
        </is>
      </c>
      <c r="B4" s="4" t="inlineStr">
        <is>
          <t xml:space="preserve">As of December 31, 2024 , amortization expense for the next five years and beyond is summarized as follows (in thousands): Year Amortization expense 2025 $ 750 2026 750 2027 750 2028 750 Thereafter 7,000 Total $ 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1</v>
      </c>
      <c r="C7" s="7" t="n">
        <v>0.001</v>
      </c>
    </row>
    <row r="8">
      <c r="A8" s="4" t="inlineStr">
        <is>
          <t>Common stock, authorized (in shares)</t>
        </is>
      </c>
      <c r="B8" s="6" t="n">
        <v>500000000</v>
      </c>
      <c r="C8" s="4" t="inlineStr">
        <is>
          <t xml:space="preserve"> </t>
        </is>
      </c>
    </row>
    <row r="9">
      <c r="A9" s="4" t="inlineStr">
        <is>
          <t>Common stock, outstanding (in shares)</t>
        </is>
      </c>
      <c r="B9" s="6" t="n">
        <v>170946943</v>
      </c>
      <c r="C9" s="6" t="n">
        <v>167434595</v>
      </c>
    </row>
    <row r="10">
      <c r="A10" s="4" t="inlineStr">
        <is>
          <t>Common stock, issued (in shares)</t>
        </is>
      </c>
      <c r="B10" s="6" t="n">
        <v>170946943</v>
      </c>
      <c r="C10" s="6" t="n">
        <v>167434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Accrued Expenses</t>
        </is>
      </c>
      <c r="B4" s="4" t="inlineStr">
        <is>
          <t xml:space="preserve">Accrued expenses consisted of the following: (in thousands) December 31, December 31, Accrued employee compensation and benefits $ 13,053 $ 8,195 Accrued external research and development expenses 3,727 2,804 Accrued royalty and milestone payments 3,092 — Accrued professional fees 1,825 1,195 Other 1,308 622 $ 23,005 $ 12,8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consisted of the following: (in thousands) December 31, December 31, Principal amount of long-term debt $ 75,000 $ 55,000 Debt discount, net of accretion (650) (917) Cumulative accrual of end of term payments 1,075 487 Long-term debt $ 75,425 $ 54,570 </t>
        </is>
      </c>
    </row>
    <row r="5">
      <c r="A5" s="4" t="inlineStr">
        <is>
          <t>Interest Income and Interest Expense Disclosure</t>
        </is>
      </c>
      <c r="B5" s="4" t="inlineStr">
        <is>
          <t xml:space="preserve">The Company recognized interest expense under the Hercules Loan Agreement as follows: (in thousands) For the years ended 2024 2023 2022 Total interest expense $ 8,768 $ 5,777 $ 3,989 Non-cash interest expense $ 856 $ 929 $ 918 </t>
        </is>
      </c>
    </row>
    <row r="6">
      <c r="A6" s="4" t="inlineStr">
        <is>
          <t>Schedule of Maturities of Long-term Debt</t>
        </is>
      </c>
      <c r="B6" s="4" t="inlineStr">
        <is>
          <t xml:space="preserve">As of December 31, 2024, future principal payments and accrued end-of-term payments due under the Hercules Loan Agreement were as follows (in thousands): Year Ending December 31 Total 2025 — 2026 — 2027 $ 76,076 Long-term debt, including end-of-term payments $ 76,0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expense for the three years ended December 31, 2024, 2023 and 2022 were as follows (dollar amounts in thousands): For the Year Ended December 31, Lease Cost 2024 2023 2022 Fixed operating lease cost $ 1,953 $ 2,084 $ 2,080 Total lease expense $ 1,953 $ 2,084 $ 2,080 Other information Operating cash outflows from operating leases $ 1,377 $ 1,385 $ 1,354 Weighted-average remaining lease term—operating leases 2.3 years 3.2 years 4.0 years Weighted-average discount rate—operating leases 11.5 % 11.5 % 11.4 % Sublease income $ — $ 195 $ 196 </t>
        </is>
      </c>
    </row>
    <row r="5">
      <c r="A5" s="4" t="inlineStr">
        <is>
          <t>Lessee, Operating Lease, Liability, Maturity</t>
        </is>
      </c>
      <c r="B5" s="4" t="inlineStr">
        <is>
          <t xml:space="preserve">Maturities of lease liabilities due under lease agreements that have commenced as of December 31, 2024 are as follows (in thousands): Maturity of lease liabilities Operating Leases 2025 $ 1,394 2026 1,324 2027 272 2028 45 Total lease payments 3,035 Less: interest (374) Total operating lease liabilities as of December 31, 2024 $ 2,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on Stock Warra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Warrants Table</t>
        </is>
      </c>
      <c r="B4" s="4" t="inlineStr">
        <is>
          <t>The following table provides a roll forward of outstanding warrants and pre-funded warrants for the purchase of shares of the Company’s common stock for the three years ended December 31, 2024: Number of warrants Weighted Average Exercise Price Weighted Average Contractual Term (Years) Outstanding and exercisable as of December 31, 2021 13,257,160 $ 7.96 2.72 Issued 104,531,257 Exercised (500,100) Expired (5,416,567) Outstanding and exercisable as of December 31, 2022 111,871,750 $ 1.86 4.53 Issued 8,263,157 Exercised (7,475,814) Outstanding and exercisable as of December 31, 2023 112,659,093 $ 1.88 3.53 Expired (3,866,154) $ 13.20 Outstanding and exercisable as of December 31, 2024 108,792,939 $ 1.48 2.69</t>
        </is>
      </c>
    </row>
    <row r="5">
      <c r="A5" s="4" t="inlineStr">
        <is>
          <t>Schedule of Stockholders' Equity Note, Warrants or Rights</t>
        </is>
      </c>
      <c r="B5" s="4" t="inlineStr">
        <is>
          <t>As of December 31, 2024, the Company’s outstanding warrants and pre-funded warrants to purchase shares of common stock consisted of the following: Issuance Date Number of Shares of Common Stock Issuable Exercise Price Expiration Date October 25, 2016 5,155 $ 19.78 October 24, 2026 December 28, 2017 115,916 $ 19.78 December 28, 2027 September 12, 2018 20,220 $ 19.78 September 12, 2028 October 19, 2018 20,016 $ 19.78 October 19, 2028 March 18, 2019 5,000 $ 19.78 March 17, 2029 November 29, 2019 1,250,000 $ 12.00 (a) n/a March 23, 2021 50,000 $ 8.70 (b) n/a November 9, 2021 2,008,032 $ 4.98 (c) n/a March 3, 2022 766,666 $ 1.80 (d) n/a July 6, 2022 13,276,279 $ 1.095 (e) n/a July 6, 2022 44,075,050 $ 1.095 July 6, 2027 December 9, 2022 32,137,448 $ 1.50 December 9, 2027 December 9, 2022 6,800,000 $ 1.10 (f) n/a May 18, 2023 8,263,157 $ 1.52 (g) n/a 108,792,939 (a) In November 2019, the Company received $11.999 per pre-funded warrant, or $21.0 million in aggregate proceeds. Each pre-funded warrant may be exercised for an additional $0.001 per pre-funded warrant; (b) In March 2021, the Company received $8.69 per pre-funded warrant, or $435 thousand in aggregate proceeds. Each pre-funded warrant may be exercised for an additional $0.01 per pre-funded warrant; (c) In November 2021, the Company received $4.97 per pre-funded warrant, or $10.0 million in aggregate proceeds. Each pre-funded warrant may be exercised for an additional $0.01 per pre-funded warrant; (d) In March 2022, the Company received $1.79 per pre-funded warrant, or $1.40 million in aggregate proceeds. Each pre-funded warrant may be exercised for an additional $0.01 per pre-funded warrant; ( e) In July 2022, the Company received $1.094 per pre-funded warrant, or $14.5 million in aggregate proceeds. Each pre-funded warrant may be exercised for an additional $0.001 per pre-funded warrant; and (f) In December 2022, the Company received $1.099 per pre-funded warrant, or $7.5 million in aggregate proceeds. Each pre-funded warrant may be exercised for an additional $0.001 per pre-funded warrant; and (g) In May 2023, the Company received $1.519 per prefunded warrant, or $12.6 million in aggregate proceeds. Each pre-funded warrant may be exercised for an additional $0.001 per pre-funded warra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Valuation</t>
        </is>
      </c>
      <c r="B4" s="4" t="inlineStr">
        <is>
          <t>The following table presents, on a weighted average basis, the assumptions used in the Black-Scholes option-pricing model to determine the grant-date fair value of stock options granted: Year Ended 2024 2023 2022 Risk-free interest rate 4.1 % 4.1 % 3.4 % Expected term (in years) 6.1 6.0 6.1 Expected volatility 98.3 % 93.9 % 96.0 % Expected dividend yield — % — % — %</t>
        </is>
      </c>
    </row>
    <row r="5">
      <c r="A5" s="4" t="inlineStr">
        <is>
          <t>Summary of Stock Option Activity</t>
        </is>
      </c>
      <c r="B5" s="4" t="inlineStr">
        <is>
          <t xml:space="preserve">The following table summarizes the Company’s stock option activity for the twelve months ended December 31, 2024: Number of Shares Weighted Weighted Average Contractual Term (in Years) Aggregate Intrinsic Value (in Thousands) Outstanding as of December 31, 2023 6,008,541 $ 2.97 8.6 $ 24 Granted 6,920,932 0.92 Forfeited (1,085,977) 1.56 $ 1 Outstanding as of December 31, 2024 11,843,496 $ 1.90 8.6 $ 269 Exercisable as of December 31, 2024 2,851,579 $ 4.63 6.8 $ — Vested and expected to vest as of December 31, 2024 9,730,725 $ 2.09 8.4 $ 200 </t>
        </is>
      </c>
    </row>
    <row r="6">
      <c r="A6" s="4" t="inlineStr">
        <is>
          <t>Share-based Payment Arrangement, Restricted Stock and Restricted Stock Unit, Activity</t>
        </is>
      </c>
      <c r="B6" s="4" t="inlineStr">
        <is>
          <t xml:space="preserve">The following table summarizes the Company’s restricted stock activity for the twelve months ended December 31, 2024 : Number of Shares Weighted Average Grant Date Fair Value Unvested at December 31, 2023 3,118,824 $ 1.61 Granted 6,292,459 $ 0.95 Vested (2,876,806) $ 1.64 Forfeited (532,652) $ 0.97 Unvested at December 31, 2024 6,001,825 $ 0.96 </t>
        </is>
      </c>
    </row>
    <row r="7">
      <c r="A7" s="4" t="inlineStr">
        <is>
          <t>Summary of Stock-Based Compensation Expense Classification</t>
        </is>
      </c>
      <c r="B7" s="4" t="inlineStr">
        <is>
          <t xml:space="preserve">Stock-based compensation expense was classified in the consolidated statements of operations and comprehensive loss as follows: Year Ended (in thousands) 2024 2023 2022 Research and development expense $ 4,291 $ 4,357 $ 2,534 Selling, general and administrative expense 3,913 4,330 2,665 Total stock-based compensation $ 8,204 $ 8,687 $ 5,199 </t>
        </is>
      </c>
    </row>
    <row r="8">
      <c r="A8" s="4" t="inlineStr">
        <is>
          <t>Schedule of Stock Appreciation Right Assumptions and Activity</t>
        </is>
      </c>
      <c r="B8" s="4" t="inlineStr">
        <is>
          <t>The calculation of the fair value of the outstanding SARs includes the closing price of the Company’s common stock of $0.73 and $0.84 as of December 31, 2024 and December 31, 2023, respectively, and the following assumptions on a weighted average basis: December 31, December 31, December 31, Common stock price $ 0.73 $ 0.84 $ 0.99 Risk-free interest rate 4.3 % 3.8 % 4.0 % Expected term (in years) 3.89 4.86 5.86 Expected volatility 112.7 % 100.0 % 97.0 % Expected dividend yield — % — % — % Expected forfeiture rate 6.2 % 18.6 % 22.3 % The following table summarizes the Company’s SARS activity for the twelve months ended December 31, 2024 : Number of Shares Outstanding as of December 31, 2023 7,138,335 Granted 3,273,718 Outstanding as of December 31, 2024 10,412,053 Vested as of December 31, 2024 4,092,224 The weighted average grant-date fair value per share of SARs granted during the years ended December 31, 2024 and December 31, 2022 was $0.92 and $0.71 per share, respectively. There were no grants of SARs for the year ended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Loss before the provision for income taxes for the years ended December 31, 2024, 2023 and 2022 consisted of the following: Year Ended December 31, (in thousands) 2024 2023 2022 United States $ (38,846) $ (102,126) $ (94,742) Foreign (Austria) 1,706 1,037 903 $ (37,140) $ (101,089) $ (93,839)</t>
        </is>
      </c>
    </row>
    <row r="5">
      <c r="A5" s="4" t="inlineStr">
        <is>
          <t>Schedule of Effective Income Tax Rate Reconciliation</t>
        </is>
      </c>
      <c r="B5" s="4" t="inlineStr">
        <is>
          <t>A reconciliation of the expected income tax expense (benefit) at the U.S. federal statutory income tax rate to the actual income tax expense (benefit) at the Company’s effective income tax rate is as follows: Year Ended December 31, 2024 2023 2022 Expected tax expense (benefit) at U.S. federal statutory income tax rate (21.0) % (21.0) % (21.0) % State income taxes, net of federal benefit (11.4) (6.0) (5.5) Research and development tax credits (3.9) (1.4) (1.0) Orphan drug credits (23.7) — — Other permanent differences 2.2 (0.2) 3.0 Change in deferred tax asset valuation allowance 58.6 29.3 23.2 Other — (0.7) 1.3 Effective income tax rate 0.8 % — % — %</t>
        </is>
      </c>
    </row>
    <row r="6">
      <c r="A6" s="4" t="inlineStr">
        <is>
          <t>Schedule of Deferred Tax Assets and Liabilities</t>
        </is>
      </c>
      <c r="B6" s="4" t="inlineStr">
        <is>
          <t xml:space="preserve">Net deferred tax assets as of December 31, 2024 and 2023 consisted of the following: December 31, (in thousands) 2024 2023 Net operating loss carryforwards $ 115,332 $ 122,942 Tax credit carryforwards 18,649 8,416 Capitalized research and development expenses 44,524 28,402 Lease liabilities 523 755 Other 6,658 4,616 Total deferred tax assets 185,686 165,131 Valuation allowance (184,908) (163,994) Deferred tax assets, net of valuation allowance $ 778 $ 1,137 Right of use assets 778 1,137 Total deferred tax liabilities $ 778 $ 1,137 Total deferred tax assets, net $ — $ — </t>
        </is>
      </c>
    </row>
    <row r="7">
      <c r="A7" s="4" t="inlineStr">
        <is>
          <t>Summary of Valuation Allowance</t>
        </is>
      </c>
      <c r="B7" s="4" t="inlineStr">
        <is>
          <t>Changes in the valuation allowance for deferred tax assets during the years ended December 31, 2024, 2023 and 2022 related primarily to the increases in net operating loss carryforwards and research and development tax credit carryforwards and were as follows: Year Ended December 31, (in thousands) 2024 2023 2022 Valuation allowance, beginning of year $ (163,994) $ (133,112) $ (111,835) Current year activity (20,914) (30,882) (21,277) Valuation allowance, end of year $ (184,908) $ (163,994) $ (133,112)</t>
        </is>
      </c>
    </row>
    <row r="8">
      <c r="A8" s="4" t="inlineStr">
        <is>
          <t>Schedule of Unrecognized Tax Benefits Roll Forward</t>
        </is>
      </c>
      <c r="B8" s="4" t="inlineStr">
        <is>
          <t xml:space="preserve">The following table summarizes the Company’s reserve for uncertain tax positions for the three years ended December 31, 2024: (in millions) Reserve for Uncertain Tax Position Balance as of December 31, 2022 $ 0.2 Balance as of December 31, 2023 $ 0.2 Balance as of December 31, 2024 $ 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 Year Ended (in thousands, except share and per share data) 2024 2023 2022 Numerator: Net loss $ (37,450) $ (101,167) $ (93,867) Deemed dividend as a result of Class B Warrant price reset — — (2,546) Net loss attributable to common stockholders $ (37,450) $ (101,167) $ (96,413) Denominator: Weighted average shares of common stock—basic and diluted 201,062,211 177,812,480 63,525,845 Net loss per share attributable to common stockholders— basic and diluted $ (0.19) $ (0.57) $ (1.52)</t>
        </is>
      </c>
    </row>
    <row r="5">
      <c r="A5" s="4" t="inlineStr">
        <is>
          <t>Schedule of Anti-dilutive Securities Excluded from Computation of Diluted Net Loss per Share Attributable to Common Stockholders</t>
        </is>
      </c>
      <c r="B5" s="4" t="inlineStr">
        <is>
          <t xml:space="preserve">The Company excluded the following potential shares of common stock from the computation of diluted net loss per share attributable to common stockholders for the periods indicated because including them would have had an anti-dilutive effect: Year Ended 2024 2023 2022 Options to purchase common stock 11,843,496 6,008,541 2,021,480 Unvested restricted stock units 6,001,825 3,118,824 1,680,563 Warrants to purchase common stock (excluding prefunded warrants, which are included in basic shares outstanding) 76,378,805 80,244,959 87,720,773 94,224,126 89,372,324 91,422,8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measure of profit for the segment is net income (loss) and consisted of the following for the years ended December 31, 2024, 2023 and 2022: Year Ended December 31, (in thousands) 2024 2023 2022 Revenue from external customers $ 2,557 $ — $ — Compensation expense, excluding stock-based compensation, SARs compensation expense and severance expense 46,148 28,377 27,783 Direct research and development program expenses (X4P-001, mavorixafor) 41,483 41,163 30,041 Gain on sale of non-financial assets (105,000) — (509) Other segment items (a) 57,376 31,627 36,553 Net loss (measure of segment profit) $ (37,450) $ (101,167) $ (93,8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ash, Cash Equivalents, and Short-Term Investments</t>
        </is>
      </c>
      <c r="B4" s="5" t="n">
        <v>102100</v>
      </c>
      <c r="C4" s="4" t="inlineStr">
        <is>
          <t xml:space="preserve"> </t>
        </is>
      </c>
      <c r="D4" s="4" t="inlineStr">
        <is>
          <t xml:space="preserve"> </t>
        </is>
      </c>
    </row>
    <row r="5">
      <c r="A5" s="4" t="inlineStr">
        <is>
          <t>Accumulated deficit</t>
        </is>
      </c>
      <c r="B5" s="6" t="n">
        <v>515355</v>
      </c>
      <c r="C5" s="5" t="n">
        <v>477905</v>
      </c>
      <c r="D5" s="4" t="inlineStr">
        <is>
          <t xml:space="preserve"> </t>
        </is>
      </c>
    </row>
    <row r="6">
      <c r="A6" s="4" t="inlineStr">
        <is>
          <t>Net income (loss)</t>
        </is>
      </c>
      <c r="B6" s="6" t="n">
        <v>-37450</v>
      </c>
      <c r="C6" s="6" t="n">
        <v>-101167</v>
      </c>
      <c r="D6" s="5" t="n">
        <v>-93867</v>
      </c>
    </row>
    <row r="7">
      <c r="A7" s="4" t="inlineStr">
        <is>
          <t>Net Cash Provided by (Used in) Operating Activities</t>
        </is>
      </c>
      <c r="B7" s="6" t="n">
        <v>-130901</v>
      </c>
      <c r="C7" s="5" t="n">
        <v>-96512</v>
      </c>
      <c r="D7" s="5" t="n">
        <v>-77102</v>
      </c>
    </row>
    <row r="8">
      <c r="A8" s="4" t="inlineStr">
        <is>
          <t>Minimum cash level | Hercules Second Amended Loan Agree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Line of credit, covenant, minimum cash balance</t>
        </is>
      </c>
      <c r="B10" s="5" t="n">
        <v>15000</v>
      </c>
      <c r="C10" s="4" t="inlineStr">
        <is>
          <t xml:space="preserve"> </t>
        </is>
      </c>
      <c r="D10" s="4" t="inlineStr">
        <is>
          <t xml:space="preserve"> </t>
        </is>
      </c>
    </row>
    <row r="11">
      <c r="A11" s="4" t="inlineStr">
        <is>
          <t>Debt covenant, minimum cash as percentage of outstanding borrowings</t>
        </is>
      </c>
      <c r="B11" s="10" t="n">
        <v>0.2</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stricted Cash (Details) - USD ($) $ in Thousands</t>
        </is>
      </c>
      <c r="B1" s="2" t="inlineStr">
        <is>
          <t>Dec. 31, 2024</t>
        </is>
      </c>
      <c r="C1" s="2" t="inlineStr">
        <is>
          <t>Dec. 31, 2023</t>
        </is>
      </c>
      <c r="D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Other assets</t>
        </is>
      </c>
      <c r="B3" s="5" t="n">
        <v>776</v>
      </c>
      <c r="C3" s="5" t="n">
        <v>782</v>
      </c>
      <c r="D3" s="5" t="n">
        <v>1025</v>
      </c>
    </row>
    <row r="4">
      <c r="A4" s="4" t="inlineStr">
        <is>
          <t>Restricted Cash</t>
        </is>
      </c>
      <c r="B4" s="6" t="n">
        <v>776</v>
      </c>
      <c r="C4" s="6" t="n">
        <v>1032</v>
      </c>
      <c r="D4" s="4" t="inlineStr">
        <is>
          <t xml:space="preserve"> </t>
        </is>
      </c>
    </row>
    <row r="5">
      <c r="A5" s="4" t="inlineStr">
        <is>
          <t>Restricted cash, current (included within prepaid expenses and other current assets)</t>
        </is>
      </c>
      <c r="B5" s="5" t="n">
        <v>0</v>
      </c>
      <c r="C5" s="5" t="n">
        <v>250</v>
      </c>
      <c r="D5" s="5" t="n">
        <v>285</v>
      </c>
    </row>
    <row r="6">
      <c r="A6" s="4" t="inlineStr">
        <is>
          <t>Restricted Cash, Noncurrent, Statement of Financial Position [Extensible Enumeration]</t>
        </is>
      </c>
      <c r="B6" s="4" t="inlineStr">
        <is>
          <t>Other assets</t>
        </is>
      </c>
      <c r="C6" s="4" t="inlineStr">
        <is>
          <t>Other assets</t>
        </is>
      </c>
      <c r="D6" s="4" t="inlineStr">
        <is>
          <t xml:space="preserve"> </t>
        </is>
      </c>
    </row>
    <row r="7">
      <c r="A7" s="4" t="inlineStr">
        <is>
          <t>Letter of credit security: Vienna Austria lease | Letter of Credit</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Other assets</t>
        </is>
      </c>
      <c r="B9" s="5" t="n">
        <v>199</v>
      </c>
      <c r="C9" s="5" t="n">
        <v>211</v>
      </c>
      <c r="D9" s="4" t="inlineStr">
        <is>
          <t xml:space="preserve"> </t>
        </is>
      </c>
    </row>
    <row r="10">
      <c r="A10" s="4" t="inlineStr">
        <is>
          <t>Letter of credit security: Boston and previous headquarter lease | Letter of Credit</t>
        </is>
      </c>
      <c r="B10" s="4" t="inlineStr">
        <is>
          <t xml:space="preserve"> </t>
        </is>
      </c>
      <c r="C10" s="4" t="inlineStr">
        <is>
          <t xml:space="preserve"> </t>
        </is>
      </c>
      <c r="D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row>
    <row r="12">
      <c r="A12" s="4" t="inlineStr">
        <is>
          <t>Other assets</t>
        </is>
      </c>
      <c r="B12" s="5" t="n">
        <v>577</v>
      </c>
      <c r="C12" s="5" t="n">
        <v>821</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recognized</t>
        </is>
      </c>
      <c r="B4" s="5" t="n">
        <v>2557</v>
      </c>
      <c r="C4" s="5" t="n">
        <v>0</v>
      </c>
      <c r="D4" s="5" t="n">
        <v>0</v>
      </c>
    </row>
    <row r="5">
      <c r="A5" s="3" t="inlineStr">
        <is>
          <t>Costs and operating expenses:</t>
        </is>
      </c>
      <c r="B5" s="4" t="inlineStr">
        <is>
          <t xml:space="preserve"> </t>
        </is>
      </c>
      <c r="C5" s="4" t="inlineStr">
        <is>
          <t xml:space="preserve"> </t>
        </is>
      </c>
      <c r="D5" s="4" t="inlineStr">
        <is>
          <t xml:space="preserve"> </t>
        </is>
      </c>
    </row>
    <row r="6">
      <c r="A6" s="4" t="inlineStr">
        <is>
          <t>Cost of revenue</t>
        </is>
      </c>
      <c r="B6" s="6" t="n">
        <v>797</v>
      </c>
      <c r="C6" s="6" t="n">
        <v>0</v>
      </c>
      <c r="D6" s="6" t="n">
        <v>0</v>
      </c>
    </row>
    <row r="7">
      <c r="A7" s="4" t="inlineStr">
        <is>
          <t>Research and development</t>
        </is>
      </c>
      <c r="B7" s="6" t="n">
        <v>81643</v>
      </c>
      <c r="C7" s="6" t="n">
        <v>72017</v>
      </c>
      <c r="D7" s="6" t="n">
        <v>61058</v>
      </c>
    </row>
    <row r="8">
      <c r="A8" s="4" t="inlineStr">
        <is>
          <t>Selling, general and administrative</t>
        </is>
      </c>
      <c r="B8" s="6" t="n">
        <v>61518</v>
      </c>
      <c r="C8" s="6" t="n">
        <v>35505</v>
      </c>
      <c r="D8" s="6" t="n">
        <v>27020</v>
      </c>
    </row>
    <row r="9">
      <c r="A9" s="4" t="inlineStr">
        <is>
          <t>Gain on sale of non-financial assets</t>
        </is>
      </c>
      <c r="B9" s="6" t="n">
        <v>-105000</v>
      </c>
      <c r="C9" s="6" t="n">
        <v>0</v>
      </c>
      <c r="D9" s="6" t="n">
        <v>0</v>
      </c>
    </row>
    <row r="10">
      <c r="A10" s="4" t="inlineStr">
        <is>
          <t>Total operating expenses</t>
        </is>
      </c>
      <c r="B10" s="6" t="n">
        <v>38958</v>
      </c>
      <c r="C10" s="6" t="n">
        <v>107522</v>
      </c>
      <c r="D10" s="6" t="n">
        <v>87569</v>
      </c>
    </row>
    <row r="11">
      <c r="A11" s="4" t="inlineStr">
        <is>
          <t>Loss from operations</t>
        </is>
      </c>
      <c r="B11" s="6" t="n">
        <v>-36401</v>
      </c>
      <c r="C11" s="6" t="n">
        <v>-107522</v>
      </c>
      <c r="D11" s="6" t="n">
        <v>-87569</v>
      </c>
    </row>
    <row r="12">
      <c r="A12" s="3" t="inlineStr">
        <is>
          <t>Other (expense) income, net:</t>
        </is>
      </c>
      <c r="B12" s="4" t="inlineStr">
        <is>
          <t xml:space="preserve"> </t>
        </is>
      </c>
      <c r="C12" s="4" t="inlineStr">
        <is>
          <t xml:space="preserve"> </t>
        </is>
      </c>
      <c r="D12" s="4" t="inlineStr">
        <is>
          <t xml:space="preserve"> </t>
        </is>
      </c>
    </row>
    <row r="13">
      <c r="A13" s="4" t="inlineStr">
        <is>
          <t>Interest income</t>
        </is>
      </c>
      <c r="B13" s="6" t="n">
        <v>5769</v>
      </c>
      <c r="C13" s="6" t="n">
        <v>4582</v>
      </c>
      <c r="D13" s="6" t="n">
        <v>219</v>
      </c>
    </row>
    <row r="14">
      <c r="A14" s="4" t="inlineStr">
        <is>
          <t>Interest expense</t>
        </is>
      </c>
      <c r="B14" s="6" t="n">
        <v>-8768</v>
      </c>
      <c r="C14" s="6" t="n">
        <v>-5777</v>
      </c>
      <c r="D14" s="6" t="n">
        <v>-3993</v>
      </c>
    </row>
    <row r="15">
      <c r="A15" s="4" t="inlineStr">
        <is>
          <t>Change in fair value of warrant and derivative liabilities</t>
        </is>
      </c>
      <c r="B15" s="6" t="n">
        <v>1928</v>
      </c>
      <c r="C15" s="6" t="n">
        <v>7074</v>
      </c>
      <c r="D15" s="6" t="n">
        <v>1701</v>
      </c>
    </row>
    <row r="16">
      <c r="A16" s="4" t="inlineStr">
        <is>
          <t>Other income (expense), net</t>
        </is>
      </c>
      <c r="B16" s="6" t="n">
        <v>332</v>
      </c>
      <c r="C16" s="6" t="n">
        <v>554</v>
      </c>
      <c r="D16" s="6" t="n">
        <v>-4197</v>
      </c>
    </row>
    <row r="17">
      <c r="A17" s="4" t="inlineStr">
        <is>
          <t>Total other (expense) income, net</t>
        </is>
      </c>
      <c r="B17" s="6" t="n">
        <v>-739</v>
      </c>
      <c r="C17" s="6" t="n">
        <v>6433</v>
      </c>
      <c r="D17" s="6" t="n">
        <v>-6270</v>
      </c>
    </row>
    <row r="18">
      <c r="A18" s="4" t="inlineStr">
        <is>
          <t>Other (expense) income, net:</t>
        </is>
      </c>
      <c r="B18" s="6" t="n">
        <v>-37140</v>
      </c>
      <c r="C18" s="6" t="n">
        <v>-101089</v>
      </c>
      <c r="D18" s="6" t="n">
        <v>-93839</v>
      </c>
    </row>
    <row r="19">
      <c r="A19" s="4" t="inlineStr">
        <is>
          <t>Provision for income taxes</t>
        </is>
      </c>
      <c r="B19" s="6" t="n">
        <v>310</v>
      </c>
      <c r="C19" s="6" t="n">
        <v>78</v>
      </c>
      <c r="D19" s="6" t="n">
        <v>28</v>
      </c>
    </row>
    <row r="20">
      <c r="A20" s="4" t="inlineStr">
        <is>
          <t>Net loss</t>
        </is>
      </c>
      <c r="B20" s="6" t="n">
        <v>-37450</v>
      </c>
      <c r="C20" s="6" t="n">
        <v>-101167</v>
      </c>
      <c r="D20" s="6" t="n">
        <v>-93867</v>
      </c>
    </row>
    <row r="21">
      <c r="A21" s="4" t="inlineStr">
        <is>
          <t>Deemed dividend on Class B Warrant price reset</t>
        </is>
      </c>
      <c r="B21" s="6" t="n">
        <v>0</v>
      </c>
      <c r="C21" s="6" t="n">
        <v>0</v>
      </c>
      <c r="D21" s="6" t="n">
        <v>-2546</v>
      </c>
    </row>
    <row r="22">
      <c r="A22" s="4" t="inlineStr">
        <is>
          <t>Net loss attributable to common stockholders</t>
        </is>
      </c>
      <c r="B22" s="5" t="n">
        <v>-37450</v>
      </c>
      <c r="C22" s="5" t="n">
        <v>-101167</v>
      </c>
      <c r="D22" s="5" t="n">
        <v>-96413</v>
      </c>
    </row>
    <row r="23">
      <c r="A23" s="4" t="inlineStr">
        <is>
          <t>Net loss per share attributable to common stockholders - basic (in dollars per share)</t>
        </is>
      </c>
      <c r="B23" s="8" t="n">
        <v>-0.19</v>
      </c>
      <c r="C23" s="8" t="n">
        <v>-0.57</v>
      </c>
      <c r="D23" s="8" t="n">
        <v>-1.52</v>
      </c>
    </row>
    <row r="24">
      <c r="A24" s="4" t="inlineStr">
        <is>
          <t>Net loss per share attributable to common stockholders - diluted (in dollars per share)</t>
        </is>
      </c>
      <c r="B24" s="8" t="n">
        <v>-0.19</v>
      </c>
      <c r="C24" s="8" t="n">
        <v>-0.57</v>
      </c>
      <c r="D24" s="8" t="n">
        <v>-1.52</v>
      </c>
    </row>
    <row r="25">
      <c r="A25" s="4" t="inlineStr">
        <is>
          <t>Weighted average shares of common stock outstanding - basic (in shares)</t>
        </is>
      </c>
      <c r="B25" s="6" t="n">
        <v>201062211</v>
      </c>
      <c r="C25" s="6" t="n">
        <v>177812480</v>
      </c>
      <c r="D25" s="6" t="n">
        <v>63525845</v>
      </c>
    </row>
    <row r="26">
      <c r="A26" s="4" t="inlineStr">
        <is>
          <t>Weighted average shares of common stock outstanding - diluted (in shares)</t>
        </is>
      </c>
      <c r="B26" s="6" t="n">
        <v>201062211</v>
      </c>
      <c r="C26" s="6" t="n">
        <v>177812480</v>
      </c>
      <c r="D26" s="6" t="n">
        <v>63525845</v>
      </c>
    </row>
    <row r="27">
      <c r="A27" s="4" t="inlineStr">
        <is>
          <t>Change in unrealized losses on marketable securities</t>
        </is>
      </c>
      <c r="B27" s="5" t="n">
        <v>-3</v>
      </c>
      <c r="C27" s="5" t="n">
        <v>0</v>
      </c>
      <c r="D27" s="5" t="n">
        <v>0</v>
      </c>
    </row>
    <row r="28">
      <c r="A28" s="4" t="inlineStr">
        <is>
          <t>Total comprehensive loss</t>
        </is>
      </c>
      <c r="B28" s="5" t="n">
        <v>-37453</v>
      </c>
      <c r="C28" s="5" t="n">
        <v>-101167</v>
      </c>
      <c r="D28" s="5" t="n">
        <v>-9386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5699</v>
      </c>
      <c r="C3" s="5" t="n">
        <v>99216</v>
      </c>
      <c r="D3" s="5" t="n">
        <v>121718</v>
      </c>
      <c r="E3" s="4" t="inlineStr">
        <is>
          <t xml:space="preserve"> </t>
        </is>
      </c>
    </row>
    <row r="4">
      <c r="A4" s="4" t="inlineStr">
        <is>
          <t>Restricted cash, current (included within prepaid expenses and other current assets)</t>
        </is>
      </c>
      <c r="B4" s="6" t="n">
        <v>0</v>
      </c>
      <c r="C4" s="6" t="n">
        <v>250</v>
      </c>
      <c r="D4" s="6" t="n">
        <v>285</v>
      </c>
      <c r="E4" s="4" t="inlineStr">
        <is>
          <t xml:space="preserve"> </t>
        </is>
      </c>
    </row>
    <row r="5">
      <c r="A5" s="4" t="inlineStr">
        <is>
          <t>Other assets</t>
        </is>
      </c>
      <c r="B5" s="6" t="n">
        <v>776</v>
      </c>
      <c r="C5" s="6" t="n">
        <v>782</v>
      </c>
      <c r="D5" s="6" t="n">
        <v>1025</v>
      </c>
      <c r="E5" s="4" t="inlineStr">
        <is>
          <t xml:space="preserve"> </t>
        </is>
      </c>
    </row>
    <row r="6">
      <c r="A6" s="4" t="inlineStr">
        <is>
          <t>Total cash, cash equivalents and restricted cash</t>
        </is>
      </c>
      <c r="B6" s="5" t="n">
        <v>56475</v>
      </c>
      <c r="C6" s="5" t="n">
        <v>100248</v>
      </c>
      <c r="D6" s="5" t="n">
        <v>123028</v>
      </c>
      <c r="E6" s="5" t="n">
        <v>831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Office furniture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Office furniture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Laboratory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Laboratory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s>
  <sheetData>
    <row r="1">
      <c r="A1" s="1" t="inlineStr">
        <is>
          <t>Summary of Significant Policies - Additional Information (Details) $ in Thousands</t>
        </is>
      </c>
      <c r="C1" s="2" t="inlineStr">
        <is>
          <t>12 Months Ended</t>
        </is>
      </c>
    </row>
    <row r="2">
      <c r="B2" s="2" t="inlineStr">
        <is>
          <t>Jan. 31, 2025 USD ($)</t>
        </is>
      </c>
      <c r="C2" s="2" t="inlineStr">
        <is>
          <t>Dec. 31, 2024 USD ($) reporting_unit</t>
        </is>
      </c>
      <c r="D2" s="2" t="inlineStr">
        <is>
          <t>Dec. 31, 2023 USD ($)</t>
        </is>
      </c>
      <c r="E2" s="2" t="inlineStr">
        <is>
          <t>Dec. 31, 2022 USD ($)</t>
        </is>
      </c>
      <c r="F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t>
        </is>
      </c>
      <c r="B4" s="4" t="inlineStr">
        <is>
          <t xml:space="preserve"> </t>
        </is>
      </c>
      <c r="C4" s="5" t="n">
        <v>776</v>
      </c>
      <c r="D4" s="5" t="n">
        <v>782</v>
      </c>
      <c r="E4" s="5" t="n">
        <v>1025</v>
      </c>
      <c r="F4" s="4" t="inlineStr">
        <is>
          <t xml:space="preserve"> </t>
        </is>
      </c>
    </row>
    <row r="5">
      <c r="A5" s="4" t="inlineStr">
        <is>
          <t>Number of reporting units | reporting_unit</t>
        </is>
      </c>
      <c r="B5" s="4" t="inlineStr">
        <is>
          <t xml:space="preserve"> </t>
        </is>
      </c>
      <c r="C5" s="6" t="n">
        <v>1</v>
      </c>
      <c r="D5" s="4" t="inlineStr">
        <is>
          <t xml:space="preserve"> </t>
        </is>
      </c>
      <c r="E5" s="4" t="inlineStr">
        <is>
          <t xml:space="preserve"> </t>
        </is>
      </c>
      <c r="F5" s="4" t="inlineStr">
        <is>
          <t xml:space="preserve"> </t>
        </is>
      </c>
    </row>
    <row r="6">
      <c r="A6" s="4" t="inlineStr">
        <is>
          <t>Change in unrealized losses on marketable securities</t>
        </is>
      </c>
      <c r="B6" s="4" t="inlineStr">
        <is>
          <t xml:space="preserve"> </t>
        </is>
      </c>
      <c r="C6" s="5" t="n">
        <v>-3</v>
      </c>
      <c r="D6" s="5" t="n">
        <v>0</v>
      </c>
      <c r="E6" s="5" t="n">
        <v>0</v>
      </c>
      <c r="F6" s="5" t="n">
        <v>-119</v>
      </c>
    </row>
    <row r="7">
      <c r="A7" s="4" t="inlineStr">
        <is>
          <t>Hercules First Amended Loa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debt covenant, minimum cash required</t>
        </is>
      </c>
      <c r="B9" s="4" t="inlineStr">
        <is>
          <t xml:space="preserve"> </t>
        </is>
      </c>
      <c r="C9" s="5" t="n">
        <v>20000</v>
      </c>
      <c r="D9" s="4" t="inlineStr">
        <is>
          <t xml:space="preserve"> </t>
        </is>
      </c>
      <c r="E9" s="4" t="inlineStr">
        <is>
          <t xml:space="preserve"> </t>
        </is>
      </c>
      <c r="F9" s="4" t="inlineStr">
        <is>
          <t xml:space="preserve"> </t>
        </is>
      </c>
    </row>
    <row r="10">
      <c r="A10" s="4" t="inlineStr">
        <is>
          <t>Hercules First Amended Loan Agreemen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debt covenant, minimum cash required</t>
        </is>
      </c>
      <c r="B12" s="5" t="n">
        <v>15000</v>
      </c>
      <c r="C12" s="4" t="inlineStr">
        <is>
          <t xml:space="preserve"> </t>
        </is>
      </c>
      <c r="D12" s="4" t="inlineStr">
        <is>
          <t xml:space="preserve"> </t>
        </is>
      </c>
      <c r="E12" s="4" t="inlineStr">
        <is>
          <t xml:space="preserve"> </t>
        </is>
      </c>
      <c r="F12" s="4" t="inlineStr">
        <is>
          <t xml:space="preserve"> </t>
        </is>
      </c>
    </row>
    <row r="13">
      <c r="A13" s="4" t="inlineStr">
        <is>
          <t>Minimum cash balance required, as percentage of outstanding borrowings (percent)</t>
        </is>
      </c>
      <c r="B13" s="10" t="n">
        <v>0.2</v>
      </c>
      <c r="C13" s="4" t="inlineStr">
        <is>
          <t xml:space="preserve"> </t>
        </is>
      </c>
      <c r="D13" s="4" t="inlineStr">
        <is>
          <t xml:space="preserve"> </t>
        </is>
      </c>
      <c r="E13" s="4" t="inlineStr">
        <is>
          <t xml:space="preserve"> </t>
        </is>
      </c>
      <c r="F13" s="4" t="inlineStr">
        <is>
          <t xml:space="preserve"> </t>
        </is>
      </c>
    </row>
  </sheetData>
  <mergeCells count="2">
    <mergeCell ref="C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 Collaboration, and Funding Agreements - Genzyme Agreement (Details)</t>
        </is>
      </c>
      <c r="B1" s="2" t="inlineStr">
        <is>
          <t>3 Months Ended</t>
        </is>
      </c>
      <c r="C1" s="2" t="inlineStr">
        <is>
          <t>12 Months Ended</t>
        </is>
      </c>
    </row>
    <row r="2">
      <c r="B2" s="2" t="inlineStr">
        <is>
          <t>Mar. 31, 2025 USD ($)</t>
        </is>
      </c>
      <c r="C2" s="2" t="inlineStr">
        <is>
          <t>Dec. 31, 2024 USD ($)</t>
        </is>
      </c>
      <c r="D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ment on obligation under license agreement</t>
        </is>
      </c>
      <c r="B4" s="4" t="inlineStr">
        <is>
          <t xml:space="preserve"> </t>
        </is>
      </c>
      <c r="C4" s="5" t="n">
        <v>7000000</v>
      </c>
      <c r="D4" s="5" t="n">
        <v>5000000</v>
      </c>
    </row>
    <row r="5">
      <c r="A5" s="4" t="inlineStr">
        <is>
          <t>Collaborative arrangement, rights and obligations, cumulative net sales threshold three</t>
        </is>
      </c>
      <c r="B5" s="4" t="inlineStr">
        <is>
          <t xml:space="preserve"> </t>
        </is>
      </c>
      <c r="C5" s="5" t="n">
        <v>300000000</v>
      </c>
      <c r="D5" s="4" t="inlineStr">
        <is>
          <t xml:space="preserve"> </t>
        </is>
      </c>
    </row>
    <row r="6">
      <c r="A6" s="4" t="inlineStr">
        <is>
          <t>Collaborative Arrangement Transaction Statement Of Income Or Comprehensive Income Extensible Enumeration Not Disclosed Flag</t>
        </is>
      </c>
      <c r="B6" s="4" t="inlineStr">
        <is>
          <t xml:space="preserve"> </t>
        </is>
      </c>
      <c r="C6" s="4" t="inlineStr">
        <is>
          <t>false</t>
        </is>
      </c>
      <c r="D6" s="4" t="inlineStr">
        <is>
          <t xml:space="preserve"> </t>
        </is>
      </c>
    </row>
    <row r="7">
      <c r="A7" s="4" t="inlineStr">
        <is>
          <t>Genzyme Agreem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Milestone payments</t>
        </is>
      </c>
      <c r="B9" s="4" t="inlineStr">
        <is>
          <t xml:space="preserve"> </t>
        </is>
      </c>
      <c r="C9" s="5" t="n">
        <v>13000000</v>
      </c>
      <c r="D9" s="4" t="inlineStr">
        <is>
          <t xml:space="preserve"> </t>
        </is>
      </c>
    </row>
    <row r="10">
      <c r="A10" s="4" t="inlineStr">
        <is>
          <t>Collaborative Arrangement, Rights and Obligations, Maximum Aggregate Milestone Payments, Remaining</t>
        </is>
      </c>
      <c r="B10" s="4" t="inlineStr">
        <is>
          <t xml:space="preserve"> </t>
        </is>
      </c>
      <c r="C10" s="6" t="n">
        <v>3000000</v>
      </c>
      <c r="D10" s="4" t="inlineStr">
        <is>
          <t xml:space="preserve"> </t>
        </is>
      </c>
    </row>
    <row r="11">
      <c r="A11" s="4" t="inlineStr">
        <is>
          <t>Collaborative arrangement, rights and obligations, maximum aggregate milestone payments</t>
        </is>
      </c>
      <c r="B11" s="4" t="inlineStr">
        <is>
          <t xml:space="preserve"> </t>
        </is>
      </c>
      <c r="C11" s="6" t="n">
        <v>5000000</v>
      </c>
      <c r="D11" s="4" t="inlineStr">
        <is>
          <t xml:space="preserve"> </t>
        </is>
      </c>
    </row>
    <row r="12">
      <c r="A12" s="4" t="inlineStr">
        <is>
          <t>Collaborative arrangement, rights and obligations, one time payment one</t>
        </is>
      </c>
      <c r="B12" s="4" t="inlineStr">
        <is>
          <t xml:space="preserve"> </t>
        </is>
      </c>
      <c r="C12" s="6" t="n">
        <v>500000</v>
      </c>
      <c r="D12" s="4" t="inlineStr">
        <is>
          <t xml:space="preserve"> </t>
        </is>
      </c>
    </row>
    <row r="13">
      <c r="A13" s="4" t="inlineStr">
        <is>
          <t>Collaborative arrangement, rights and obligations, one time payment two</t>
        </is>
      </c>
      <c r="B13" s="4" t="inlineStr">
        <is>
          <t xml:space="preserve"> </t>
        </is>
      </c>
      <c r="C13" s="6" t="n">
        <v>1500000</v>
      </c>
      <c r="D13" s="4" t="inlineStr">
        <is>
          <t xml:space="preserve"> </t>
        </is>
      </c>
    </row>
    <row r="14">
      <c r="A14" s="4" t="inlineStr">
        <is>
          <t>Collaborative arrangement, rights and obligations, one time payment three</t>
        </is>
      </c>
      <c r="B14" s="4" t="inlineStr">
        <is>
          <t xml:space="preserve"> </t>
        </is>
      </c>
      <c r="C14" s="6" t="n">
        <v>3000000</v>
      </c>
      <c r="D14" s="4" t="inlineStr">
        <is>
          <t xml:space="preserve"> </t>
        </is>
      </c>
    </row>
    <row r="15">
      <c r="A15" s="4" t="inlineStr">
        <is>
          <t>Collaborative arrangement, rights and obligations, cumulative net sales threshold one</t>
        </is>
      </c>
      <c r="B15" s="4" t="inlineStr">
        <is>
          <t xml:space="preserve"> </t>
        </is>
      </c>
      <c r="C15" s="6" t="n">
        <v>50000000</v>
      </c>
      <c r="D15" s="4" t="inlineStr">
        <is>
          <t xml:space="preserve"> </t>
        </is>
      </c>
    </row>
    <row r="16">
      <c r="A16" s="4" t="inlineStr">
        <is>
          <t>Collaborative arrangement, rights and obligations, cumulative net sales threshold two</t>
        </is>
      </c>
      <c r="B16" s="4" t="inlineStr">
        <is>
          <t xml:space="preserve"> </t>
        </is>
      </c>
      <c r="C16" s="6" t="n">
        <v>150000000</v>
      </c>
      <c r="D16" s="4" t="inlineStr">
        <is>
          <t xml:space="preserve"> </t>
        </is>
      </c>
    </row>
    <row r="17">
      <c r="A17" s="4" t="inlineStr">
        <is>
          <t>Collaborative arrangement, sales-based milestone payments accrued</t>
        </is>
      </c>
      <c r="B17" s="4" t="inlineStr">
        <is>
          <t xml:space="preserve"> </t>
        </is>
      </c>
      <c r="C17" s="5" t="n">
        <v>500000</v>
      </c>
      <c r="D17" s="4" t="inlineStr">
        <is>
          <t xml:space="preserve"> </t>
        </is>
      </c>
    </row>
    <row r="18">
      <c r="A18" s="4" t="inlineStr">
        <is>
          <t>Genzyme Agreement | Subsequent Event</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Milestone payments</t>
        </is>
      </c>
      <c r="B20" s="5" t="n">
        <v>3000000</v>
      </c>
      <c r="C20" s="4" t="inlineStr">
        <is>
          <t xml:space="preserve"> </t>
        </is>
      </c>
      <c r="D20" s="4" t="inlineStr">
        <is>
          <t xml:space="preserve"> </t>
        </is>
      </c>
    </row>
    <row r="21">
      <c r="A21" s="4" t="inlineStr">
        <is>
          <t>Genzyme Agreement | 6% Net Sales</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evenue, performance obligation, percentage of net sale (percent)</t>
        </is>
      </c>
      <c r="B23" s="4" t="inlineStr">
        <is>
          <t xml:space="preserve"> </t>
        </is>
      </c>
      <c r="C23" s="11" t="n">
        <v>0.06</v>
      </c>
      <c r="D23" s="4" t="inlineStr">
        <is>
          <t xml:space="preserve"> </t>
        </is>
      </c>
    </row>
    <row r="24">
      <c r="A24" s="4" t="inlineStr">
        <is>
          <t>Revenue from Collaborative Arrangement, Excluding Revenue from Contract with Customer</t>
        </is>
      </c>
      <c r="B24" s="4" t="inlineStr">
        <is>
          <t xml:space="preserve"> </t>
        </is>
      </c>
      <c r="C24" s="5" t="n">
        <v>150000000</v>
      </c>
      <c r="D24" s="4" t="inlineStr">
        <is>
          <t xml:space="preserve"> </t>
        </is>
      </c>
    </row>
    <row r="25">
      <c r="A25" s="4" t="inlineStr">
        <is>
          <t>Genzyme Agreement | 10% Net Sales</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Revenue, performance obligation, percentage of net sale (percent)</t>
        </is>
      </c>
      <c r="B27" s="4" t="inlineStr">
        <is>
          <t xml:space="preserve"> </t>
        </is>
      </c>
      <c r="C27" s="11" t="n">
        <v>0.1</v>
      </c>
      <c r="D27" s="4" t="inlineStr">
        <is>
          <t xml:space="preserve"> </t>
        </is>
      </c>
    </row>
    <row r="28">
      <c r="A28" s="4" t="inlineStr">
        <is>
          <t>Genzyme Agreement | 10% Net Sales | Minimum</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Revenue from Collaborative Arrangement, Excluding Revenue from Contract with Customer</t>
        </is>
      </c>
      <c r="B30" s="4" t="inlineStr">
        <is>
          <t xml:space="preserve"> </t>
        </is>
      </c>
      <c r="C30" s="5" t="n">
        <v>150000000</v>
      </c>
      <c r="D30" s="4" t="inlineStr">
        <is>
          <t xml:space="preserve"> </t>
        </is>
      </c>
    </row>
    <row r="31">
      <c r="A31" s="4" t="inlineStr">
        <is>
          <t>Genzyme Agreement | 10% Net Sales | Maximum</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Revenue from Collaborative Arrangement, Excluding Revenue from Contract with Customer</t>
        </is>
      </c>
      <c r="B33" s="4" t="inlineStr">
        <is>
          <t xml:space="preserve"> </t>
        </is>
      </c>
      <c r="C33" s="5" t="n">
        <v>300000000</v>
      </c>
      <c r="D33" s="4" t="inlineStr">
        <is>
          <t xml:space="preserve"> </t>
        </is>
      </c>
    </row>
    <row r="34">
      <c r="A34" s="4" t="inlineStr">
        <is>
          <t>Genzyme Agreement | 12% Net Sales</t>
        </is>
      </c>
      <c r="B34" s="4" t="inlineStr">
        <is>
          <t xml:space="preserve"> </t>
        </is>
      </c>
      <c r="C34" s="4" t="inlineStr">
        <is>
          <t xml:space="preserve"> </t>
        </is>
      </c>
      <c r="D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row>
    <row r="36">
      <c r="A36" s="4" t="inlineStr">
        <is>
          <t>Revenue, performance obligation, percentage of net sale (percent)</t>
        </is>
      </c>
      <c r="B36" s="4" t="inlineStr">
        <is>
          <t xml:space="preserve"> </t>
        </is>
      </c>
      <c r="C36" s="12" t="n">
        <v>0.12</v>
      </c>
      <c r="D36" s="4" t="inlineStr">
        <is>
          <t xml:space="preserve"> </t>
        </is>
      </c>
    </row>
    <row r="37">
      <c r="A37" s="4" t="inlineStr">
        <is>
          <t>Genzyme Agreement | 12% Net Sales | Minimum</t>
        </is>
      </c>
      <c r="B37" s="4" t="inlineStr">
        <is>
          <t xml:space="preserve"> </t>
        </is>
      </c>
      <c r="C37" s="4" t="inlineStr">
        <is>
          <t xml:space="preserve"> </t>
        </is>
      </c>
      <c r="D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row>
    <row r="39">
      <c r="A39" s="4" t="inlineStr">
        <is>
          <t>Revenue from Collaborative Arrangement, Excluding Revenue from Contract with Customer</t>
        </is>
      </c>
      <c r="B39" s="4" t="inlineStr">
        <is>
          <t xml:space="preserve"> </t>
        </is>
      </c>
      <c r="C39" s="5" t="n">
        <v>300000000</v>
      </c>
      <c r="D39" s="4" t="inlineStr">
        <is>
          <t xml:space="preserve"> </t>
        </is>
      </c>
    </row>
    <row r="40">
      <c r="A40" s="4" t="inlineStr">
        <is>
          <t>Genzyme Agreement | 15% Sublease Payments Received</t>
        </is>
      </c>
      <c r="B40" s="4" t="inlineStr">
        <is>
          <t xml:space="preserve"> </t>
        </is>
      </c>
      <c r="C40" s="4" t="inlineStr">
        <is>
          <t xml:space="preserve"> </t>
        </is>
      </c>
      <c r="D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row>
    <row r="42">
      <c r="A42" s="4" t="inlineStr">
        <is>
          <t>Revenue, performance obligation, percentage of net sale (percent)</t>
        </is>
      </c>
      <c r="B42" s="4" t="inlineStr">
        <is>
          <t xml:space="preserve"> </t>
        </is>
      </c>
      <c r="C42" s="11" t="n">
        <v>0.15</v>
      </c>
      <c r="D42"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Collaboration, and Funding Agreements - Georgetown Agreement (Details) - USD ($)</t>
        </is>
      </c>
      <c r="B1" s="2" t="inlineStr">
        <is>
          <t>1 Months Ended</t>
        </is>
      </c>
      <c r="C1" s="2" t="inlineStr">
        <is>
          <t>12 Months Ended</t>
        </is>
      </c>
    </row>
    <row r="2">
      <c r="B2" s="2" t="inlineStr">
        <is>
          <t>Dec. 31, 2016</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ayment on obligation under license agreement</t>
        </is>
      </c>
      <c r="B4" s="4" t="inlineStr">
        <is>
          <t xml:space="preserve"> </t>
        </is>
      </c>
      <c r="C4" s="5" t="n">
        <v>7000000</v>
      </c>
      <c r="D4" s="5" t="n">
        <v>5000000</v>
      </c>
      <c r="E4" s="4" t="inlineStr">
        <is>
          <t xml:space="preserve"> </t>
        </is>
      </c>
    </row>
    <row r="5">
      <c r="A5" s="4" t="inlineStr">
        <is>
          <t>Georgetown</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One time upfront payment</t>
        </is>
      </c>
      <c r="B7" s="5" t="n">
        <v>50000</v>
      </c>
      <c r="C7" s="4" t="inlineStr">
        <is>
          <t xml:space="preserve"> </t>
        </is>
      </c>
      <c r="D7" s="4" t="inlineStr">
        <is>
          <t xml:space="preserve"> </t>
        </is>
      </c>
      <c r="E7" s="4" t="inlineStr">
        <is>
          <t xml:space="preserve"> </t>
        </is>
      </c>
    </row>
    <row r="8">
      <c r="A8" s="4" t="inlineStr">
        <is>
          <t>Payments made</t>
        </is>
      </c>
      <c r="B8" s="5" t="n">
        <v>800000</v>
      </c>
      <c r="C8" s="4" t="inlineStr">
        <is>
          <t xml:space="preserve"> </t>
        </is>
      </c>
      <c r="D8" s="4" t="inlineStr">
        <is>
          <t xml:space="preserve"> </t>
        </is>
      </c>
      <c r="E8" s="4" t="inlineStr">
        <is>
          <t xml:space="preserve"> </t>
        </is>
      </c>
    </row>
    <row r="9">
      <c r="A9" s="4" t="inlineStr">
        <is>
          <t>Termination period</t>
        </is>
      </c>
      <c r="B9" s="4" t="inlineStr">
        <is>
          <t>60 days</t>
        </is>
      </c>
      <c r="C9" s="4" t="inlineStr">
        <is>
          <t xml:space="preserve"> </t>
        </is>
      </c>
      <c r="D9" s="4" t="inlineStr">
        <is>
          <t xml:space="preserve"> </t>
        </is>
      </c>
      <c r="E9" s="4" t="inlineStr">
        <is>
          <t xml:space="preserve"> </t>
        </is>
      </c>
    </row>
    <row r="10">
      <c r="A10" s="4" t="inlineStr">
        <is>
          <t>Payment on obligation under license agreement</t>
        </is>
      </c>
      <c r="B10" s="4" t="inlineStr">
        <is>
          <t xml:space="preserve"> </t>
        </is>
      </c>
      <c r="C10" s="6" t="n">
        <v>0</v>
      </c>
      <c r="D10" s="6" t="n">
        <v>0</v>
      </c>
      <c r="E10" s="5" t="n">
        <v>0</v>
      </c>
    </row>
    <row r="11">
      <c r="A11" s="4" t="inlineStr">
        <is>
          <t>Payment obligation</t>
        </is>
      </c>
      <c r="B11" s="4" t="inlineStr">
        <is>
          <t xml:space="preserve"> </t>
        </is>
      </c>
      <c r="C11" s="5" t="n">
        <v>0</v>
      </c>
      <c r="D11" s="5" t="n">
        <v>0</v>
      </c>
      <c r="E11" s="5" t="n">
        <v>0</v>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Collaboration, and Funding Agreements - Beth Israel Deaconess Medical Center Agreements (Details) - USD ($)</t>
        </is>
      </c>
      <c r="B1" s="2" t="inlineStr">
        <is>
          <t>1 Months Ended</t>
        </is>
      </c>
      <c r="D1" s="2" t="inlineStr">
        <is>
          <t>12 Months Ended</t>
        </is>
      </c>
    </row>
    <row r="2">
      <c r="B2" s="2" t="inlineStr">
        <is>
          <t>Nov. 30, 2020</t>
        </is>
      </c>
      <c r="C2" s="2" t="inlineStr">
        <is>
          <t>Dec. 31, 2016</t>
        </is>
      </c>
      <c r="D2" s="2" t="inlineStr">
        <is>
          <t>Dec. 31, 2024</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n obligation under license agreement</t>
        </is>
      </c>
      <c r="B4" s="4" t="inlineStr">
        <is>
          <t xml:space="preserve"> </t>
        </is>
      </c>
      <c r="C4" s="4" t="inlineStr">
        <is>
          <t xml:space="preserve"> </t>
        </is>
      </c>
      <c r="D4" s="5" t="n">
        <v>7000000</v>
      </c>
      <c r="E4" s="5" t="n">
        <v>5000000</v>
      </c>
      <c r="F4" s="4" t="inlineStr">
        <is>
          <t xml:space="preserve"> </t>
        </is>
      </c>
    </row>
    <row r="5">
      <c r="A5" s="4" t="inlineStr">
        <is>
          <t>Bidmc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ne time upfront payment</t>
        </is>
      </c>
      <c r="B7" s="4" t="inlineStr">
        <is>
          <t xml:space="preserve"> </t>
        </is>
      </c>
      <c r="C7" s="5" t="n">
        <v>20000</v>
      </c>
      <c r="D7" s="4" t="inlineStr">
        <is>
          <t xml:space="preserve"> </t>
        </is>
      </c>
      <c r="E7" s="4" t="inlineStr">
        <is>
          <t xml:space="preserve"> </t>
        </is>
      </c>
      <c r="F7" s="4" t="inlineStr">
        <is>
          <t xml:space="preserve"> </t>
        </is>
      </c>
    </row>
    <row r="8">
      <c r="A8" s="4" t="inlineStr">
        <is>
          <t>Payment on obligation under license agreement</t>
        </is>
      </c>
      <c r="B8" s="4" t="inlineStr">
        <is>
          <t xml:space="preserve"> </t>
        </is>
      </c>
      <c r="C8" s="4" t="inlineStr">
        <is>
          <t xml:space="preserve"> </t>
        </is>
      </c>
      <c r="D8" s="5" t="n">
        <v>0</v>
      </c>
      <c r="E8" s="5" t="n">
        <v>0</v>
      </c>
      <c r="F8" s="5" t="n">
        <v>0</v>
      </c>
    </row>
    <row r="9">
      <c r="A9" s="4" t="inlineStr">
        <is>
          <t>DFC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ne time upfront payment</t>
        </is>
      </c>
      <c r="B11" s="5" t="n">
        <v>25000</v>
      </c>
      <c r="C11" s="4" t="inlineStr">
        <is>
          <t xml:space="preserve"> </t>
        </is>
      </c>
      <c r="D11" s="4" t="inlineStr">
        <is>
          <t xml:space="preserve"> </t>
        </is>
      </c>
      <c r="E11" s="4" t="inlineStr">
        <is>
          <t xml:space="preserve"> </t>
        </is>
      </c>
      <c r="F11" s="4" t="inlineStr">
        <is>
          <t xml:space="preserve"> </t>
        </is>
      </c>
    </row>
    <row r="12">
      <c r="A12" s="4" t="inlineStr">
        <is>
          <t>Collaborative Agreement , Expense Reimbursement</t>
        </is>
      </c>
      <c r="B12" s="5" t="n">
        <v>35000</v>
      </c>
      <c r="C12" s="4" t="inlineStr">
        <is>
          <t xml:space="preserve"> </t>
        </is>
      </c>
      <c r="D12" s="4" t="inlineStr">
        <is>
          <t xml:space="preserve"> </t>
        </is>
      </c>
      <c r="E12" s="4" t="inlineStr">
        <is>
          <t xml:space="preserve"> </t>
        </is>
      </c>
      <c r="F12" s="4" t="inlineStr">
        <is>
          <t xml:space="preserve"> </t>
        </is>
      </c>
    </row>
  </sheetData>
  <mergeCells count="3">
    <mergeCell ref="B1:C1"/>
    <mergeCell ref="D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 Collaboration, and Funding Agreements - Research and Development Incentive Program (Details) $ in Thousands</t>
        </is>
      </c>
      <c r="B1" s="2" t="inlineStr">
        <is>
          <t>12 Months Ended</t>
        </is>
      </c>
    </row>
    <row r="2">
      <c r="B2" s="2" t="inlineStr">
        <is>
          <t>Dec. 31, 2024 USD ($)</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ther income (expense), net</t>
        </is>
      </c>
      <c r="B4" s="5" t="n">
        <v>332</v>
      </c>
      <c r="C4" s="5" t="n">
        <v>554</v>
      </c>
      <c r="D4" s="5" t="n">
        <v>-4197</v>
      </c>
    </row>
    <row r="5">
      <c r="A5" s="4" t="inlineStr">
        <is>
          <t>Research and Development Incentive Program</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mount due under incentive receivable plan</t>
        </is>
      </c>
      <c r="B7" s="6" t="n">
        <v>700</v>
      </c>
      <c r="C7" s="6" t="n">
        <v>600</v>
      </c>
      <c r="D7" s="4" t="inlineStr">
        <is>
          <t xml:space="preserve"> </t>
        </is>
      </c>
    </row>
    <row r="8">
      <c r="A8" s="4" t="inlineStr">
        <is>
          <t>Other income (expense), net</t>
        </is>
      </c>
      <c r="B8" s="6" t="n">
        <v>700</v>
      </c>
      <c r="C8" s="5" t="n">
        <v>600</v>
      </c>
      <c r="D8" s="5" t="n">
        <v>500</v>
      </c>
    </row>
    <row r="9">
      <c r="A9" s="4" t="inlineStr">
        <is>
          <t>Abbisko Agre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otential milestone payments receivable</t>
        </is>
      </c>
      <c r="B11" s="5" t="n">
        <v>214000</v>
      </c>
      <c r="C11" s="4" t="inlineStr">
        <is>
          <t xml:space="preserve"> </t>
        </is>
      </c>
      <c r="D11" s="4" t="inlineStr">
        <is>
          <t xml:space="preserve"> </t>
        </is>
      </c>
    </row>
    <row r="12">
      <c r="A12" s="4" t="inlineStr">
        <is>
          <t>X4 Austria</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Reimbursement rate for research and development</t>
        </is>
      </c>
      <c r="B14" s="11" t="n">
        <v>0.14</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Funding Agreements (Details) $ in Millions</t>
        </is>
      </c>
      <c r="B1" s="2" t="inlineStr">
        <is>
          <t>Dec. 31, 2024 USD ($)</t>
        </is>
      </c>
    </row>
    <row r="2">
      <c r="A2" s="4" t="inlineStr">
        <is>
          <t>Abbisko Agreement</t>
        </is>
      </c>
      <c r="B2" s="4" t="inlineStr">
        <is>
          <t xml:space="preserve"> </t>
        </is>
      </c>
    </row>
    <row r="3">
      <c r="A3" s="3" t="inlineStr">
        <is>
          <t>Collaborative Arrangement and Arrangement Other than Collaborative [Line Items]</t>
        </is>
      </c>
      <c r="B3" s="4" t="inlineStr">
        <is>
          <t xml:space="preserve"> </t>
        </is>
      </c>
    </row>
    <row r="4">
      <c r="A4" s="4" t="inlineStr">
        <is>
          <t>Potential milestone payments receivable</t>
        </is>
      </c>
      <c r="B4" s="5" t="n">
        <v>2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duct Revenue, Net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5" t="n">
        <v>2557</v>
      </c>
      <c r="C4" s="5" t="n">
        <v>0</v>
      </c>
      <c r="D4" s="5" t="n">
        <v>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roduct Revenue, Net - Product Reserve (Details) $ in Thousands</t>
        </is>
      </c>
      <c r="B1" s="2" t="inlineStr">
        <is>
          <t>12 Months Ended</t>
        </is>
      </c>
    </row>
    <row r="2">
      <c r="B2" s="2" t="inlineStr">
        <is>
          <t>Dec. 31, 2024 USD ($)</t>
        </is>
      </c>
    </row>
    <row r="3">
      <c r="A3" s="3" t="inlineStr">
        <is>
          <t>Product Reserve Account [Roll Forward]</t>
        </is>
      </c>
      <c r="B3" s="4" t="inlineStr">
        <is>
          <t xml:space="preserve"> </t>
        </is>
      </c>
    </row>
    <row r="4">
      <c r="A4" s="4" t="inlineStr">
        <is>
          <t>Product Reserve Account</t>
        </is>
      </c>
      <c r="B4" s="5" t="n">
        <v>0</v>
      </c>
    </row>
    <row r="5">
      <c r="A5" s="4" t="inlineStr">
        <is>
          <t>Provision related to revenue associated with sales processed in the year ended December 31, 2024</t>
        </is>
      </c>
      <c r="B5" s="6" t="n">
        <v>259</v>
      </c>
    </row>
    <row r="6">
      <c r="A6" s="4" t="inlineStr">
        <is>
          <t>Credits and payments made during the period</t>
        </is>
      </c>
      <c r="B6" s="6" t="n">
        <v>-120</v>
      </c>
    </row>
    <row r="7">
      <c r="A7" s="4" t="inlineStr">
        <is>
          <t>Product Reserve Account</t>
        </is>
      </c>
      <c r="B7" s="6" t="n">
        <v>139</v>
      </c>
    </row>
    <row r="8">
      <c r="A8" s="4" t="inlineStr">
        <is>
          <t>Rebates and Discounts</t>
        </is>
      </c>
      <c r="B8" s="4" t="inlineStr">
        <is>
          <t xml:space="preserve"> </t>
        </is>
      </c>
    </row>
    <row r="9">
      <c r="A9" s="3" t="inlineStr">
        <is>
          <t>Product Reserve Account [Roll Forward]</t>
        </is>
      </c>
      <c r="B9" s="4" t="inlineStr">
        <is>
          <t xml:space="preserve"> </t>
        </is>
      </c>
    </row>
    <row r="10">
      <c r="A10" s="4" t="inlineStr">
        <is>
          <t>Product Reserve Account</t>
        </is>
      </c>
      <c r="B10" s="6" t="n">
        <v>0</v>
      </c>
    </row>
    <row r="11">
      <c r="A11" s="4" t="inlineStr">
        <is>
          <t>Provision related to revenue associated with sales processed in the year ended December 31, 2024</t>
        </is>
      </c>
      <c r="B11" s="6" t="n">
        <v>185</v>
      </c>
    </row>
    <row r="12">
      <c r="A12" s="4" t="inlineStr">
        <is>
          <t>Credits and payments made during the period</t>
        </is>
      </c>
      <c r="B12" s="6" t="n">
        <v>-86</v>
      </c>
    </row>
    <row r="13">
      <c r="A13" s="4" t="inlineStr">
        <is>
          <t>Product Reserve Account</t>
        </is>
      </c>
      <c r="B13" s="6" t="n">
        <v>99</v>
      </c>
    </row>
    <row r="14">
      <c r="A14" s="4" t="inlineStr">
        <is>
          <t>Co-Pay Assistance</t>
        </is>
      </c>
      <c r="B14" s="4" t="inlineStr">
        <is>
          <t xml:space="preserve"> </t>
        </is>
      </c>
    </row>
    <row r="15">
      <c r="A15" s="3" t="inlineStr">
        <is>
          <t>Product Reserve Account [Roll Forward]</t>
        </is>
      </c>
      <c r="B15" s="4" t="inlineStr">
        <is>
          <t xml:space="preserve"> </t>
        </is>
      </c>
    </row>
    <row r="16">
      <c r="A16" s="4" t="inlineStr">
        <is>
          <t>Product Reserve Account</t>
        </is>
      </c>
      <c r="B16" s="6" t="n">
        <v>0</v>
      </c>
    </row>
    <row r="17">
      <c r="A17" s="4" t="inlineStr">
        <is>
          <t>Provision related to revenue associated with sales processed in the year ended December 31, 2024</t>
        </is>
      </c>
      <c r="B17" s="6" t="n">
        <v>63</v>
      </c>
    </row>
    <row r="18">
      <c r="A18" s="4" t="inlineStr">
        <is>
          <t>Credits and payments made during the period</t>
        </is>
      </c>
      <c r="B18" s="6" t="n">
        <v>-34</v>
      </c>
    </row>
    <row r="19">
      <c r="A19" s="4" t="inlineStr">
        <is>
          <t>Product Reserve Account</t>
        </is>
      </c>
      <c r="B19" s="6" t="n">
        <v>29</v>
      </c>
    </row>
    <row r="20">
      <c r="A20" s="4" t="inlineStr">
        <is>
          <t>Product Returns</t>
        </is>
      </c>
      <c r="B20" s="4" t="inlineStr">
        <is>
          <t xml:space="preserve"> </t>
        </is>
      </c>
    </row>
    <row r="21">
      <c r="A21" s="3" t="inlineStr">
        <is>
          <t>Product Reserve Account [Roll Forward]</t>
        </is>
      </c>
      <c r="B21" s="4" t="inlineStr">
        <is>
          <t xml:space="preserve"> </t>
        </is>
      </c>
    </row>
    <row r="22">
      <c r="A22" s="4" t="inlineStr">
        <is>
          <t>Product Reserve Account</t>
        </is>
      </c>
      <c r="B22" s="6" t="n">
        <v>0</v>
      </c>
    </row>
    <row r="23">
      <c r="A23" s="4" t="inlineStr">
        <is>
          <t>Provision related to revenue associated with sales processed in the year ended December 31, 2024</t>
        </is>
      </c>
      <c r="B23" s="6" t="n">
        <v>11</v>
      </c>
    </row>
    <row r="24">
      <c r="A24" s="4" t="inlineStr">
        <is>
          <t>Credits and payments made during the period</t>
        </is>
      </c>
      <c r="B24" s="6" t="n">
        <v>0</v>
      </c>
    </row>
    <row r="25">
      <c r="A25" s="4" t="inlineStr">
        <is>
          <t>Product Reserve Account</t>
        </is>
      </c>
      <c r="B25" s="5"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28127657</v>
      </c>
      <c r="D2" s="4" t="inlineStr">
        <is>
          <t xml:space="preserve"> </t>
        </is>
      </c>
      <c r="E2" s="4" t="inlineStr">
        <is>
          <t xml:space="preserve"> </t>
        </is>
      </c>
      <c r="F2" s="4" t="inlineStr">
        <is>
          <t xml:space="preserve"> </t>
        </is>
      </c>
    </row>
    <row r="3">
      <c r="A3" s="4" t="inlineStr">
        <is>
          <t>Beginning balance at Dec. 31, 2021</t>
        </is>
      </c>
      <c r="B3" s="5" t="n">
        <v>64412</v>
      </c>
      <c r="C3" s="5" t="n">
        <v>28</v>
      </c>
      <c r="D3" s="5" t="n">
        <v>347374</v>
      </c>
      <c r="E3" s="5" t="n">
        <v>-119</v>
      </c>
      <c r="F3" s="5" t="n">
        <v>-2828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warrants and prefunded warrants for the purchase of common stock, net of issuance costs (in shares)</t>
        </is>
      </c>
      <c r="B5" s="4" t="inlineStr">
        <is>
          <t xml:space="preserve"> </t>
        </is>
      </c>
      <c r="C5" s="6" t="n">
        <v>92461988</v>
      </c>
      <c r="D5" s="4" t="inlineStr">
        <is>
          <t xml:space="preserve"> </t>
        </is>
      </c>
      <c r="E5" s="4" t="inlineStr">
        <is>
          <t xml:space="preserve"> </t>
        </is>
      </c>
      <c r="F5" s="4" t="inlineStr">
        <is>
          <t xml:space="preserve"> </t>
        </is>
      </c>
    </row>
    <row r="6">
      <c r="A6" s="4" t="inlineStr">
        <is>
          <t>Issuance of common stock, warrants and prefunded warrants for the purchase of common stock, net of issuance costs</t>
        </is>
      </c>
      <c r="B6" s="6" t="n">
        <v>59362</v>
      </c>
      <c r="C6" s="5" t="n">
        <v>92</v>
      </c>
      <c r="D6" s="6" t="n">
        <v>59270</v>
      </c>
      <c r="E6" s="4" t="inlineStr">
        <is>
          <t xml:space="preserve"> </t>
        </is>
      </c>
      <c r="F6" s="4" t="inlineStr">
        <is>
          <t xml:space="preserve"> </t>
        </is>
      </c>
    </row>
    <row r="7">
      <c r="A7" s="4" t="inlineStr">
        <is>
          <t>Vesting of restricted stock units, less shares withheld and retired to satisfy tax obligations (in shares)</t>
        </is>
      </c>
      <c r="B7" s="4" t="inlineStr">
        <is>
          <t xml:space="preserve"> </t>
        </is>
      </c>
      <c r="C7" s="6" t="n">
        <v>372831</v>
      </c>
      <c r="D7" s="4" t="inlineStr">
        <is>
          <t xml:space="preserve"> </t>
        </is>
      </c>
      <c r="E7" s="4" t="inlineStr">
        <is>
          <t xml:space="preserve"> </t>
        </is>
      </c>
      <c r="F7" s="4" t="inlineStr">
        <is>
          <t xml:space="preserve"> </t>
        </is>
      </c>
    </row>
    <row r="8">
      <c r="A8" s="4" t="inlineStr">
        <is>
          <t>Vesting of restricted stock units, less shares withheld and retired to satisfy tax obligations</t>
        </is>
      </c>
      <c r="B8" s="6" t="n">
        <v>-13</v>
      </c>
      <c r="C8" s="5" t="n">
        <v>0</v>
      </c>
      <c r="D8" s="6" t="n">
        <v>-13</v>
      </c>
      <c r="E8" s="4" t="inlineStr">
        <is>
          <t xml:space="preserve"> </t>
        </is>
      </c>
      <c r="F8" s="4" t="inlineStr">
        <is>
          <t xml:space="preserve"> </t>
        </is>
      </c>
    </row>
    <row r="9">
      <c r="A9" s="4" t="inlineStr">
        <is>
          <t>Exercise of warrants and prefunded warrants (in shares)</t>
        </is>
      </c>
      <c r="B9" s="4" t="inlineStr">
        <is>
          <t xml:space="preserve"> </t>
        </is>
      </c>
      <c r="C9" s="6" t="n">
        <v>499871</v>
      </c>
      <c r="D9" s="4" t="inlineStr">
        <is>
          <t xml:space="preserve"> </t>
        </is>
      </c>
      <c r="E9" s="4" t="inlineStr">
        <is>
          <t xml:space="preserve"> </t>
        </is>
      </c>
      <c r="F9" s="4" t="inlineStr">
        <is>
          <t xml:space="preserve"> </t>
        </is>
      </c>
    </row>
    <row r="10">
      <c r="A10" s="4" t="inlineStr">
        <is>
          <t>Exercise of warrants and prefunded warrants</t>
        </is>
      </c>
      <c r="B10" s="6" t="n">
        <v>1</v>
      </c>
      <c r="C10" s="5" t="n">
        <v>1</v>
      </c>
      <c r="D10" s="4" t="inlineStr">
        <is>
          <t xml:space="preserve"> </t>
        </is>
      </c>
      <c r="E10" s="4" t="inlineStr">
        <is>
          <t xml:space="preserve"> </t>
        </is>
      </c>
      <c r="F10" s="4" t="inlineStr">
        <is>
          <t xml:space="preserve"> </t>
        </is>
      </c>
    </row>
    <row r="11">
      <c r="A11" s="4" t="inlineStr">
        <is>
          <t>Stock-based compensation expense</t>
        </is>
      </c>
      <c r="B11" s="5" t="n">
        <v>5199</v>
      </c>
      <c r="C11" s="4" t="inlineStr">
        <is>
          <t xml:space="preserve"> </t>
        </is>
      </c>
      <c r="D11" s="6" t="n">
        <v>5199</v>
      </c>
      <c r="E11" s="4" t="inlineStr">
        <is>
          <t xml:space="preserve"> </t>
        </is>
      </c>
      <c r="F11" s="4" t="inlineStr">
        <is>
          <t xml:space="preserve"> </t>
        </is>
      </c>
    </row>
    <row r="12">
      <c r="A12" s="4" t="inlineStr">
        <is>
          <t>Issuance of shares under employee stock purchase plan (in shares)</t>
        </is>
      </c>
      <c r="B12" s="6" t="n">
        <v>204903</v>
      </c>
      <c r="C12" s="4" t="inlineStr">
        <is>
          <t xml:space="preserve"> </t>
        </is>
      </c>
      <c r="D12" s="4" t="inlineStr">
        <is>
          <t xml:space="preserve"> </t>
        </is>
      </c>
      <c r="E12" s="4" t="inlineStr">
        <is>
          <t xml:space="preserve"> </t>
        </is>
      </c>
      <c r="F12" s="4" t="inlineStr">
        <is>
          <t xml:space="preserve"> </t>
        </is>
      </c>
    </row>
    <row r="13">
      <c r="A13" s="4" t="inlineStr">
        <is>
          <t>Issuance of shares under employee stock purchase plan</t>
        </is>
      </c>
      <c r="B13" s="5" t="n">
        <v>203</v>
      </c>
      <c r="C13" s="5" t="n">
        <v>1</v>
      </c>
      <c r="D13" s="6" t="n">
        <v>202</v>
      </c>
      <c r="E13" s="4" t="inlineStr">
        <is>
          <t xml:space="preserve"> </t>
        </is>
      </c>
      <c r="F13" s="4" t="inlineStr">
        <is>
          <t xml:space="preserve"> </t>
        </is>
      </c>
    </row>
    <row r="14">
      <c r="A14" s="4" t="inlineStr">
        <is>
          <t>Reclassification of warrant liability to equity (Note 13)</t>
        </is>
      </c>
      <c r="B14" s="6" t="n">
        <v>38754</v>
      </c>
      <c r="C14" s="4" t="inlineStr">
        <is>
          <t xml:space="preserve"> </t>
        </is>
      </c>
      <c r="D14" s="6" t="n">
        <v>38754</v>
      </c>
      <c r="E14" s="4" t="inlineStr">
        <is>
          <t xml:space="preserve"> </t>
        </is>
      </c>
      <c r="F14" s="4" t="inlineStr">
        <is>
          <t xml:space="preserve"> </t>
        </is>
      </c>
    </row>
    <row r="15">
      <c r="A15" s="4" t="inlineStr">
        <is>
          <t>Net loss</t>
        </is>
      </c>
      <c r="B15" s="6" t="n">
        <v>-93867</v>
      </c>
      <c r="C15" s="4" t="inlineStr">
        <is>
          <t xml:space="preserve"> </t>
        </is>
      </c>
      <c r="D15" s="4" t="inlineStr">
        <is>
          <t xml:space="preserve"> </t>
        </is>
      </c>
      <c r="E15" s="4" t="inlineStr">
        <is>
          <t xml:space="preserve"> </t>
        </is>
      </c>
      <c r="F15" s="6" t="n">
        <v>-93867</v>
      </c>
    </row>
    <row r="16">
      <c r="A16" s="4" t="inlineStr">
        <is>
          <t>Ending balance (in shares) at Dec. 31, 2022</t>
        </is>
      </c>
      <c r="B16" s="4" t="inlineStr">
        <is>
          <t xml:space="preserve"> </t>
        </is>
      </c>
      <c r="C16" s="6" t="n">
        <v>121667250</v>
      </c>
      <c r="D16" s="4" t="inlineStr">
        <is>
          <t xml:space="preserve"> </t>
        </is>
      </c>
      <c r="E16" s="4" t="inlineStr">
        <is>
          <t xml:space="preserve"> </t>
        </is>
      </c>
      <c r="F16" s="4" t="inlineStr">
        <is>
          <t xml:space="preserve"> </t>
        </is>
      </c>
    </row>
    <row r="17">
      <c r="A17" s="4" t="inlineStr">
        <is>
          <t>Ending balance at Dec. 31, 2022</t>
        </is>
      </c>
      <c r="B17" s="6" t="n">
        <v>74051</v>
      </c>
      <c r="C17" s="5" t="n">
        <v>122</v>
      </c>
      <c r="D17" s="6" t="n">
        <v>450786</v>
      </c>
      <c r="E17" s="6" t="n">
        <v>-119</v>
      </c>
      <c r="F17" s="6" t="n">
        <v>-37673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warrants and prefunded warrants for the purchase of common stock, net of issuance costs (in shares)</t>
        </is>
      </c>
      <c r="B19" s="4" t="inlineStr">
        <is>
          <t xml:space="preserve"> </t>
        </is>
      </c>
      <c r="C19" s="6" t="n">
        <v>34521046</v>
      </c>
      <c r="D19" s="4" t="inlineStr">
        <is>
          <t xml:space="preserve"> </t>
        </is>
      </c>
      <c r="E19" s="4" t="inlineStr">
        <is>
          <t xml:space="preserve"> </t>
        </is>
      </c>
      <c r="F19" s="4" t="inlineStr">
        <is>
          <t xml:space="preserve"> </t>
        </is>
      </c>
    </row>
    <row r="20">
      <c r="A20" s="4" t="inlineStr">
        <is>
          <t>Issuance of common stock, warrants and prefunded warrants for the purchase of common stock, net of issuance costs</t>
        </is>
      </c>
      <c r="B20" s="6" t="n">
        <v>60443</v>
      </c>
      <c r="C20" s="5" t="n">
        <v>35</v>
      </c>
      <c r="D20" s="6" t="n">
        <v>60408</v>
      </c>
      <c r="E20" s="4" t="inlineStr">
        <is>
          <t xml:space="preserve"> </t>
        </is>
      </c>
      <c r="F20" s="4" t="inlineStr">
        <is>
          <t xml:space="preserve"> </t>
        </is>
      </c>
    </row>
    <row r="21">
      <c r="A21" s="4" t="inlineStr">
        <is>
          <t>Vesting of restricted stock units, less shares withheld and retired to satisfy tax obligations (in shares)</t>
        </is>
      </c>
      <c r="B21" s="4" t="inlineStr">
        <is>
          <t xml:space="preserve"> </t>
        </is>
      </c>
      <c r="C21" s="6" t="n">
        <v>3510491</v>
      </c>
      <c r="D21" s="4" t="inlineStr">
        <is>
          <t xml:space="preserve"> </t>
        </is>
      </c>
      <c r="E21" s="4" t="inlineStr">
        <is>
          <t xml:space="preserve"> </t>
        </is>
      </c>
      <c r="F21" s="4" t="inlineStr">
        <is>
          <t xml:space="preserve"> </t>
        </is>
      </c>
    </row>
    <row r="22">
      <c r="A22" s="4" t="inlineStr">
        <is>
          <t>Vesting of restricted stock units, less shares withheld and retired to satisfy tax obligations</t>
        </is>
      </c>
      <c r="B22" s="6" t="n">
        <v>0</v>
      </c>
      <c r="C22" s="5" t="n">
        <v>2</v>
      </c>
      <c r="D22" s="6" t="n">
        <v>-2</v>
      </c>
      <c r="E22" s="4" t="inlineStr">
        <is>
          <t xml:space="preserve"> </t>
        </is>
      </c>
      <c r="F22" s="4" t="inlineStr">
        <is>
          <t xml:space="preserve"> </t>
        </is>
      </c>
    </row>
    <row r="23">
      <c r="A23" s="4" t="inlineStr">
        <is>
          <t>Exercise of warrants and prefunded warrants (in shares)</t>
        </is>
      </c>
      <c r="B23" s="4" t="inlineStr">
        <is>
          <t xml:space="preserve"> </t>
        </is>
      </c>
      <c r="C23" s="6" t="n">
        <v>7477845</v>
      </c>
      <c r="D23" s="4" t="inlineStr">
        <is>
          <t xml:space="preserve"> </t>
        </is>
      </c>
      <c r="E23" s="4" t="inlineStr">
        <is>
          <t xml:space="preserve"> </t>
        </is>
      </c>
      <c r="F23" s="4" t="inlineStr">
        <is>
          <t xml:space="preserve"> </t>
        </is>
      </c>
    </row>
    <row r="24">
      <c r="A24" s="4" t="inlineStr">
        <is>
          <t>Exercise of warrants and prefunded warrants</t>
        </is>
      </c>
      <c r="B24" s="6" t="n">
        <v>8813</v>
      </c>
      <c r="C24" s="5" t="n">
        <v>8</v>
      </c>
      <c r="D24" s="6" t="n">
        <v>8805</v>
      </c>
      <c r="E24" s="4" t="inlineStr">
        <is>
          <t xml:space="preserve"> </t>
        </is>
      </c>
      <c r="F24" s="4" t="inlineStr">
        <is>
          <t xml:space="preserve"> </t>
        </is>
      </c>
    </row>
    <row r="25">
      <c r="A25" s="4" t="inlineStr">
        <is>
          <t>Stock-based compensation expense</t>
        </is>
      </c>
      <c r="B25" s="5" t="n">
        <v>8687</v>
      </c>
      <c r="C25" s="4" t="inlineStr">
        <is>
          <t xml:space="preserve"> </t>
        </is>
      </c>
      <c r="D25" s="6" t="n">
        <v>8687</v>
      </c>
      <c r="E25" s="4" t="inlineStr">
        <is>
          <t xml:space="preserve"> </t>
        </is>
      </c>
      <c r="F25" s="4" t="inlineStr">
        <is>
          <t xml:space="preserve"> </t>
        </is>
      </c>
    </row>
    <row r="26">
      <c r="A26" s="4" t="inlineStr">
        <is>
          <t>Issuance of shares under employee stock purchase plan (in shares)</t>
        </is>
      </c>
      <c r="B26" s="6" t="n">
        <v>257963</v>
      </c>
      <c r="C26" s="4" t="inlineStr">
        <is>
          <t xml:space="preserve"> </t>
        </is>
      </c>
      <c r="D26" s="4" t="inlineStr">
        <is>
          <t xml:space="preserve"> </t>
        </is>
      </c>
      <c r="E26" s="4" t="inlineStr">
        <is>
          <t xml:space="preserve"> </t>
        </is>
      </c>
      <c r="F26" s="4" t="inlineStr">
        <is>
          <t xml:space="preserve"> </t>
        </is>
      </c>
    </row>
    <row r="27">
      <c r="A27" s="4" t="inlineStr">
        <is>
          <t>Issuance of shares under employee stock purchase plan</t>
        </is>
      </c>
      <c r="B27" s="5" t="n">
        <v>272</v>
      </c>
      <c r="C27" s="4" t="inlineStr">
        <is>
          <t xml:space="preserve"> </t>
        </is>
      </c>
      <c r="D27" s="6" t="n">
        <v>272</v>
      </c>
      <c r="E27" s="4" t="inlineStr">
        <is>
          <t xml:space="preserve"> </t>
        </is>
      </c>
      <c r="F27" s="4" t="inlineStr">
        <is>
          <t xml:space="preserve"> </t>
        </is>
      </c>
    </row>
    <row r="28">
      <c r="A28" s="4" t="inlineStr">
        <is>
          <t>Net loss</t>
        </is>
      </c>
      <c r="B28" s="6" t="n">
        <v>-101167</v>
      </c>
      <c r="C28" s="4" t="inlineStr">
        <is>
          <t xml:space="preserve"> </t>
        </is>
      </c>
      <c r="D28" s="4" t="inlineStr">
        <is>
          <t xml:space="preserve"> </t>
        </is>
      </c>
      <c r="E28" s="4" t="inlineStr">
        <is>
          <t xml:space="preserve"> </t>
        </is>
      </c>
      <c r="F28" s="6" t="n">
        <v>-101167</v>
      </c>
    </row>
    <row r="29">
      <c r="A29" s="4" t="inlineStr">
        <is>
          <t>Ending balance (in shares) at Dec. 31, 2023</t>
        </is>
      </c>
      <c r="B29" s="4" t="inlineStr">
        <is>
          <t xml:space="preserve"> </t>
        </is>
      </c>
      <c r="C29" s="6" t="n">
        <v>167434595</v>
      </c>
      <c r="D29" s="4" t="inlineStr">
        <is>
          <t xml:space="preserve"> </t>
        </is>
      </c>
      <c r="E29" s="4" t="inlineStr">
        <is>
          <t xml:space="preserve"> </t>
        </is>
      </c>
      <c r="F29" s="4" t="inlineStr">
        <is>
          <t xml:space="preserve"> </t>
        </is>
      </c>
    </row>
    <row r="30">
      <c r="A30" s="4" t="inlineStr">
        <is>
          <t>Ending balance at Dec. 31, 2023</t>
        </is>
      </c>
      <c r="B30" s="6" t="n">
        <v>51099</v>
      </c>
      <c r="C30" s="5" t="n">
        <v>167</v>
      </c>
      <c r="D30" s="6" t="n">
        <v>528956</v>
      </c>
      <c r="E30" s="6" t="n">
        <v>-119</v>
      </c>
      <c r="F30" s="6" t="n">
        <v>-47790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of restricted stock units, less shares withheld and retired to satisfy tax obligations (in shares)</t>
        </is>
      </c>
      <c r="B32" s="4" t="inlineStr">
        <is>
          <t xml:space="preserve"> </t>
        </is>
      </c>
      <c r="C32" s="6" t="n">
        <v>2876806</v>
      </c>
      <c r="D32" s="4" t="inlineStr">
        <is>
          <t xml:space="preserve"> </t>
        </is>
      </c>
      <c r="E32" s="4" t="inlineStr">
        <is>
          <t xml:space="preserve"> </t>
        </is>
      </c>
      <c r="F32" s="4" t="inlineStr">
        <is>
          <t xml:space="preserve"> </t>
        </is>
      </c>
    </row>
    <row r="33">
      <c r="A33" s="4" t="inlineStr">
        <is>
          <t>Vesting of restricted stock units, less shares withheld and retired to satisfy tax obligations</t>
        </is>
      </c>
      <c r="B33" s="6" t="n">
        <v>2</v>
      </c>
      <c r="C33" s="5" t="n">
        <v>3</v>
      </c>
      <c r="D33" s="6" t="n">
        <v>-1</v>
      </c>
      <c r="E33" s="4" t="inlineStr">
        <is>
          <t xml:space="preserve"> </t>
        </is>
      </c>
      <c r="F33" s="4" t="inlineStr">
        <is>
          <t xml:space="preserve"> </t>
        </is>
      </c>
    </row>
    <row r="34">
      <c r="A34" s="4" t="inlineStr">
        <is>
          <t>Stock-based compensation expense</t>
        </is>
      </c>
      <c r="B34" s="6" t="n">
        <v>8204</v>
      </c>
      <c r="C34" s="4" t="inlineStr">
        <is>
          <t xml:space="preserve"> </t>
        </is>
      </c>
      <c r="D34" s="6" t="n">
        <v>8204</v>
      </c>
      <c r="E34" s="4" t="inlineStr">
        <is>
          <t xml:space="preserve"> </t>
        </is>
      </c>
      <c r="F34" s="4" t="inlineStr">
        <is>
          <t xml:space="preserve"> </t>
        </is>
      </c>
    </row>
    <row r="35">
      <c r="A35" s="4" t="inlineStr">
        <is>
          <t>Issuance of shares under employee stock purchase plan (in shares)</t>
        </is>
      </c>
      <c r="B35" s="4" t="inlineStr">
        <is>
          <t xml:space="preserve"> </t>
        </is>
      </c>
      <c r="C35" s="6" t="n">
        <v>635542</v>
      </c>
      <c r="D35" s="4" t="inlineStr">
        <is>
          <t xml:space="preserve"> </t>
        </is>
      </c>
      <c r="E35" s="4" t="inlineStr">
        <is>
          <t xml:space="preserve"> </t>
        </is>
      </c>
      <c r="F35" s="4" t="inlineStr">
        <is>
          <t xml:space="preserve"> </t>
        </is>
      </c>
    </row>
    <row r="36">
      <c r="A36" s="4" t="inlineStr">
        <is>
          <t>Issuance of shares under employee stock purchase plan</t>
        </is>
      </c>
      <c r="B36" s="6" t="n">
        <v>297</v>
      </c>
      <c r="C36" s="5" t="n">
        <v>1</v>
      </c>
      <c r="D36" s="6" t="n">
        <v>296</v>
      </c>
      <c r="E36" s="4" t="inlineStr">
        <is>
          <t xml:space="preserve"> </t>
        </is>
      </c>
      <c r="F36" s="4" t="inlineStr">
        <is>
          <t xml:space="preserve"> </t>
        </is>
      </c>
    </row>
    <row r="37">
      <c r="A37" s="4" t="inlineStr">
        <is>
          <t>Unrealized losses on marketable securities</t>
        </is>
      </c>
      <c r="B37" s="6" t="n">
        <v>-3</v>
      </c>
      <c r="C37" s="4" t="inlineStr">
        <is>
          <t xml:space="preserve"> </t>
        </is>
      </c>
      <c r="D37" s="4" t="inlineStr">
        <is>
          <t xml:space="preserve"> </t>
        </is>
      </c>
      <c r="E37" s="6" t="n">
        <v>-3</v>
      </c>
      <c r="F37" s="4" t="inlineStr">
        <is>
          <t xml:space="preserve"> </t>
        </is>
      </c>
    </row>
    <row r="38">
      <c r="A38" s="4" t="inlineStr">
        <is>
          <t>Net loss</t>
        </is>
      </c>
      <c r="B38" s="6" t="n">
        <v>-37450</v>
      </c>
      <c r="C38" s="4" t="inlineStr">
        <is>
          <t xml:space="preserve"> </t>
        </is>
      </c>
      <c r="D38" s="4" t="inlineStr">
        <is>
          <t xml:space="preserve"> </t>
        </is>
      </c>
      <c r="E38" s="4" t="inlineStr">
        <is>
          <t xml:space="preserve"> </t>
        </is>
      </c>
      <c r="F38" s="6" t="n">
        <v>-37450</v>
      </c>
    </row>
    <row r="39">
      <c r="A39" s="4" t="inlineStr">
        <is>
          <t>Ending balance (in shares) at Dec. 31, 2024</t>
        </is>
      </c>
      <c r="B39" s="4" t="inlineStr">
        <is>
          <t xml:space="preserve"> </t>
        </is>
      </c>
      <c r="C39" s="6" t="n">
        <v>170946943</v>
      </c>
      <c r="D39" s="4" t="inlineStr">
        <is>
          <t xml:space="preserve"> </t>
        </is>
      </c>
      <c r="E39" s="4" t="inlineStr">
        <is>
          <t xml:space="preserve"> </t>
        </is>
      </c>
      <c r="F39" s="4" t="inlineStr">
        <is>
          <t xml:space="preserve"> </t>
        </is>
      </c>
    </row>
    <row r="40">
      <c r="A40" s="4" t="inlineStr">
        <is>
          <t>Ending balance at Dec. 31, 2024</t>
        </is>
      </c>
      <c r="B40" s="5" t="n">
        <v>22149</v>
      </c>
      <c r="C40" s="5" t="n">
        <v>171</v>
      </c>
      <c r="D40" s="5" t="n">
        <v>537455</v>
      </c>
      <c r="E40" s="5" t="n">
        <v>-122</v>
      </c>
      <c r="F40" s="5" t="n">
        <v>-515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duct Revenue, Net - Accounts Receivable Roll Forward (Details) $ in Thousands</t>
        </is>
      </c>
      <c r="B1" s="2" t="inlineStr">
        <is>
          <t>12 Months Ended</t>
        </is>
      </c>
    </row>
    <row r="2">
      <c r="B2" s="2" t="inlineStr">
        <is>
          <t>Dec. 31, 2024 USD ($)</t>
        </is>
      </c>
    </row>
    <row r="3">
      <c r="A3" s="3" t="inlineStr">
        <is>
          <t>Accounts Receivable, After Allowance for Credit Loss, Current [Roll Forward]</t>
        </is>
      </c>
      <c r="B3" s="4" t="inlineStr">
        <is>
          <t xml:space="preserve"> </t>
        </is>
      </c>
    </row>
    <row r="4">
      <c r="A4" s="4" t="inlineStr">
        <is>
          <t>Beginning balance at December 31, 2023</t>
        </is>
      </c>
      <c r="B4" s="5" t="n">
        <v>0</v>
      </c>
    </row>
    <row r="5">
      <c r="A5" s="4" t="inlineStr">
        <is>
          <t>Increase in accounts receivable for drug product sales</t>
        </is>
      </c>
      <c r="B5" s="6" t="n">
        <v>2735</v>
      </c>
    </row>
    <row r="6">
      <c r="A6" s="4" t="inlineStr">
        <is>
          <t>Decrease in accounts receivable for cash collections</t>
        </is>
      </c>
      <c r="B6" s="6" t="n">
        <v>-1665</v>
      </c>
    </row>
    <row r="7">
      <c r="A7" s="4" t="inlineStr">
        <is>
          <t>Balance as of December 31, 2024</t>
        </is>
      </c>
      <c r="B7" s="5" t="n">
        <v>10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Assets and Liabilities - Measured on a Recurring Basis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equivalents—money market funds</t>
        </is>
      </c>
      <c r="B6" s="5" t="n">
        <v>87344</v>
      </c>
      <c r="C6" s="5" t="n">
        <v>96841</v>
      </c>
    </row>
    <row r="7">
      <c r="A7" s="4" t="inlineStr">
        <is>
          <t>Fair value of derivative liability</t>
        </is>
      </c>
      <c r="B7" s="6" t="n">
        <v>13765</v>
      </c>
      <c r="C7" s="6" t="n">
        <v>15693</v>
      </c>
    </row>
    <row r="8">
      <c r="A8" s="4" t="inlineStr">
        <is>
          <t>Fair Value, Recurring | Cash equivalents—money market fund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ash equivalents—money market funds</t>
        </is>
      </c>
      <c r="B10" s="6" t="n">
        <v>40983</v>
      </c>
      <c r="C10" s="6" t="n">
        <v>81841</v>
      </c>
    </row>
    <row r="11">
      <c r="A11" s="4" t="inlineStr">
        <is>
          <t>Fair Value, Recurring | Marketable securities-U.S. Treasury notes, U.S. Treasury bills, and federal government agency no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ash equivalents—money market funds</t>
        </is>
      </c>
      <c r="B13" s="6" t="n">
        <v>46361</v>
      </c>
      <c r="C13" s="6" t="n">
        <v>15000</v>
      </c>
    </row>
    <row r="14">
      <c r="A14" s="4" t="inlineStr">
        <is>
          <t>Fair Value, Recurring | Embedded derivative liab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of derivative liability</t>
        </is>
      </c>
      <c r="B16" s="6" t="n">
        <v>10</v>
      </c>
      <c r="C16" s="6" t="n">
        <v>10</v>
      </c>
    </row>
    <row r="17">
      <c r="A17" s="4" t="inlineStr">
        <is>
          <t>Fair Value, Recurring |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of derivative liability</t>
        </is>
      </c>
      <c r="B19" s="6" t="n">
        <v>13755</v>
      </c>
      <c r="C19" s="6" t="n">
        <v>15683</v>
      </c>
    </row>
    <row r="20">
      <c r="A20" s="4" t="inlineStr">
        <is>
          <t>Level 1 | Fair Value, Recurr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ash equivalents—money market funds</t>
        </is>
      </c>
      <c r="B22" s="6" t="n">
        <v>40983</v>
      </c>
      <c r="C22" s="6" t="n">
        <v>76856</v>
      </c>
    </row>
    <row r="23">
      <c r="A23" s="4" t="inlineStr">
        <is>
          <t>Fair value of derivative liability</t>
        </is>
      </c>
      <c r="B23" s="6" t="n">
        <v>0</v>
      </c>
      <c r="C23" s="6" t="n">
        <v>0</v>
      </c>
    </row>
    <row r="24">
      <c r="A24" s="4" t="inlineStr">
        <is>
          <t>Level 1 | Fair Value, Recurring | Cash equivalents—money market fund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ash equivalents—money market funds</t>
        </is>
      </c>
      <c r="B26" s="6" t="n">
        <v>40983</v>
      </c>
      <c r="C26" s="6" t="n">
        <v>76856</v>
      </c>
    </row>
    <row r="27">
      <c r="A27" s="4" t="inlineStr">
        <is>
          <t>Level 1 | Fair Value, Recurring | Marketable securities-U.S. Treasury notes, U.S. Treasury bills, and federal government agency not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ash equivalents—money market funds</t>
        </is>
      </c>
      <c r="B29" s="6" t="n">
        <v>0</v>
      </c>
      <c r="C29" s="4" t="inlineStr">
        <is>
          <t xml:space="preserve"> </t>
        </is>
      </c>
    </row>
    <row r="30">
      <c r="A30" s="4" t="inlineStr">
        <is>
          <t>Level 1 | Fair Value, Recurring | Embedded derivative liability</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Fair value of derivative liability</t>
        </is>
      </c>
      <c r="B32" s="6" t="n">
        <v>0</v>
      </c>
      <c r="C32" s="6" t="n">
        <v>0</v>
      </c>
    </row>
    <row r="33">
      <c r="A33" s="4" t="inlineStr">
        <is>
          <t>Level 1 | Fair Value, Recurring | Warran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 of derivative liability</t>
        </is>
      </c>
      <c r="B35" s="4" t="inlineStr">
        <is>
          <t xml:space="preserve"> </t>
        </is>
      </c>
      <c r="C35" s="4" t="inlineStr">
        <is>
          <t xml:space="preserve"> </t>
        </is>
      </c>
    </row>
    <row r="36">
      <c r="A36" s="4" t="inlineStr">
        <is>
          <t>Level 2 | Fair Value, Recurring</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ash equivalents—money market funds</t>
        </is>
      </c>
      <c r="B38" s="6" t="n">
        <v>46361</v>
      </c>
      <c r="C38" s="6" t="n">
        <v>19985</v>
      </c>
    </row>
    <row r="39">
      <c r="A39" s="4" t="inlineStr">
        <is>
          <t>Fair value of derivative liability</t>
        </is>
      </c>
      <c r="B39" s="6" t="n">
        <v>0</v>
      </c>
      <c r="C39" s="6" t="n">
        <v>0</v>
      </c>
    </row>
    <row r="40">
      <c r="A40" s="4" t="inlineStr">
        <is>
          <t>Level 2 | Fair Value, Recurring | Cash equivalents—money market fund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Cash equivalents—money market funds</t>
        </is>
      </c>
      <c r="B42" s="6" t="n">
        <v>0</v>
      </c>
      <c r="C42" s="6" t="n">
        <v>4985</v>
      </c>
    </row>
    <row r="43">
      <c r="A43" s="4" t="inlineStr">
        <is>
          <t>Level 2 | Fair Value, Recurring | Marketable securities-U.S. Treasury notes, U.S. Treasury bills, and federal government agency not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Cash equivalents—money market funds</t>
        </is>
      </c>
      <c r="B45" s="6" t="n">
        <v>46361</v>
      </c>
      <c r="C45" s="6" t="n">
        <v>15000</v>
      </c>
    </row>
    <row r="46">
      <c r="A46" s="4" t="inlineStr">
        <is>
          <t>Level 2 | Fair Value, Recurring | Embedded derivative liability</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 of derivative liability</t>
        </is>
      </c>
      <c r="B48" s="6" t="n">
        <v>0</v>
      </c>
      <c r="C48" s="6" t="n">
        <v>0</v>
      </c>
    </row>
    <row r="49">
      <c r="A49" s="4" t="inlineStr">
        <is>
          <t>Level 2 | Fair Value, Recurring | Warran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 of derivative liability</t>
        </is>
      </c>
      <c r="B51" s="4" t="inlineStr">
        <is>
          <t xml:space="preserve"> </t>
        </is>
      </c>
      <c r="C51" s="4" t="inlineStr">
        <is>
          <t xml:space="preserve"> </t>
        </is>
      </c>
    </row>
    <row r="52">
      <c r="A52" s="4" t="inlineStr">
        <is>
          <t>Level 3 | Fair Value, 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Cash equivalents—money market funds</t>
        </is>
      </c>
      <c r="B54" s="6" t="n">
        <v>0</v>
      </c>
      <c r="C54" s="6" t="n">
        <v>0</v>
      </c>
    </row>
    <row r="55">
      <c r="A55" s="4" t="inlineStr">
        <is>
          <t>Fair value of derivative liability</t>
        </is>
      </c>
      <c r="B55" s="6" t="n">
        <v>13765</v>
      </c>
      <c r="C55" s="6" t="n">
        <v>15693</v>
      </c>
    </row>
    <row r="56">
      <c r="A56" s="4" t="inlineStr">
        <is>
          <t>Level 3 | Fair Value, Recurring | Cash equivalents—money market fund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ash equivalents—money market funds</t>
        </is>
      </c>
      <c r="B58" s="6" t="n">
        <v>0</v>
      </c>
      <c r="C58" s="6" t="n">
        <v>0</v>
      </c>
    </row>
    <row r="59">
      <c r="A59" s="4" t="inlineStr">
        <is>
          <t>Level 3 | Fair Value, Recurring | Marketable securities-U.S. Treasury notes, U.S. Treasury bills, and federal government agency not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ash equivalents—money market funds</t>
        </is>
      </c>
      <c r="B61" s="6" t="n">
        <v>0</v>
      </c>
      <c r="C61" s="6" t="n">
        <v>0</v>
      </c>
    </row>
    <row r="62">
      <c r="A62" s="4" t="inlineStr">
        <is>
          <t>Level 3 | Fair Value, Recurring | Embedded derivative liability</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air value of derivative liability</t>
        </is>
      </c>
      <c r="B64" s="6" t="n">
        <v>10</v>
      </c>
      <c r="C64" s="6" t="n">
        <v>10</v>
      </c>
    </row>
    <row r="65">
      <c r="A65" s="4" t="inlineStr">
        <is>
          <t>Level 3 | Fair Value, Recurring | Warrant</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Fair value of derivative liability</t>
        </is>
      </c>
      <c r="B67" s="5" t="n">
        <v>13755</v>
      </c>
      <c r="C67" s="5" t="n">
        <v>156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Debt Securities Available-for-Sal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Amortized Cost</t>
        </is>
      </c>
      <c r="B3" s="5" t="n">
        <v>46364</v>
      </c>
      <c r="C3" s="5" t="n">
        <v>14995</v>
      </c>
    </row>
    <row r="4">
      <c r="A4" s="4" t="inlineStr">
        <is>
          <t>Debt Securities, Available-for-Sale, Accumulated Gross Unrealized Gain, before Tax</t>
        </is>
      </c>
      <c r="B4" s="6" t="n">
        <v>14</v>
      </c>
      <c r="C4" s="6" t="n">
        <v>10</v>
      </c>
    </row>
    <row r="5">
      <c r="A5" s="4" t="inlineStr">
        <is>
          <t>Debt Securities, Available-for-Sale, Accumulated Gross Unrealized Loss, before Tax</t>
        </is>
      </c>
      <c r="B5" s="6" t="n">
        <v>17</v>
      </c>
      <c r="C5" s="6" t="n">
        <v>5</v>
      </c>
    </row>
    <row r="6">
      <c r="A6" s="4" t="inlineStr">
        <is>
          <t>Debt Securities, Available-for-Sale</t>
        </is>
      </c>
      <c r="B6" s="6" t="n">
        <v>46361</v>
      </c>
      <c r="C6" s="6" t="n">
        <v>15000</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 Amortized Cost</t>
        </is>
      </c>
      <c r="B9" s="6" t="n">
        <v>18928</v>
      </c>
      <c r="C9" s="6" t="n">
        <v>2927</v>
      </c>
    </row>
    <row r="10">
      <c r="A10" s="4" t="inlineStr">
        <is>
          <t>Debt Securities, Available-for-Sale, Accumulated Gross Unrealized Gain, before Tax</t>
        </is>
      </c>
      <c r="B10" s="6" t="n">
        <v>5</v>
      </c>
      <c r="C10" s="6" t="n">
        <v>3</v>
      </c>
    </row>
    <row r="11">
      <c r="A11" s="4" t="inlineStr">
        <is>
          <t>Debt Securities, Available-for-Sale, Accumulated Gross Unrealized Loss, before Tax</t>
        </is>
      </c>
      <c r="B11" s="6" t="n">
        <v>3</v>
      </c>
      <c r="C11" s="6" t="n">
        <v>0</v>
      </c>
    </row>
    <row r="12">
      <c r="A12" s="4" t="inlineStr">
        <is>
          <t>Debt Securities, Available-for-Sale</t>
        </is>
      </c>
      <c r="B12" s="6" t="n">
        <v>18930</v>
      </c>
      <c r="C12" s="6" t="n">
        <v>2930</v>
      </c>
    </row>
    <row r="13">
      <c r="A13" s="4" t="inlineStr">
        <is>
          <t>Federal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 Amortized Cost</t>
        </is>
      </c>
      <c r="B15" s="6" t="n">
        <v>27436</v>
      </c>
      <c r="C15" s="6" t="n">
        <v>12068</v>
      </c>
    </row>
    <row r="16">
      <c r="A16" s="4" t="inlineStr">
        <is>
          <t>Debt Securities, Available-for-Sale, Accumulated Gross Unrealized Gain, before Tax</t>
        </is>
      </c>
      <c r="B16" s="6" t="n">
        <v>9</v>
      </c>
      <c r="C16" s="6" t="n">
        <v>7</v>
      </c>
    </row>
    <row r="17">
      <c r="A17" s="4" t="inlineStr">
        <is>
          <t>Debt Securities, Available-for-Sale, Accumulated Gross Unrealized Loss, before Tax</t>
        </is>
      </c>
      <c r="B17" s="6" t="n">
        <v>14</v>
      </c>
      <c r="C17" s="6" t="n">
        <v>5</v>
      </c>
    </row>
    <row r="18">
      <c r="A18" s="4" t="inlineStr">
        <is>
          <t>Debt Securities, Available-for-Sale</t>
        </is>
      </c>
      <c r="B18" s="5" t="n">
        <v>27431</v>
      </c>
      <c r="C18" s="5" t="n">
        <v>120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Narrative (Details) - Fair Value, Recurring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derivative liability</t>
        </is>
      </c>
      <c r="B3" s="5" t="n">
        <v>13765</v>
      </c>
      <c r="C3" s="5" t="n">
        <v>15693</v>
      </c>
    </row>
    <row r="4">
      <c r="A4" s="4" t="inlineStr">
        <is>
          <t>Embedded derivative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rivative liability</t>
        </is>
      </c>
      <c r="B6" s="6" t="n">
        <v>10</v>
      </c>
      <c r="C6" s="6" t="n">
        <v>10</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derivative liability</t>
        </is>
      </c>
      <c r="B9" s="6" t="n">
        <v>13765</v>
      </c>
      <c r="C9" s="6" t="n">
        <v>15693</v>
      </c>
    </row>
    <row r="10">
      <c r="A10" s="4" t="inlineStr">
        <is>
          <t>Level 3 | Embedded derivative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derivative liability</t>
        </is>
      </c>
      <c r="B12" s="5" t="n">
        <v>10</v>
      </c>
      <c r="C12" s="5" t="n">
        <v>10</v>
      </c>
    </row>
    <row r="13">
      <c r="A13" s="4" t="inlineStr">
        <is>
          <t>Level 3 | Embedded derivative liability | Measurement Input, Discount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 measurement input</t>
        </is>
      </c>
      <c r="B15" s="11" t="n">
        <v>0.17</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Aggregate Fair Value of Warrant and Derivative Liabilities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Reclassifications of Temporary to Permanent Equity</t>
        </is>
      </c>
      <c r="B4" s="4" t="inlineStr">
        <is>
          <t xml:space="preserve"> </t>
        </is>
      </c>
      <c r="C4" s="4" t="inlineStr">
        <is>
          <t xml:space="preserve"> </t>
        </is>
      </c>
      <c r="D4" s="5" t="n">
        <v>-38754</v>
      </c>
    </row>
    <row r="5">
      <c r="A5" s="4" t="inlineStr">
        <is>
          <t>Warrant</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Reclassification to permanent equity upon exercise</t>
        </is>
      </c>
      <c r="B7" s="4" t="inlineStr">
        <is>
          <t xml:space="preserve"> </t>
        </is>
      </c>
      <c r="C7" s="5" t="n">
        <v>-374</v>
      </c>
      <c r="D7" s="4" t="inlineStr">
        <is>
          <t xml:space="preserve"> </t>
        </is>
      </c>
    </row>
    <row r="8">
      <c r="A8" s="4" t="inlineStr">
        <is>
          <t>Level 3 | Embedded derivative liability</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eginning balance</t>
        </is>
      </c>
      <c r="B10" s="5" t="n">
        <v>10</v>
      </c>
      <c r="C10" s="6" t="n">
        <v>10</v>
      </c>
      <c r="D10" s="6" t="n">
        <v>821</v>
      </c>
    </row>
    <row r="11">
      <c r="A11" s="4" t="inlineStr">
        <is>
          <t>Fair Value, Measurement with Unobservable Inputs Reconciliation, Recurring Basis, Liability, Issuances</t>
        </is>
      </c>
      <c r="B11" s="4" t="inlineStr">
        <is>
          <t xml:space="preserve"> </t>
        </is>
      </c>
      <c r="C11" s="4" t="inlineStr">
        <is>
          <t xml:space="preserve"> </t>
        </is>
      </c>
      <c r="D11" s="6" t="n">
        <v>0</v>
      </c>
    </row>
    <row r="12">
      <c r="A12" s="4" t="inlineStr">
        <is>
          <t>Fair Value, Measurement with Unobservable Inputs Reconciliation, Recurring Basis, Liability, Period Increase (Decrease)</t>
        </is>
      </c>
      <c r="B12" s="6" t="n">
        <v>0</v>
      </c>
      <c r="C12" s="6" t="n">
        <v>0</v>
      </c>
      <c r="D12" s="6" t="n">
        <v>-811</v>
      </c>
    </row>
    <row r="13">
      <c r="A13" s="4" t="inlineStr">
        <is>
          <t>Reclassifications of Temporary to Permanent Equity</t>
        </is>
      </c>
      <c r="B13" s="4" t="inlineStr">
        <is>
          <t xml:space="preserve"> </t>
        </is>
      </c>
      <c r="C13" s="6" t="n">
        <v>0</v>
      </c>
      <c r="D13" s="6" t="n">
        <v>0</v>
      </c>
    </row>
    <row r="14">
      <c r="A14" s="4" t="inlineStr">
        <is>
          <t>Ending balance</t>
        </is>
      </c>
      <c r="B14" s="6" t="n">
        <v>10</v>
      </c>
      <c r="C14" s="6" t="n">
        <v>10</v>
      </c>
      <c r="D14" s="6" t="n">
        <v>10</v>
      </c>
    </row>
    <row r="15">
      <c r="A15" s="4" t="inlineStr">
        <is>
          <t>Level 3 | Warrant | PIPE Warrant</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t>
        </is>
      </c>
      <c r="B17" s="6" t="n">
        <v>0</v>
      </c>
      <c r="C17" s="6" t="n">
        <v>0</v>
      </c>
      <c r="D17" s="6" t="n">
        <v>0</v>
      </c>
    </row>
    <row r="18">
      <c r="A18" s="4" t="inlineStr">
        <is>
          <t>Fair Value, Measurement with Unobservable Inputs Reconciliation, Recurring Basis, Liability, Issuances</t>
        </is>
      </c>
      <c r="B18" s="4" t="inlineStr">
        <is>
          <t xml:space="preserve"> </t>
        </is>
      </c>
      <c r="C18" s="4" t="inlineStr">
        <is>
          <t xml:space="preserve"> </t>
        </is>
      </c>
      <c r="D18" s="6" t="n">
        <v>41249</v>
      </c>
    </row>
    <row r="19">
      <c r="A19" s="4" t="inlineStr">
        <is>
          <t>Fair Value, Measurement with Unobservable Inputs Reconciliation, Recurring Basis, Liability, Period Increase (Decrease)</t>
        </is>
      </c>
      <c r="B19" s="6" t="n">
        <v>0</v>
      </c>
      <c r="C19" s="6" t="n">
        <v>0</v>
      </c>
      <c r="D19" s="6" t="n">
        <v>-2495</v>
      </c>
    </row>
    <row r="20">
      <c r="A20" s="4" t="inlineStr">
        <is>
          <t>Reclassifications of Temporary to Permanent Equity</t>
        </is>
      </c>
      <c r="B20" s="4" t="inlineStr">
        <is>
          <t xml:space="preserve"> </t>
        </is>
      </c>
      <c r="C20" s="6" t="n">
        <v>0</v>
      </c>
      <c r="D20" s="6" t="n">
        <v>-38754</v>
      </c>
    </row>
    <row r="21">
      <c r="A21" s="4" t="inlineStr">
        <is>
          <t>Ending balance</t>
        </is>
      </c>
      <c r="B21" s="6" t="n">
        <v>0</v>
      </c>
      <c r="C21" s="6" t="n">
        <v>0</v>
      </c>
      <c r="D21" s="6" t="n">
        <v>0</v>
      </c>
    </row>
    <row r="22">
      <c r="A22" s="4" t="inlineStr">
        <is>
          <t>Level 3 | Warrant | Class C Warrants</t>
        </is>
      </c>
      <c r="B22" s="4" t="inlineStr">
        <is>
          <t xml:space="preserve"> </t>
        </is>
      </c>
      <c r="C22" s="4" t="inlineStr">
        <is>
          <t xml:space="preserve"> </t>
        </is>
      </c>
      <c r="D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Beginning balance</t>
        </is>
      </c>
      <c r="B24" s="6" t="n">
        <v>15683</v>
      </c>
      <c r="C24" s="6" t="n">
        <v>23131</v>
      </c>
      <c r="D24" s="6" t="n">
        <v>0</v>
      </c>
    </row>
    <row r="25">
      <c r="A25" s="4" t="inlineStr">
        <is>
          <t>Fair Value, Measurement with Unobservable Inputs Reconciliation, Recurring Basis, Liability, Issuances</t>
        </is>
      </c>
      <c r="B25" s="4" t="inlineStr">
        <is>
          <t xml:space="preserve"> </t>
        </is>
      </c>
      <c r="C25" s="4" t="inlineStr">
        <is>
          <t xml:space="preserve"> </t>
        </is>
      </c>
      <c r="D25" s="6" t="n">
        <v>21526</v>
      </c>
    </row>
    <row r="26">
      <c r="A26" s="4" t="inlineStr">
        <is>
          <t>Fair Value, Measurement with Unobservable Inputs Reconciliation, Recurring Basis, Liability, Period Increase (Decrease)</t>
        </is>
      </c>
      <c r="B26" s="6" t="n">
        <v>-1928</v>
      </c>
      <c r="C26" s="6" t="n">
        <v>-7074</v>
      </c>
      <c r="D26" s="6" t="n">
        <v>1605</v>
      </c>
    </row>
    <row r="27">
      <c r="A27" s="4" t="inlineStr">
        <is>
          <t>Reclassifications of Temporary to Permanent Equity</t>
        </is>
      </c>
      <c r="B27" s="4" t="inlineStr">
        <is>
          <t xml:space="preserve"> </t>
        </is>
      </c>
      <c r="C27" s="4" t="inlineStr">
        <is>
          <t xml:space="preserve"> </t>
        </is>
      </c>
      <c r="D27" s="6" t="n">
        <v>0</v>
      </c>
    </row>
    <row r="28">
      <c r="A28" s="4" t="inlineStr">
        <is>
          <t>Ending balance</t>
        </is>
      </c>
      <c r="B28" s="5" t="n">
        <v>13755</v>
      </c>
      <c r="C28" s="5" t="n">
        <v>15683</v>
      </c>
      <c r="D28" s="5" t="n">
        <v>23131</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Fair Value of Financial Assets and Liabilities - Assumptions (Details) - $ / shares</t>
        </is>
      </c>
      <c r="B1" s="2" t="inlineStr">
        <is>
          <t>12 Months Ended</t>
        </is>
      </c>
    </row>
    <row r="2">
      <c r="B2" s="2" t="inlineStr">
        <is>
          <t>Dec. 31, 2024</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isk-free interest rate</t>
        </is>
      </c>
      <c r="B4" s="13" t="n">
        <v>0.041</v>
      </c>
      <c r="C4" s="13" t="n">
        <v>0.041</v>
      </c>
      <c r="D4" s="13" t="n">
        <v>0.034</v>
      </c>
    </row>
    <row r="5">
      <c r="A5" s="4" t="inlineStr">
        <is>
          <t>Expected term (in years)</t>
        </is>
      </c>
      <c r="B5" s="4" t="inlineStr">
        <is>
          <t>6 years 1 month 6 days</t>
        </is>
      </c>
      <c r="C5" s="4" t="inlineStr">
        <is>
          <t>6 years</t>
        </is>
      </c>
      <c r="D5" s="4" t="inlineStr">
        <is>
          <t>6 years 1 month 6 days</t>
        </is>
      </c>
    </row>
    <row r="6">
      <c r="A6" s="4" t="inlineStr">
        <is>
          <t>Expected volatility</t>
        </is>
      </c>
      <c r="B6" s="13" t="n">
        <v>0.983</v>
      </c>
      <c r="C6" s="13" t="n">
        <v>0.9389999999999999</v>
      </c>
      <c r="D6" s="10" t="n">
        <v>0.96</v>
      </c>
    </row>
    <row r="7">
      <c r="A7" s="4" t="inlineStr">
        <is>
          <t>Expected dividend yield</t>
        </is>
      </c>
      <c r="B7" s="10" t="n">
        <v>0</v>
      </c>
      <c r="C7" s="10" t="n">
        <v>0</v>
      </c>
      <c r="D7" s="10" t="n">
        <v>0</v>
      </c>
    </row>
    <row r="8">
      <c r="A8" s="4" t="inlineStr">
        <is>
          <t>Warrant</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ommon stock price</t>
        </is>
      </c>
      <c r="B10" s="8" t="n">
        <v>0.73</v>
      </c>
      <c r="C10" s="8" t="n">
        <v>0.84</v>
      </c>
      <c r="D10" s="8" t="n">
        <v>0.99</v>
      </c>
    </row>
    <row r="11">
      <c r="A11" s="4" t="inlineStr">
        <is>
          <t>Risk-free interest rate</t>
        </is>
      </c>
      <c r="B11" s="13" t="n">
        <v>0.042</v>
      </c>
      <c r="C11" s="13" t="n">
        <v>0.039</v>
      </c>
      <c r="D11" s="10" t="n">
        <v>0.04</v>
      </c>
    </row>
    <row r="12">
      <c r="A12" s="4" t="inlineStr">
        <is>
          <t>Expected term (in years)</t>
        </is>
      </c>
      <c r="B12" s="4" t="inlineStr">
        <is>
          <t>2 years 10 months 24 days</t>
        </is>
      </c>
      <c r="C12" s="4" t="inlineStr">
        <is>
          <t>3 years 10 months 24 days</t>
        </is>
      </c>
      <c r="D12" s="4" t="inlineStr">
        <is>
          <t>4 years 10 months 24 days</t>
        </is>
      </c>
    </row>
    <row r="13">
      <c r="A13" s="4" t="inlineStr">
        <is>
          <t>Expected volatility</t>
        </is>
      </c>
      <c r="B13" s="13" t="n">
        <v>1.175</v>
      </c>
      <c r="C13" s="13" t="n">
        <v>0.962</v>
      </c>
      <c r="D13" s="13" t="n">
        <v>1.017</v>
      </c>
    </row>
    <row r="14">
      <c r="A14" s="4" t="inlineStr">
        <is>
          <t>Expected dividend yield</t>
        </is>
      </c>
      <c r="B14" s="10" t="n">
        <v>0</v>
      </c>
      <c r="C14" s="10" t="n">
        <v>0</v>
      </c>
      <c r="D14" s="10" t="n">
        <v>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Goodwill Rollforward (Details) - USD ($) $ in Thousands</t>
        </is>
      </c>
      <c r="B1" s="2" t="inlineStr">
        <is>
          <t>Dec. 31, 2024</t>
        </is>
      </c>
      <c r="C1" s="2" t="inlineStr">
        <is>
          <t>Dec.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Goodwill, Gross</t>
        </is>
      </c>
      <c r="B3" s="5" t="n">
        <v>27109</v>
      </c>
      <c r="C3" s="5" t="n">
        <v>27109</v>
      </c>
      <c r="D3" s="5" t="n">
        <v>27109</v>
      </c>
    </row>
    <row r="4">
      <c r="A4" s="4" t="inlineStr">
        <is>
          <t>Goodwill, Impaired, Accumulated Impairment Loss</t>
        </is>
      </c>
      <c r="B4" s="6" t="n">
        <v>-9758</v>
      </c>
      <c r="C4" s="6" t="n">
        <v>-9758</v>
      </c>
      <c r="D4" s="6" t="n">
        <v>-9758</v>
      </c>
    </row>
    <row r="5">
      <c r="A5" s="4" t="inlineStr">
        <is>
          <t>Goodwill, Total</t>
        </is>
      </c>
      <c r="B5" s="5" t="n">
        <v>17351</v>
      </c>
      <c r="C5" s="5" t="n">
        <v>17351</v>
      </c>
      <c r="D5" s="5" t="n">
        <v>173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529</v>
      </c>
      <c r="C3" s="5" t="n">
        <v>0</v>
      </c>
    </row>
    <row r="4">
      <c r="A4" s="4" t="inlineStr">
        <is>
          <t>Work in process</t>
        </is>
      </c>
      <c r="B4" s="6" t="n">
        <v>608</v>
      </c>
      <c r="C4" s="6" t="n">
        <v>0</v>
      </c>
    </row>
    <row r="5">
      <c r="A5" s="4" t="inlineStr">
        <is>
          <t>Finished goods</t>
        </is>
      </c>
      <c r="B5" s="6" t="n">
        <v>680</v>
      </c>
      <c r="C5" s="6" t="n">
        <v>0</v>
      </c>
    </row>
    <row r="6">
      <c r="A6" s="4" t="inlineStr">
        <is>
          <t>Total inventory</t>
        </is>
      </c>
      <c r="B6" s="5" t="n">
        <v>2817</v>
      </c>
      <c r="C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2679</v>
      </c>
      <c r="C4" s="5" t="n">
        <v>2364</v>
      </c>
      <c r="D4" s="4" t="inlineStr">
        <is>
          <t xml:space="preserve"> </t>
        </is>
      </c>
    </row>
    <row r="5">
      <c r="A5" s="4" t="inlineStr">
        <is>
          <t>Less: Accumulated depreciation and amortization</t>
        </is>
      </c>
      <c r="B5" s="6" t="n">
        <v>-1903</v>
      </c>
      <c r="C5" s="6" t="n">
        <v>-1619</v>
      </c>
      <c r="D5" s="4" t="inlineStr">
        <is>
          <t xml:space="preserve"> </t>
        </is>
      </c>
    </row>
    <row r="6">
      <c r="A6" s="4" t="inlineStr">
        <is>
          <t>Property, plant and equipment, net</t>
        </is>
      </c>
      <c r="B6" s="6" t="n">
        <v>776</v>
      </c>
      <c r="C6" s="6" t="n">
        <v>745</v>
      </c>
      <c r="D6" s="4" t="inlineStr">
        <is>
          <t xml:space="preserve"> </t>
        </is>
      </c>
    </row>
    <row r="7">
      <c r="A7" s="4" t="inlineStr">
        <is>
          <t>Depreciation and amortization expense</t>
        </is>
      </c>
      <c r="B7" s="6" t="n">
        <v>296</v>
      </c>
      <c r="C7" s="6" t="n">
        <v>419</v>
      </c>
      <c r="D7" s="5" t="n">
        <v>513</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28</v>
      </c>
      <c r="C10" s="6" t="n">
        <v>228</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472</v>
      </c>
      <c r="C13" s="6" t="n">
        <v>1301</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286</v>
      </c>
      <c r="C16" s="6" t="n">
        <v>160</v>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24</v>
      </c>
      <c r="C19" s="6" t="n">
        <v>24</v>
      </c>
      <c r="D19" s="4" t="inlineStr">
        <is>
          <t xml:space="preserve"> </t>
        </is>
      </c>
    </row>
    <row r="20">
      <c r="A20" s="4" t="inlineStr">
        <is>
          <t>Lab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669</v>
      </c>
      <c r="C22" s="5" t="n">
        <v>651</v>
      </c>
      <c r="D22"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tangible Asset, Net - Narrative (Details) - USD ($) $ in Thousands</t>
        </is>
      </c>
      <c r="B1" s="2" t="inlineStr">
        <is>
          <t>12 Months Ended</t>
        </is>
      </c>
    </row>
    <row r="2">
      <c r="B2" s="2" t="inlineStr">
        <is>
          <t>Dec. 31, 2024</t>
        </is>
      </c>
      <c r="C2" s="2" t="inlineStr">
        <is>
          <t>Dec. 31, 2023</t>
        </is>
      </c>
      <c r="D2" s="2" t="inlineStr">
        <is>
          <t>Dec. 31, 2022</t>
        </is>
      </c>
      <c r="E2" s="2" t="inlineStr">
        <is>
          <t>Apr. 30,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ross intangible asset</t>
        </is>
      </c>
      <c r="B4" s="5" t="n">
        <v>10500</v>
      </c>
      <c r="C4" s="4" t="inlineStr">
        <is>
          <t xml:space="preserve"> </t>
        </is>
      </c>
      <c r="D4" s="4" t="inlineStr">
        <is>
          <t xml:space="preserve"> </t>
        </is>
      </c>
      <c r="E4" s="4" t="inlineStr">
        <is>
          <t xml:space="preserve"> </t>
        </is>
      </c>
    </row>
    <row r="5">
      <c r="A5" s="4" t="inlineStr">
        <is>
          <t>Accumulated amortization</t>
        </is>
      </c>
      <c r="B5" s="6" t="n">
        <v>500</v>
      </c>
      <c r="C5" s="4" t="inlineStr">
        <is>
          <t xml:space="preserve"> </t>
        </is>
      </c>
      <c r="D5" s="4" t="inlineStr">
        <is>
          <t xml:space="preserve"> </t>
        </is>
      </c>
      <c r="E5" s="4" t="inlineStr">
        <is>
          <t xml:space="preserve"> </t>
        </is>
      </c>
    </row>
    <row r="6">
      <c r="A6" s="4" t="inlineStr">
        <is>
          <t>Total</t>
        </is>
      </c>
      <c r="B6" s="6" t="n">
        <v>10000</v>
      </c>
      <c r="C6" s="5" t="n">
        <v>0</v>
      </c>
      <c r="D6" s="4" t="inlineStr">
        <is>
          <t xml:space="preserve"> </t>
        </is>
      </c>
      <c r="E6" s="4" t="inlineStr">
        <is>
          <t xml:space="preserve"> </t>
        </is>
      </c>
    </row>
    <row r="7">
      <c r="A7" s="4" t="inlineStr">
        <is>
          <t>Useful life of intangible assets</t>
        </is>
      </c>
      <c r="B7" s="4" t="inlineStr">
        <is>
          <t xml:space="preserve"> </t>
        </is>
      </c>
      <c r="C7" s="4" t="inlineStr">
        <is>
          <t xml:space="preserve"> </t>
        </is>
      </c>
      <c r="D7" s="4" t="inlineStr">
        <is>
          <t xml:space="preserve"> </t>
        </is>
      </c>
      <c r="E7" s="4" t="inlineStr">
        <is>
          <t>14 years</t>
        </is>
      </c>
    </row>
    <row r="8">
      <c r="A8" s="4" t="inlineStr">
        <is>
          <t>Amortization of Intangible Assets</t>
        </is>
      </c>
      <c r="B8" s="5" t="n">
        <v>500</v>
      </c>
      <c r="C8" s="5" t="n">
        <v>0</v>
      </c>
      <c r="D8" s="5" t="n">
        <v>0</v>
      </c>
      <c r="E8"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3</t>
        </is>
      </c>
      <c r="C2" s="2" t="inlineStr">
        <is>
          <t>Dec. 31, 2022</t>
        </is>
      </c>
    </row>
    <row r="3">
      <c r="A3" s="4" t="inlineStr">
        <is>
          <t>Common Stock</t>
        </is>
      </c>
      <c r="B3" s="4" t="inlineStr">
        <is>
          <t xml:space="preserve"> </t>
        </is>
      </c>
      <c r="C3" s="4" t="inlineStr">
        <is>
          <t xml:space="preserve"> </t>
        </is>
      </c>
    </row>
    <row r="4">
      <c r="A4" s="4" t="inlineStr">
        <is>
          <t>Issuance costs</t>
        </is>
      </c>
      <c r="B4" s="9" t="n">
        <v>4.6</v>
      </c>
      <c r="C4" s="9" t="n">
        <v>4.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 Net - Future Amortization (Details) - USD ($) $ in Thousands</t>
        </is>
      </c>
      <c r="B1" s="2" t="inlineStr">
        <is>
          <t>Dec. 31, 2024</t>
        </is>
      </c>
      <c r="C1" s="2" t="inlineStr">
        <is>
          <t>Dec. 31, 2023</t>
        </is>
      </c>
    </row>
    <row r="2">
      <c r="A2" s="3" t="inlineStr">
        <is>
          <t>Amortization [Abstract]</t>
        </is>
      </c>
      <c r="B2" s="4" t="inlineStr">
        <is>
          <t xml:space="preserve"> </t>
        </is>
      </c>
      <c r="C2" s="4" t="inlineStr">
        <is>
          <t xml:space="preserve"> </t>
        </is>
      </c>
    </row>
    <row r="3">
      <c r="A3" s="4" t="inlineStr">
        <is>
          <t>2025</t>
        </is>
      </c>
      <c r="B3" s="5" t="n">
        <v>750</v>
      </c>
      <c r="C3" s="4" t="inlineStr">
        <is>
          <t xml:space="preserve"> </t>
        </is>
      </c>
    </row>
    <row r="4">
      <c r="A4" s="4" t="inlineStr">
        <is>
          <t>2026</t>
        </is>
      </c>
      <c r="B4" s="6" t="n">
        <v>750</v>
      </c>
      <c r="C4" s="4" t="inlineStr">
        <is>
          <t xml:space="preserve"> </t>
        </is>
      </c>
    </row>
    <row r="5">
      <c r="A5" s="4" t="inlineStr">
        <is>
          <t>2027</t>
        </is>
      </c>
      <c r="B5" s="6" t="n">
        <v>750</v>
      </c>
      <c r="C5" s="4" t="inlineStr">
        <is>
          <t xml:space="preserve"> </t>
        </is>
      </c>
    </row>
    <row r="6">
      <c r="A6" s="4" t="inlineStr">
        <is>
          <t>2028</t>
        </is>
      </c>
      <c r="B6" s="6" t="n">
        <v>750</v>
      </c>
      <c r="C6" s="4" t="inlineStr">
        <is>
          <t xml:space="preserve"> </t>
        </is>
      </c>
    </row>
    <row r="7">
      <c r="A7" s="4" t="inlineStr">
        <is>
          <t>Thereafter</t>
        </is>
      </c>
      <c r="B7" s="6" t="n">
        <v>7000</v>
      </c>
      <c r="C7" s="4" t="inlineStr">
        <is>
          <t xml:space="preserve"> </t>
        </is>
      </c>
    </row>
    <row r="8">
      <c r="A8" s="4" t="inlineStr">
        <is>
          <t>Total</t>
        </is>
      </c>
      <c r="B8" s="5" t="n">
        <v>10000</v>
      </c>
      <c r="C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Other Income and Expenses [Abstract]</t>
        </is>
      </c>
      <c r="B2" s="4" t="inlineStr">
        <is>
          <t xml:space="preserve"> </t>
        </is>
      </c>
      <c r="C2" s="4" t="inlineStr">
        <is>
          <t xml:space="preserve"> </t>
        </is>
      </c>
    </row>
    <row r="3">
      <c r="A3" s="4" t="inlineStr">
        <is>
          <t>Accrued employee compensation and benefits</t>
        </is>
      </c>
      <c r="B3" s="5" t="n">
        <v>13053</v>
      </c>
      <c r="C3" s="5" t="n">
        <v>8195</v>
      </c>
    </row>
    <row r="4">
      <c r="A4" s="4" t="inlineStr">
        <is>
          <t>Accrued external research and development expenses</t>
        </is>
      </c>
      <c r="B4" s="6" t="n">
        <v>3727</v>
      </c>
      <c r="C4" s="6" t="n">
        <v>2804</v>
      </c>
    </row>
    <row r="5">
      <c r="A5" s="4" t="inlineStr">
        <is>
          <t>Accrued royalty and milestone payments</t>
        </is>
      </c>
      <c r="B5" s="6" t="n">
        <v>3092</v>
      </c>
      <c r="C5" s="6" t="n">
        <v>0</v>
      </c>
    </row>
    <row r="6">
      <c r="A6" s="4" t="inlineStr">
        <is>
          <t>Accrued professional fees</t>
        </is>
      </c>
      <c r="B6" s="6" t="n">
        <v>1825</v>
      </c>
      <c r="C6" s="6" t="n">
        <v>1195</v>
      </c>
    </row>
    <row r="7">
      <c r="A7" s="4" t="inlineStr">
        <is>
          <t>Other</t>
        </is>
      </c>
      <c r="B7" s="6" t="n">
        <v>1308</v>
      </c>
      <c r="C7" s="6" t="n">
        <v>622</v>
      </c>
    </row>
    <row r="8">
      <c r="A8" s="4" t="inlineStr">
        <is>
          <t>Accrued expenses</t>
        </is>
      </c>
      <c r="B8" s="5" t="n">
        <v>23005</v>
      </c>
      <c r="C8" s="5" t="n">
        <v>128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rincipal amount of long-term debt</t>
        </is>
      </c>
      <c r="B3" s="5" t="n">
        <v>75000</v>
      </c>
      <c r="C3" s="5" t="n">
        <v>55000</v>
      </c>
    </row>
    <row r="4">
      <c r="A4" s="4" t="inlineStr">
        <is>
          <t>Debt Instrument, Unamortized Discount (Premium), Net</t>
        </is>
      </c>
      <c r="B4" s="6" t="n">
        <v>-650</v>
      </c>
      <c r="C4" s="6" t="n">
        <v>-917</v>
      </c>
    </row>
    <row r="5">
      <c r="A5" s="4" t="inlineStr">
        <is>
          <t>Cumulative accrual of end of term payments</t>
        </is>
      </c>
      <c r="B5" s="6" t="n">
        <v>1075</v>
      </c>
      <c r="C5" s="6" t="n">
        <v>487</v>
      </c>
    </row>
    <row r="6">
      <c r="A6" s="4" t="inlineStr">
        <is>
          <t>Long-Term Debt, Including Accretion</t>
        </is>
      </c>
      <c r="B6" s="5" t="n">
        <v>75425</v>
      </c>
      <c r="C6" s="5" t="n">
        <v>545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ng-Term Debt - Narrative (Details) - USD ($)</t>
        </is>
      </c>
      <c r="B1" s="2" t="inlineStr">
        <is>
          <t>12 Months Ended</t>
        </is>
      </c>
      <c r="D1" s="2" t="inlineStr">
        <is>
          <t>17 Months Ended</t>
        </is>
      </c>
    </row>
    <row r="2">
      <c r="B2" s="2" t="inlineStr">
        <is>
          <t>Dec. 31, 2024</t>
        </is>
      </c>
      <c r="C2" s="2" t="inlineStr">
        <is>
          <t>Dec. 31, 2023</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Payment of End of Term Fees</t>
        </is>
      </c>
      <c r="B4" s="4" t="inlineStr">
        <is>
          <t xml:space="preserve"> </t>
        </is>
      </c>
      <c r="C4" s="5" t="n">
        <v>2100000</v>
      </c>
      <c r="D4" s="4" t="inlineStr">
        <is>
          <t xml:space="preserve"> </t>
        </is>
      </c>
    </row>
    <row r="5">
      <c r="A5" s="4" t="inlineStr">
        <is>
          <t>Hercules Loan Agreemen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5" t="n">
        <v>107500000</v>
      </c>
      <c r="C7" s="4" t="inlineStr">
        <is>
          <t xml:space="preserve"> </t>
        </is>
      </c>
      <c r="D7" s="5" t="n">
        <v>107500000</v>
      </c>
    </row>
    <row r="8">
      <c r="A8" s="4" t="inlineStr">
        <is>
          <t>Proceeds from line of credit</t>
        </is>
      </c>
      <c r="B8" s="6" t="n">
        <v>20000000</v>
      </c>
      <c r="C8" s="4" t="inlineStr">
        <is>
          <t xml:space="preserve"> </t>
        </is>
      </c>
      <c r="D8" s="6" t="n">
        <v>75000000</v>
      </c>
    </row>
    <row r="9">
      <c r="A9" s="4" t="inlineStr">
        <is>
          <t>Additional borrowing capacity, subject to approval</t>
        </is>
      </c>
      <c r="B9" s="5" t="n">
        <v>32500000</v>
      </c>
      <c r="C9" s="4" t="inlineStr">
        <is>
          <t xml:space="preserve"> </t>
        </is>
      </c>
      <c r="D9" s="5" t="n">
        <v>32500000</v>
      </c>
    </row>
    <row r="10">
      <c r="A10" s="4" t="inlineStr">
        <is>
          <t>Stated interest rate (percent)</t>
        </is>
      </c>
      <c r="B10" s="13" t="n">
        <v>0.1015</v>
      </c>
      <c r="C10" s="4" t="inlineStr">
        <is>
          <t xml:space="preserve"> </t>
        </is>
      </c>
      <c r="D10" s="13" t="n">
        <v>0.1015</v>
      </c>
    </row>
    <row r="11">
      <c r="A11" s="4" t="inlineStr">
        <is>
          <t>Basis spread on interest rate (percent)</t>
        </is>
      </c>
      <c r="B11" s="13" t="n">
        <v>0.0315</v>
      </c>
      <c r="C11" s="4" t="inlineStr">
        <is>
          <t xml:space="preserve"> </t>
        </is>
      </c>
      <c r="D11" s="4" t="inlineStr">
        <is>
          <t xml:space="preserve"> </t>
        </is>
      </c>
    </row>
    <row r="12">
      <c r="A12" s="4" t="inlineStr">
        <is>
          <t>Increase in interest rate</t>
        </is>
      </c>
      <c r="B12" s="10" t="n">
        <v>0.04</v>
      </c>
      <c r="C12" s="4" t="inlineStr">
        <is>
          <t xml:space="preserve"> </t>
        </is>
      </c>
      <c r="D12" s="4" t="inlineStr">
        <is>
          <t xml:space="preserve"> </t>
        </is>
      </c>
    </row>
    <row r="13">
      <c r="A13" s="4" t="inlineStr">
        <is>
          <t>Prepayment premium (percent)</t>
        </is>
      </c>
      <c r="B13" s="10" t="n">
        <v>0.01</v>
      </c>
      <c r="C13" s="4" t="inlineStr">
        <is>
          <t xml:space="preserve"> </t>
        </is>
      </c>
      <c r="D13" s="10" t="n">
        <v>0.01</v>
      </c>
    </row>
    <row r="14">
      <c r="A14" s="4" t="inlineStr">
        <is>
          <t>End of term fees</t>
        </is>
      </c>
      <c r="B14" s="5" t="n">
        <v>2800000</v>
      </c>
      <c r="C14" s="4" t="inlineStr">
        <is>
          <t xml:space="preserve"> </t>
        </is>
      </c>
      <c r="D14" s="4" t="inlineStr">
        <is>
          <t xml:space="preserve"> </t>
        </is>
      </c>
    </row>
    <row r="15">
      <c r="A15" s="4" t="inlineStr">
        <is>
          <t>End of term fee, as percentage of loans drawn (percent)</t>
        </is>
      </c>
      <c r="B15" s="13" t="n">
        <v>0.035</v>
      </c>
      <c r="C15" s="4" t="inlineStr">
        <is>
          <t xml:space="preserve"> </t>
        </is>
      </c>
      <c r="D15" s="13" t="n">
        <v>0.035</v>
      </c>
    </row>
    <row r="16">
      <c r="A16" s="4" t="inlineStr">
        <is>
          <t>Line of credit, covenant, minimum cash balance (percent)</t>
        </is>
      </c>
      <c r="B16" s="10" t="n">
        <v>0.2</v>
      </c>
      <c r="C16" s="4" t="inlineStr">
        <is>
          <t xml:space="preserve"> </t>
        </is>
      </c>
      <c r="D16" s="10" t="n">
        <v>0.2</v>
      </c>
    </row>
    <row r="17">
      <c r="A17" s="4" t="inlineStr">
        <is>
          <t>Line of credit, covenant, threshold revenue as percent of forecast (percent)</t>
        </is>
      </c>
      <c r="B17" s="10" t="n">
        <v>0.55</v>
      </c>
      <c r="C17" s="4" t="inlineStr">
        <is>
          <t xml:space="preserve"> </t>
        </is>
      </c>
      <c r="D17" s="10" t="n">
        <v>0.55</v>
      </c>
    </row>
    <row r="18">
      <c r="A18" s="4" t="inlineStr">
        <is>
          <t>Line of credit, minimum cash required as percentage of loans outstanding to waive revenue covenant (percent)</t>
        </is>
      </c>
      <c r="B18" s="10" t="n">
        <v>0.75</v>
      </c>
      <c r="C18" s="4" t="inlineStr">
        <is>
          <t xml:space="preserve"> </t>
        </is>
      </c>
      <c r="D18" s="10" t="n">
        <v>0.75</v>
      </c>
    </row>
    <row r="19">
      <c r="A19" s="4" t="inlineStr">
        <is>
          <t>Line of credit, covenant, market capitalization required to waive revenue covenant</t>
        </is>
      </c>
      <c r="B19" s="5" t="n">
        <v>450000000</v>
      </c>
      <c r="C19" s="4" t="inlineStr">
        <is>
          <t xml:space="preserve"> </t>
        </is>
      </c>
      <c r="D19" s="5" t="n">
        <v>450000000</v>
      </c>
    </row>
    <row r="20">
      <c r="A20" s="4" t="inlineStr">
        <is>
          <t>Line of credit, covenant, minimum cash balance required to waive revenue covenant</t>
        </is>
      </c>
      <c r="B20" s="10" t="n">
        <v>0.45</v>
      </c>
      <c r="C20" s="4" t="inlineStr">
        <is>
          <t xml:space="preserve"> </t>
        </is>
      </c>
      <c r="D20" s="10" t="n">
        <v>0.45</v>
      </c>
    </row>
    <row r="21">
      <c r="A21" s="4" t="inlineStr">
        <is>
          <t>Effective interest rate</t>
        </is>
      </c>
      <c r="B21" s="13" t="n">
        <v>0.117</v>
      </c>
      <c r="C21" s="4" t="inlineStr">
        <is>
          <t xml:space="preserve"> </t>
        </is>
      </c>
      <c r="D21" s="13" t="n">
        <v>0.117</v>
      </c>
    </row>
    <row r="22">
      <c r="A22" s="4" t="inlineStr">
        <is>
          <t>Principal payments</t>
        </is>
      </c>
      <c r="B22" s="5" t="n">
        <v>0</v>
      </c>
      <c r="C22" s="4" t="inlineStr">
        <is>
          <t xml:space="preserve"> </t>
        </is>
      </c>
      <c r="D22" s="4" t="inlineStr">
        <is>
          <t xml:space="preserve"> </t>
        </is>
      </c>
    </row>
    <row r="23">
      <c r="A23" s="4" t="inlineStr">
        <is>
          <t>Hercules Loan Agreement | Minimum cash level</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Line of credit, covenant, minimum cash balance</t>
        </is>
      </c>
      <c r="B25" s="5" t="n">
        <v>15000000</v>
      </c>
      <c r="C25" s="4" t="inlineStr">
        <is>
          <t xml:space="preserve"> </t>
        </is>
      </c>
      <c r="D25" s="5" t="n">
        <v>15000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Hercules Loan Agreements (Details) - Hercules Loan Agreement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Interest expense</t>
        </is>
      </c>
      <c r="B4" s="5" t="n">
        <v>8768</v>
      </c>
      <c r="C4" s="5" t="n">
        <v>5777</v>
      </c>
      <c r="D4" s="5" t="n">
        <v>3989</v>
      </c>
    </row>
    <row r="5">
      <c r="A5" s="4" t="inlineStr">
        <is>
          <t>Debt discount amortization</t>
        </is>
      </c>
      <c r="B5" s="5" t="n">
        <v>856</v>
      </c>
      <c r="C5" s="5" t="n">
        <v>929</v>
      </c>
      <c r="D5" s="5" t="n">
        <v>91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76076</v>
      </c>
    </row>
    <row r="6">
      <c r="A6" s="4" t="inlineStr">
        <is>
          <t>Long-term debt, including end-of-term payments</t>
        </is>
      </c>
      <c r="B6" s="5" t="n">
        <v>760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26" customWidth="1" min="2" max="2"/>
    <col width="26" customWidth="1" min="3" max="3"/>
  </cols>
  <sheetData>
    <row r="1">
      <c r="A1" s="1" t="inlineStr">
        <is>
          <t>Leases (Details) $ in Thousands</t>
        </is>
      </c>
      <c r="C1" s="2" t="inlineStr">
        <is>
          <t>12 Months Ended</t>
        </is>
      </c>
    </row>
    <row r="2">
      <c r="B2" s="2" t="inlineStr">
        <is>
          <t>Sep. 01, 2020 USD ($) ft²</t>
        </is>
      </c>
      <c r="C2" s="2" t="inlineStr">
        <is>
          <t>Dec. 31, 2024 USD ($) ft²</t>
        </is>
      </c>
    </row>
    <row r="3">
      <c r="A3" s="4" t="inlineStr">
        <is>
          <t>Boston Leas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Current office space under lease agreement | ft²</t>
        </is>
      </c>
      <c r="B5" s="4" t="inlineStr">
        <is>
          <t xml:space="preserve"> </t>
        </is>
      </c>
      <c r="C5" s="6" t="n">
        <v>28000</v>
      </c>
    </row>
    <row r="6">
      <c r="A6" s="4" t="inlineStr">
        <is>
          <t>Base rent</t>
        </is>
      </c>
      <c r="B6" s="4" t="inlineStr">
        <is>
          <t xml:space="preserve"> </t>
        </is>
      </c>
      <c r="C6" s="5" t="n">
        <v>1100</v>
      </c>
    </row>
    <row r="7">
      <c r="A7" s="4" t="inlineStr">
        <is>
          <t>Renewal term</t>
        </is>
      </c>
      <c r="B7" s="4" t="inlineStr">
        <is>
          <t xml:space="preserve"> </t>
        </is>
      </c>
      <c r="C7" s="4" t="inlineStr">
        <is>
          <t>5 years</t>
        </is>
      </c>
    </row>
    <row r="8">
      <c r="A8" s="4" t="inlineStr">
        <is>
          <t>Security deposit</t>
        </is>
      </c>
      <c r="B8" s="4" t="inlineStr">
        <is>
          <t xml:space="preserve"> </t>
        </is>
      </c>
      <c r="C8" s="5" t="n">
        <v>600</v>
      </c>
    </row>
    <row r="9">
      <c r="A9" s="4" t="inlineStr">
        <is>
          <t>New Vienna Lea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Base rent</t>
        </is>
      </c>
      <c r="B11" s="5" t="n">
        <v>272</v>
      </c>
      <c r="C11" s="4" t="inlineStr">
        <is>
          <t xml:space="preserve"> </t>
        </is>
      </c>
    </row>
    <row r="12">
      <c r="A12" s="4" t="inlineStr">
        <is>
          <t>Laboratory and office space area | ft²</t>
        </is>
      </c>
      <c r="B12" s="6" t="n">
        <v>1200</v>
      </c>
      <c r="C12" s="4" t="inlineStr">
        <is>
          <t xml:space="preserve"> </t>
        </is>
      </c>
    </row>
    <row r="13">
      <c r="A13" s="4" t="inlineStr">
        <is>
          <t>Term of contract</t>
        </is>
      </c>
      <c r="B13" s="4" t="inlineStr">
        <is>
          <t>7 years</t>
        </is>
      </c>
      <c r="C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Fixed operating lease cost</t>
        </is>
      </c>
      <c r="B4" s="5" t="n">
        <v>1953</v>
      </c>
      <c r="C4" s="5" t="n">
        <v>2084</v>
      </c>
      <c r="D4" s="5" t="n">
        <v>2080</v>
      </c>
    </row>
    <row r="5">
      <c r="A5" s="4" t="inlineStr">
        <is>
          <t>Total lease expense</t>
        </is>
      </c>
      <c r="B5" s="6" t="n">
        <v>1953</v>
      </c>
      <c r="C5" s="6" t="n">
        <v>2084</v>
      </c>
      <c r="D5" s="6" t="n">
        <v>2080</v>
      </c>
    </row>
    <row r="6">
      <c r="A6" s="3" t="inlineStr">
        <is>
          <t>Other information</t>
        </is>
      </c>
      <c r="B6" s="4" t="inlineStr">
        <is>
          <t xml:space="preserve"> </t>
        </is>
      </c>
      <c r="C6" s="4" t="inlineStr">
        <is>
          <t xml:space="preserve"> </t>
        </is>
      </c>
      <c r="D6" s="4" t="inlineStr">
        <is>
          <t xml:space="preserve"> </t>
        </is>
      </c>
    </row>
    <row r="7">
      <c r="A7" s="4" t="inlineStr">
        <is>
          <t>Operating cash outflows from operating leases</t>
        </is>
      </c>
      <c r="B7" s="5" t="n">
        <v>1377</v>
      </c>
      <c r="C7" s="5" t="n">
        <v>1385</v>
      </c>
      <c r="D7" s="5" t="n">
        <v>1354</v>
      </c>
    </row>
    <row r="8">
      <c r="A8" s="4" t="inlineStr">
        <is>
          <t>Weighted-average remaining lease term—operating leases</t>
        </is>
      </c>
      <c r="B8" s="4" t="inlineStr">
        <is>
          <t>2 years 3 months 18 days</t>
        </is>
      </c>
      <c r="C8" s="4" t="inlineStr">
        <is>
          <t>3 years 2 months 12 days</t>
        </is>
      </c>
      <c r="D8" s="4" t="inlineStr">
        <is>
          <t>4 years</t>
        </is>
      </c>
    </row>
    <row r="9">
      <c r="A9" s="4" t="inlineStr">
        <is>
          <t>Weighted-average discount rate—operating leases</t>
        </is>
      </c>
      <c r="B9" s="13" t="n">
        <v>0.115</v>
      </c>
      <c r="C9" s="13" t="n">
        <v>0.115</v>
      </c>
      <c r="D9" s="13" t="n">
        <v>0.114</v>
      </c>
    </row>
    <row r="10">
      <c r="A10" s="4" t="inlineStr">
        <is>
          <t>Sublease income</t>
        </is>
      </c>
      <c r="B10" s="5" t="n">
        <v>0</v>
      </c>
      <c r="C10" s="5" t="n">
        <v>195</v>
      </c>
      <c r="D10" s="5" t="n">
        <v>196</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Dec. 31, 2024 USD ($)</t>
        </is>
      </c>
    </row>
    <row r="2">
      <c r="A2" s="3" t="inlineStr">
        <is>
          <t>Leases [Abstract]</t>
        </is>
      </c>
      <c r="B2" s="4" t="inlineStr">
        <is>
          <t xml:space="preserve"> </t>
        </is>
      </c>
    </row>
    <row r="3">
      <c r="A3" s="4" t="inlineStr">
        <is>
          <t>2025</t>
        </is>
      </c>
      <c r="B3" s="5" t="n">
        <v>1394</v>
      </c>
    </row>
    <row r="4">
      <c r="A4" s="4" t="inlineStr">
        <is>
          <t>2026</t>
        </is>
      </c>
      <c r="B4" s="6" t="n">
        <v>1324</v>
      </c>
    </row>
    <row r="5">
      <c r="A5" s="4" t="inlineStr">
        <is>
          <t>2027</t>
        </is>
      </c>
      <c r="B5" s="6" t="n">
        <v>272</v>
      </c>
    </row>
    <row r="6">
      <c r="A6" s="4" t="inlineStr">
        <is>
          <t>2028</t>
        </is>
      </c>
      <c r="B6" s="6" t="n">
        <v>45</v>
      </c>
    </row>
    <row r="7">
      <c r="A7" s="4" t="inlineStr">
        <is>
          <t>Total lease payments</t>
        </is>
      </c>
      <c r="B7" s="6" t="n">
        <v>3035</v>
      </c>
    </row>
    <row r="8">
      <c r="A8" s="4" t="inlineStr">
        <is>
          <t>Less: interest</t>
        </is>
      </c>
      <c r="B8" s="6" t="n">
        <v>-374</v>
      </c>
    </row>
    <row r="9">
      <c r="A9" s="4" t="inlineStr">
        <is>
          <t>Operating Lease, Liability</t>
        </is>
      </c>
      <c r="B9" s="5" t="n">
        <v>26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Dec. 31, 2024 USD ($)</t>
        </is>
      </c>
    </row>
    <row r="2">
      <c r="A2" s="3" t="inlineStr">
        <is>
          <t>Commitments and Contingencies Disclosure [Abstract]</t>
        </is>
      </c>
      <c r="B2" s="4" t="inlineStr">
        <is>
          <t xml:space="preserve"> </t>
        </is>
      </c>
    </row>
    <row r="3">
      <c r="A3" s="4" t="inlineStr">
        <is>
          <t>Purchase obligation</t>
        </is>
      </c>
      <c r="B3" s="9"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7450</v>
      </c>
      <c r="C4" s="5" t="n">
        <v>-101167</v>
      </c>
      <c r="D4" s="5" t="n">
        <v>-9386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8204</v>
      </c>
      <c r="C6" s="6" t="n">
        <v>8687</v>
      </c>
      <c r="D6" s="6" t="n">
        <v>5199</v>
      </c>
    </row>
    <row r="7">
      <c r="A7" s="4" t="inlineStr">
        <is>
          <t>Depreciation and amortization expense</t>
        </is>
      </c>
      <c r="B7" s="6" t="n">
        <v>796</v>
      </c>
      <c r="C7" s="6" t="n">
        <v>419</v>
      </c>
      <c r="D7" s="6" t="n">
        <v>513</v>
      </c>
    </row>
    <row r="8">
      <c r="A8" s="4" t="inlineStr">
        <is>
          <t>Gain on sale of non-financial assets</t>
        </is>
      </c>
      <c r="B8" s="6" t="n">
        <v>-105000</v>
      </c>
      <c r="C8" s="6" t="n">
        <v>0</v>
      </c>
      <c r="D8" s="6" t="n">
        <v>0</v>
      </c>
    </row>
    <row r="9">
      <c r="A9" s="4" t="inlineStr">
        <is>
          <t>Non-cash lease expense</t>
        </is>
      </c>
      <c r="B9" s="6" t="n">
        <v>1585</v>
      </c>
      <c r="C9" s="6" t="n">
        <v>1577</v>
      </c>
      <c r="D9" s="6" t="n">
        <v>1481</v>
      </c>
    </row>
    <row r="10">
      <c r="A10" s="4" t="inlineStr">
        <is>
          <t>Accretion of debt discount</t>
        </is>
      </c>
      <c r="B10" s="6" t="n">
        <v>856</v>
      </c>
      <c r="C10" s="6" t="n">
        <v>929</v>
      </c>
      <c r="D10" s="6" t="n">
        <v>918</v>
      </c>
    </row>
    <row r="11">
      <c r="A11" s="4" t="inlineStr">
        <is>
          <t>Change in fair value of warrant and derivative liability</t>
        </is>
      </c>
      <c r="B11" s="6" t="n">
        <v>-1928</v>
      </c>
      <c r="C11" s="6" t="n">
        <v>-7074</v>
      </c>
      <c r="D11" s="6" t="n">
        <v>2881</v>
      </c>
    </row>
    <row r="12">
      <c r="A12" s="4" t="inlineStr">
        <is>
          <t>Other</t>
        </is>
      </c>
      <c r="B12" s="6" t="n">
        <v>-639</v>
      </c>
      <c r="C12" s="6" t="n">
        <v>-227</v>
      </c>
      <c r="D12" s="6" t="n">
        <v>37</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070</v>
      </c>
      <c r="C14" s="6" t="n">
        <v>0</v>
      </c>
      <c r="D14" s="6" t="n">
        <v>0</v>
      </c>
    </row>
    <row r="15">
      <c r="A15" s="4" t="inlineStr">
        <is>
          <t>Inventory</t>
        </is>
      </c>
      <c r="B15" s="6" t="n">
        <v>-2817</v>
      </c>
      <c r="C15" s="6" t="n">
        <v>0</v>
      </c>
      <c r="D15" s="6" t="n">
        <v>0</v>
      </c>
    </row>
    <row r="16">
      <c r="A16" s="4" t="inlineStr">
        <is>
          <t>Prepaid expenses, other current assets and research and development incentive receivable</t>
        </is>
      </c>
      <c r="B16" s="6" t="n">
        <v>683</v>
      </c>
      <c r="C16" s="6" t="n">
        <v>-1370</v>
      </c>
      <c r="D16" s="6" t="n">
        <v>-610</v>
      </c>
    </row>
    <row r="17">
      <c r="A17" s="4" t="inlineStr">
        <is>
          <t>Accounts payable</t>
        </is>
      </c>
      <c r="B17" s="6" t="n">
        <v>-286</v>
      </c>
      <c r="C17" s="6" t="n">
        <v>1234</v>
      </c>
      <c r="D17" s="6" t="n">
        <v>3425</v>
      </c>
    </row>
    <row r="18">
      <c r="A18" s="4" t="inlineStr">
        <is>
          <t>Accrued expenses and other long-term liabilities</t>
        </is>
      </c>
      <c r="B18" s="6" t="n">
        <v>7169</v>
      </c>
      <c r="C18" s="6" t="n">
        <v>1608</v>
      </c>
      <c r="D18" s="6" t="n">
        <v>3803</v>
      </c>
    </row>
    <row r="19">
      <c r="A19" s="4" t="inlineStr">
        <is>
          <t>Operating lease liabilities</t>
        </is>
      </c>
      <c r="B19" s="6" t="n">
        <v>-1004</v>
      </c>
      <c r="C19" s="6" t="n">
        <v>-1128</v>
      </c>
      <c r="D19" s="6" t="n">
        <v>-882</v>
      </c>
    </row>
    <row r="20">
      <c r="A20" s="4" t="inlineStr">
        <is>
          <t>Net cash used in operating activities</t>
        </is>
      </c>
      <c r="B20" s="6" t="n">
        <v>-130901</v>
      </c>
      <c r="C20" s="6" t="n">
        <v>-96512</v>
      </c>
      <c r="D20" s="6" t="n">
        <v>-77102</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intangible asset</t>
        </is>
      </c>
      <c r="B22" s="6" t="n">
        <v>-7000</v>
      </c>
      <c r="C22" s="6" t="n">
        <v>0</v>
      </c>
      <c r="D22" s="6" t="n">
        <v>0</v>
      </c>
    </row>
    <row r="23">
      <c r="A23" s="4" t="inlineStr">
        <is>
          <t>Proceeds from sale of non-financial asset</t>
        </is>
      </c>
      <c r="B23" s="6" t="n">
        <v>105000</v>
      </c>
      <c r="C23" s="6" t="n">
        <v>0</v>
      </c>
      <c r="D23" s="6" t="n">
        <v>0</v>
      </c>
    </row>
    <row r="24">
      <c r="A24" s="4" t="inlineStr">
        <is>
          <t>Purchase of property and equipment</t>
        </is>
      </c>
      <c r="B24" s="6" t="n">
        <v>-326</v>
      </c>
      <c r="C24" s="6" t="n">
        <v>-60</v>
      </c>
      <c r="D24" s="6" t="n">
        <v>-103</v>
      </c>
    </row>
    <row r="25">
      <c r="A25" s="4" t="inlineStr">
        <is>
          <t>Purchase of marketable securities</t>
        </is>
      </c>
      <c r="B25" s="6" t="n">
        <v>-57134</v>
      </c>
      <c r="C25" s="6" t="n">
        <v>-16823</v>
      </c>
      <c r="D25" s="6" t="n">
        <v>0</v>
      </c>
    </row>
    <row r="26">
      <c r="A26" s="4" t="inlineStr">
        <is>
          <t>Sales and maturities of marketable securities</t>
        </is>
      </c>
      <c r="B26" s="6" t="n">
        <v>26450</v>
      </c>
      <c r="C26" s="6" t="n">
        <v>2000</v>
      </c>
      <c r="D26" s="6" t="n">
        <v>0</v>
      </c>
    </row>
    <row r="27">
      <c r="A27" s="4" t="inlineStr">
        <is>
          <t>Net cash provided by (used in) investing activities</t>
        </is>
      </c>
      <c r="B27" s="6" t="n">
        <v>66990</v>
      </c>
      <c r="C27" s="6" t="n">
        <v>-14883</v>
      </c>
      <c r="D27" s="6" t="n">
        <v>-10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stock options, warrants and pre-funded warrants and issuance of shares of common stock under employee stock purchase plans</t>
        </is>
      </c>
      <c r="B29" s="6" t="n">
        <v>294</v>
      </c>
      <c r="C29" s="6" t="n">
        <v>8712</v>
      </c>
      <c r="D29" s="6" t="n">
        <v>208</v>
      </c>
    </row>
    <row r="30">
      <c r="A30" s="4" t="inlineStr">
        <is>
          <t>Issuance costs for amendments to loan and security agreement and for the sale of warrants accounted for as a liability (Note 13)</t>
        </is>
      </c>
      <c r="B30" s="6" t="n">
        <v>0</v>
      </c>
      <c r="C30" s="6" t="n">
        <v>-631</v>
      </c>
      <c r="D30" s="6" t="n">
        <v>-4802</v>
      </c>
    </row>
    <row r="31">
      <c r="A31" s="4" t="inlineStr">
        <is>
          <t>Employee taxes paid related to net share settlement of vested restricted stock units</t>
        </is>
      </c>
      <c r="B31" s="6" t="n">
        <v>0</v>
      </c>
      <c r="C31" s="6" t="n">
        <v>0</v>
      </c>
      <c r="D31" s="6" t="n">
        <v>-12</v>
      </c>
    </row>
    <row r="32">
      <c r="A32" s="4" t="inlineStr">
        <is>
          <t>Proceeds from borrowings under loan and security agreements</t>
        </is>
      </c>
      <c r="B32" s="6" t="n">
        <v>20000</v>
      </c>
      <c r="C32" s="6" t="n">
        <v>22500</v>
      </c>
      <c r="D32" s="6" t="n">
        <v>0</v>
      </c>
    </row>
    <row r="33">
      <c r="A33" s="4" t="inlineStr">
        <is>
          <t>Repayments of borrowings under loan and security agreement</t>
        </is>
      </c>
      <c r="B33" s="6" t="n">
        <v>0</v>
      </c>
      <c r="C33" s="6" t="n">
        <v>-2064</v>
      </c>
      <c r="D33" s="6" t="n">
        <v>-795</v>
      </c>
    </row>
    <row r="34">
      <c r="A34" s="4" t="inlineStr">
        <is>
          <t>Proceeds from sale of shares of common stock, warrants and pre-funded warrants, net of issuance costs</t>
        </is>
      </c>
      <c r="B34" s="6" t="n">
        <v>0</v>
      </c>
      <c r="C34" s="6" t="n">
        <v>59999</v>
      </c>
      <c r="D34" s="6" t="n">
        <v>122631</v>
      </c>
    </row>
    <row r="35">
      <c r="A35" s="4" t="inlineStr">
        <is>
          <t>Net cash provided by financing activities</t>
        </is>
      </c>
      <c r="B35" s="6" t="n">
        <v>20294</v>
      </c>
      <c r="C35" s="6" t="n">
        <v>88516</v>
      </c>
      <c r="D35" s="6" t="n">
        <v>117230</v>
      </c>
    </row>
    <row r="36">
      <c r="A36" s="4" t="inlineStr">
        <is>
          <t>Effect of exchange rate changes on cash, cash equivalents and restricted cash</t>
        </is>
      </c>
      <c r="B36" s="6" t="n">
        <v>-156</v>
      </c>
      <c r="C36" s="6" t="n">
        <v>99</v>
      </c>
      <c r="D36" s="6" t="n">
        <v>-105</v>
      </c>
    </row>
    <row r="37">
      <c r="A37" s="4" t="inlineStr">
        <is>
          <t>Net (decrease) increase in cash, cash equivalents and restricted cash</t>
        </is>
      </c>
      <c r="B37" s="6" t="n">
        <v>-43773</v>
      </c>
      <c r="C37" s="6" t="n">
        <v>-22780</v>
      </c>
      <c r="D37" s="6" t="n">
        <v>39920</v>
      </c>
    </row>
    <row r="38">
      <c r="A38" s="4" t="inlineStr">
        <is>
          <t>Cash, cash equivalents and restricted cash at beginning of period</t>
        </is>
      </c>
      <c r="B38" s="6" t="n">
        <v>100248</v>
      </c>
      <c r="C38" s="6" t="n">
        <v>123028</v>
      </c>
      <c r="D38" s="6" t="n">
        <v>83108</v>
      </c>
    </row>
    <row r="39">
      <c r="A39" s="4" t="inlineStr">
        <is>
          <t>Cash, cash equivalents and restricted cash at end of period</t>
        </is>
      </c>
      <c r="B39" s="6" t="n">
        <v>56475</v>
      </c>
      <c r="C39" s="6" t="n">
        <v>100248</v>
      </c>
      <c r="D39" s="6" t="n">
        <v>123028</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t>
        </is>
      </c>
      <c r="B41" s="6" t="n">
        <v>7766</v>
      </c>
      <c r="C41" s="6" t="n">
        <v>4604</v>
      </c>
      <c r="D41" s="6" t="n">
        <v>3006</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Acquisition of intangible assets included in accrued expenses</t>
        </is>
      </c>
      <c r="B43" s="6" t="n">
        <v>3500</v>
      </c>
      <c r="C43" s="6" t="n">
        <v>0</v>
      </c>
      <c r="D43" s="6" t="n">
        <v>0</v>
      </c>
    </row>
    <row r="44">
      <c r="A44" s="4" t="inlineStr">
        <is>
          <t>Issuance costs not yet paid</t>
        </is>
      </c>
      <c r="B44" s="5" t="n">
        <v>0</v>
      </c>
      <c r="C44" s="5" t="n">
        <v>0</v>
      </c>
      <c r="D44" s="5" t="n">
        <v>661</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mon Stock (Details) - USD ($)</t>
        </is>
      </c>
      <c r="I1" s="2" t="inlineStr">
        <is>
          <t>3 Months Ended</t>
        </is>
      </c>
      <c r="J1" s="2" t="inlineStr">
        <is>
          <t>12 Months Ended</t>
        </is>
      </c>
    </row>
    <row r="2">
      <c r="B2" s="2" t="inlineStr">
        <is>
          <t>May 15, 2023</t>
        </is>
      </c>
      <c r="C2" s="2" t="inlineStr">
        <is>
          <t>Dec. 09, 2022</t>
        </is>
      </c>
      <c r="D2" s="2" t="inlineStr">
        <is>
          <t>Dec. 07, 2022</t>
        </is>
      </c>
      <c r="E2" s="2" t="inlineStr">
        <is>
          <t>Jul. 06, 2022</t>
        </is>
      </c>
      <c r="F2" s="2" t="inlineStr">
        <is>
          <t>Jun. 30, 2022</t>
        </is>
      </c>
      <c r="G2" s="2" t="inlineStr">
        <is>
          <t>Mar. 03, 2022</t>
        </is>
      </c>
      <c r="H2" s="2" t="inlineStr">
        <is>
          <t>Jan. 14, 2022</t>
        </is>
      </c>
      <c r="I2" s="2" t="inlineStr">
        <is>
          <t>Jun. 30, 2024</t>
        </is>
      </c>
      <c r="J2" s="2" t="inlineStr">
        <is>
          <t>Dec. 31, 2024</t>
        </is>
      </c>
      <c r="K2" s="2" t="inlineStr">
        <is>
          <t>Dec. 31, 2023</t>
        </is>
      </c>
      <c r="L2" s="2" t="inlineStr">
        <is>
          <t>May 18, 2023</t>
        </is>
      </c>
      <c r="M2" s="2" t="inlineStr">
        <is>
          <t>Dec. 31, 2022</t>
        </is>
      </c>
      <c r="N2" s="2" t="inlineStr">
        <is>
          <t>Sep. 01, 2022</t>
        </is>
      </c>
      <c r="O2" s="2" t="inlineStr">
        <is>
          <t>Aug. 31, 2022</t>
        </is>
      </c>
      <c r="P2" s="2" t="inlineStr">
        <is>
          <t>Dec. 31, 2021</t>
        </is>
      </c>
      <c r="Q2" s="2" t="inlineStr">
        <is>
          <t>Nov. 09, 2021</t>
        </is>
      </c>
      <c r="R2" s="2" t="inlineStr">
        <is>
          <t>Mar. 23, 2021</t>
        </is>
      </c>
      <c r="S2" s="2" t="inlineStr">
        <is>
          <t>Nov. 2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0</v>
      </c>
      <c r="K4" s="4" t="inlineStr">
        <is>
          <t xml:space="preserve"> </t>
        </is>
      </c>
      <c r="L4" s="4" t="inlineStr">
        <is>
          <t xml:space="preserve"> </t>
        </is>
      </c>
      <c r="M4" s="4" t="inlineStr">
        <is>
          <t xml:space="preserve"> </t>
        </is>
      </c>
      <c r="N4" s="6" t="n">
        <v>500000000</v>
      </c>
      <c r="O4" s="6" t="n">
        <v>125000000</v>
      </c>
      <c r="P4" s="4" t="inlineStr">
        <is>
          <t xml:space="preserve"> </t>
        </is>
      </c>
      <c r="Q4" s="4" t="inlineStr">
        <is>
          <t xml:space="preserve"> </t>
        </is>
      </c>
      <c r="R4" s="4" t="inlineStr">
        <is>
          <t xml:space="preserve"> </t>
        </is>
      </c>
      <c r="S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ale of Stock, Purchase Agreement,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041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urchase Agreement, Shares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8248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elerated Share Repurchases, Initial Price Pai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2.1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s for Securities Purchased under Agreements to Rese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8792939</v>
      </c>
      <c r="K11" s="6" t="n">
        <v>112659093</v>
      </c>
      <c r="L11" s="4" t="inlineStr">
        <is>
          <t xml:space="preserve"> </t>
        </is>
      </c>
      <c r="M11" s="6" t="n">
        <v>111871750</v>
      </c>
      <c r="N11" s="4" t="inlineStr">
        <is>
          <t xml:space="preserve"> </t>
        </is>
      </c>
      <c r="O11" s="4" t="inlineStr">
        <is>
          <t xml:space="preserve"> </t>
        </is>
      </c>
      <c r="P11" s="6" t="n">
        <v>13257160</v>
      </c>
      <c r="Q11" s="4" t="inlineStr">
        <is>
          <t xml:space="preserve"> </t>
        </is>
      </c>
      <c r="R11" s="4" t="inlineStr">
        <is>
          <t xml:space="preserve"> </t>
        </is>
      </c>
      <c r="S11" s="4" t="inlineStr">
        <is>
          <t xml:space="preserve"> </t>
        </is>
      </c>
    </row>
    <row r="12">
      <c r="A12" s="4" t="inlineStr">
        <is>
          <t>Convertible preferred stock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7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ass of Warrant or Right, Additional Exercise Price of Warrants or Rights</t>
        </is>
      </c>
      <c r="B13" s="4" t="inlineStr">
        <is>
          <t xml:space="preserve"> </t>
        </is>
      </c>
      <c r="C13" s="7" t="n">
        <v>0.001</v>
      </c>
      <c r="D13" s="4" t="inlineStr">
        <is>
          <t xml:space="preserve"> </t>
        </is>
      </c>
      <c r="E13" s="7" t="n">
        <v>0.001</v>
      </c>
      <c r="F13" s="4" t="inlineStr">
        <is>
          <t xml:space="preserve"> </t>
        </is>
      </c>
      <c r="G13" s="8" t="n">
        <v>0.01</v>
      </c>
      <c r="H13" s="4" t="inlineStr">
        <is>
          <t xml:space="preserve"> </t>
        </is>
      </c>
      <c r="I13" s="4" t="inlineStr">
        <is>
          <t xml:space="preserve"> </t>
        </is>
      </c>
      <c r="J13" s="4" t="inlineStr">
        <is>
          <t xml:space="preserve"> </t>
        </is>
      </c>
      <c r="K13" s="4" t="inlineStr">
        <is>
          <t xml:space="preserve"> </t>
        </is>
      </c>
      <c r="L13" s="7" t="n">
        <v>0.001</v>
      </c>
      <c r="M13" s="4" t="inlineStr">
        <is>
          <t xml:space="preserve"> </t>
        </is>
      </c>
      <c r="N13" s="4" t="inlineStr">
        <is>
          <t xml:space="preserve"> </t>
        </is>
      </c>
      <c r="O13" s="4" t="inlineStr">
        <is>
          <t xml:space="preserve"> </t>
        </is>
      </c>
      <c r="P13" s="4" t="inlineStr">
        <is>
          <t xml:space="preserve"> </t>
        </is>
      </c>
      <c r="Q13" s="8" t="n">
        <v>0.01</v>
      </c>
      <c r="R13" s="8" t="n">
        <v>0.01</v>
      </c>
      <c r="S13" s="7" t="n">
        <v>0.001</v>
      </c>
    </row>
    <row r="14">
      <c r="A14" s="4" t="inlineStr">
        <is>
          <t>Warrants and Rights Outstanding, Transaction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9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755000</v>
      </c>
      <c r="K15" s="5" t="n">
        <v>15683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eferred stock,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0</v>
      </c>
      <c r="K16" s="6" t="n">
        <v>10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001</v>
      </c>
      <c r="K17" s="7" t="n">
        <v>0.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eferred stock,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air Value, Measurement with Unobservable Inputs Reconciliation, Recurring Basis, Liability, Gain (Loss) Included in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ir Value, Measurement with Unobservable Inputs Reconciliation, Recurring Basis, Liability Value</t>
        </is>
      </c>
      <c r="B24" s="4" t="inlineStr">
        <is>
          <t xml:space="preserve"> </t>
        </is>
      </c>
      <c r="C24" s="4" t="inlineStr">
        <is>
          <t xml:space="preserve"> </t>
        </is>
      </c>
      <c r="D24" s="4" t="inlineStr">
        <is>
          <t xml:space="preserve"> </t>
        </is>
      </c>
      <c r="E24" s="5" t="n">
        <v>41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 Funded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ir Value, Measurement with Unobservable Inputs Reconciliation, Recurring Basis, Liability Value</t>
        </is>
      </c>
      <c r="B27" s="4" t="inlineStr">
        <is>
          <t xml:space="preserve"> </t>
        </is>
      </c>
      <c r="C27" s="4" t="inlineStr">
        <is>
          <t xml:space="preserve"> </t>
        </is>
      </c>
      <c r="D27" s="4" t="inlineStr">
        <is>
          <t xml:space="preserve"> </t>
        </is>
      </c>
      <c r="E27" s="5" t="n">
        <v>13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quity Unit Purcha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urchase agree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6 month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coln Park Capital Fund,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ng-term Purchase Commit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e Funded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tible preferred stock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11.999</v>
      </c>
    </row>
    <row r="37">
      <c r="A37" s="4" t="inlineStr">
        <is>
          <t>Pre Funded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lass of warrant or right,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76666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Q1 2022 PI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9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al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8" t="n">
        <v>1.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oceeds from Issuance of Warrants</t>
        </is>
      </c>
      <c r="B44" s="4" t="inlineStr">
        <is>
          <t xml:space="preserve"> </t>
        </is>
      </c>
      <c r="C44" s="4" t="inlineStr">
        <is>
          <t xml:space="preserve"> </t>
        </is>
      </c>
      <c r="D44" s="4" t="inlineStr">
        <is>
          <t xml:space="preserve"> </t>
        </is>
      </c>
      <c r="E44" s="4" t="inlineStr">
        <is>
          <t xml:space="preserve"> </t>
        </is>
      </c>
      <c r="F44" s="4" t="inlineStr">
        <is>
          <t xml:space="preserve"> </t>
        </is>
      </c>
      <c r="G44" s="5" t="n">
        <v>3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Q1 2022 PIPE | Pre Funded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tible preferred stock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Q2 2022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issued (in shares)</t>
        </is>
      </c>
      <c r="B50" s="4" t="inlineStr">
        <is>
          <t xml:space="preserve"> </t>
        </is>
      </c>
      <c r="C50" s="4" t="inlineStr">
        <is>
          <t xml:space="preserve"> </t>
        </is>
      </c>
      <c r="D50" s="4" t="inlineStr">
        <is>
          <t xml:space="preserve"> </t>
        </is>
      </c>
      <c r="E50" s="4" t="inlineStr">
        <is>
          <t xml:space="preserve"> </t>
        </is>
      </c>
      <c r="F50" s="6" t="n">
        <v>3764908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ale price (in dollars per share)</t>
        </is>
      </c>
      <c r="B51" s="4" t="inlineStr">
        <is>
          <t xml:space="preserve"> </t>
        </is>
      </c>
      <c r="C51" s="4" t="inlineStr">
        <is>
          <t xml:space="preserve"> </t>
        </is>
      </c>
      <c r="D51" s="4" t="inlineStr">
        <is>
          <t xml:space="preserve"> </t>
        </is>
      </c>
      <c r="E51" s="4" t="inlineStr">
        <is>
          <t xml:space="preserve"> </t>
        </is>
      </c>
      <c r="F51" s="7" t="n">
        <v>1.09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warrants issued (in shares)</t>
        </is>
      </c>
      <c r="B52" s="4" t="inlineStr">
        <is>
          <t xml:space="preserve"> </t>
        </is>
      </c>
      <c r="C52" s="4" t="inlineStr">
        <is>
          <t xml:space="preserve"> </t>
        </is>
      </c>
      <c r="D52" s="4" t="inlineStr">
        <is>
          <t xml:space="preserve"> </t>
        </is>
      </c>
      <c r="E52" s="6" t="n">
        <v>5092536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Warrants and rights outstanding, term</t>
        </is>
      </c>
      <c r="B53" s="4" t="inlineStr">
        <is>
          <t xml:space="preserve"> </t>
        </is>
      </c>
      <c r="C53" s="4" t="inlineStr">
        <is>
          <t xml:space="preserve"> </t>
        </is>
      </c>
      <c r="D53" s="4" t="inlineStr">
        <is>
          <t xml:space="preserve"> </t>
        </is>
      </c>
      <c r="E53" s="4" t="inlineStr">
        <is>
          <t xml:space="preserve"> </t>
        </is>
      </c>
      <c r="F53" s="4" t="inlineStr">
        <is>
          <t>60 month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 of Warrant or Right, Additional Exercise Price of Warrants or Rights</t>
        </is>
      </c>
      <c r="B54" s="4" t="inlineStr">
        <is>
          <t xml:space="preserve"> </t>
        </is>
      </c>
      <c r="C54" s="4" t="inlineStr">
        <is>
          <t xml:space="preserve"> </t>
        </is>
      </c>
      <c r="D54" s="4" t="inlineStr">
        <is>
          <t xml:space="preserve"> </t>
        </is>
      </c>
      <c r="E54" s="4" t="inlineStr">
        <is>
          <t xml:space="preserve"> </t>
        </is>
      </c>
      <c r="F54" s="7" t="n">
        <v>0.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common stock issuance</t>
        </is>
      </c>
      <c r="B55" s="4" t="inlineStr">
        <is>
          <t xml:space="preserve"> </t>
        </is>
      </c>
      <c r="C55" s="4" t="inlineStr">
        <is>
          <t xml:space="preserve"> </t>
        </is>
      </c>
      <c r="D55" s="4" t="inlineStr">
        <is>
          <t xml:space="preserve"> </t>
        </is>
      </c>
      <c r="E55" s="5" t="n">
        <v>557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Q2 2022 Private Placement | Pre Funded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tible preferred stock exercise price (in dollars per share)</t>
        </is>
      </c>
      <c r="B58" s="4" t="inlineStr">
        <is>
          <t xml:space="preserve"> </t>
        </is>
      </c>
      <c r="C58" s="4" t="inlineStr">
        <is>
          <t xml:space="preserve"> </t>
        </is>
      </c>
      <c r="D58" s="4" t="inlineStr">
        <is>
          <t xml:space="preserve"> </t>
        </is>
      </c>
      <c r="E58" s="4" t="inlineStr">
        <is>
          <t xml:space="preserve"> </t>
        </is>
      </c>
      <c r="F58" s="7" t="n">
        <v>1.09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warrants issued (in shares)</t>
        </is>
      </c>
      <c r="B59" s="4" t="inlineStr">
        <is>
          <t xml:space="preserve"> </t>
        </is>
      </c>
      <c r="C59" s="4" t="inlineStr">
        <is>
          <t xml:space="preserve"> </t>
        </is>
      </c>
      <c r="D59" s="4" t="inlineStr">
        <is>
          <t xml:space="preserve"> </t>
        </is>
      </c>
      <c r="E59" s="4" t="inlineStr">
        <is>
          <t xml:space="preserve"> </t>
        </is>
      </c>
      <c r="F59" s="6" t="n">
        <v>1327627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Q4 2022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ock issued (in shares)</t>
        </is>
      </c>
      <c r="B62" s="4" t="inlineStr">
        <is>
          <t xml:space="preserve"> </t>
        </is>
      </c>
      <c r="C62" s="4" t="inlineStr">
        <is>
          <t xml:space="preserve"> </t>
        </is>
      </c>
      <c r="D62" s="6" t="n">
        <v>52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ceeds from common stock issuance</t>
        </is>
      </c>
      <c r="B63" s="4" t="inlineStr">
        <is>
          <t xml:space="preserve"> </t>
        </is>
      </c>
      <c r="C63" s="5" t="n">
        <v>651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Q4 2022 Public Offering | Class C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ale price (in dollars per share)</t>
        </is>
      </c>
      <c r="B66" s="4" t="inlineStr">
        <is>
          <t xml:space="preserve"> </t>
        </is>
      </c>
      <c r="C66" s="4" t="inlineStr">
        <is>
          <t xml:space="preserve"> </t>
        </is>
      </c>
      <c r="D66" s="8" t="n">
        <v>1.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warrants issued (in shares)</t>
        </is>
      </c>
      <c r="B67" s="4" t="inlineStr">
        <is>
          <t xml:space="preserve"> </t>
        </is>
      </c>
      <c r="C67" s="4" t="inlineStr">
        <is>
          <t xml:space="preserve"> </t>
        </is>
      </c>
      <c r="D67" s="6" t="n">
        <v>3276294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s and rights outstanding, term</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arrant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15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dditional paid in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436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ransaction fees</t>
        </is>
      </c>
      <c r="B71" s="4" t="inlineStr">
        <is>
          <t xml:space="preserve"> </t>
        </is>
      </c>
      <c r="C71" s="5" t="n">
        <v>1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Q4 2022 Public Offering | Pre Funded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ale price (in dollars per share)</t>
        </is>
      </c>
      <c r="B74" s="4" t="inlineStr">
        <is>
          <t xml:space="preserve"> </t>
        </is>
      </c>
      <c r="C74" s="4" t="inlineStr">
        <is>
          <t xml:space="preserve"> </t>
        </is>
      </c>
      <c r="D74" s="8" t="n">
        <v>1.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nvertible preferred stock exercise price (in dollars per share)</t>
        </is>
      </c>
      <c r="B75" s="4" t="inlineStr">
        <is>
          <t xml:space="preserve"> </t>
        </is>
      </c>
      <c r="C75" s="4" t="inlineStr">
        <is>
          <t xml:space="preserve"> </t>
        </is>
      </c>
      <c r="D75" s="7" t="n">
        <v>1.09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warrants issued (in shares)</t>
        </is>
      </c>
      <c r="B76" s="4" t="inlineStr">
        <is>
          <t xml:space="preserve"> </t>
        </is>
      </c>
      <c r="C76" s="4" t="inlineStr">
        <is>
          <t xml:space="preserve"> </t>
        </is>
      </c>
      <c r="D76" s="6" t="n">
        <v>68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Q2 2023 PIP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ock issued (in shares)</t>
        </is>
      </c>
      <c r="B79" s="6" t="n">
        <v>3452104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ale price (in dollars per share)</t>
        </is>
      </c>
      <c r="B80" s="8" t="n">
        <v>1.5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warrants issued (in shares)</t>
        </is>
      </c>
      <c r="B81" s="6" t="n">
        <v>826315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lass of Warrant or Right, Additional Exercise Price of Warrants or Rights</t>
        </is>
      </c>
      <c r="B82" s="7" t="n">
        <v>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oceeds from common stock issuance</t>
        </is>
      </c>
      <c r="B83" s="5" t="n">
        <v>6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Q2 2023 PIPE | Pre Funded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tible preferred stock exercise price (in dollars per share)</t>
        </is>
      </c>
      <c r="B86" s="7" t="n">
        <v>1.51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Warrants - Additional Information (Details) - $ / shares</t>
        </is>
      </c>
      <c r="B1" s="2" t="inlineStr">
        <is>
          <t>May 18, 2023</t>
        </is>
      </c>
      <c r="C1" s="2" t="inlineStr">
        <is>
          <t>Dec. 09, 2022</t>
        </is>
      </c>
      <c r="D1" s="2" t="inlineStr">
        <is>
          <t>Jul. 06, 2022</t>
        </is>
      </c>
      <c r="E1" s="2" t="inlineStr">
        <is>
          <t>Jun. 30, 2022</t>
        </is>
      </c>
      <c r="F1" s="2" t="inlineStr">
        <is>
          <t>Mar. 03, 2022</t>
        </is>
      </c>
      <c r="G1" s="2" t="inlineStr">
        <is>
          <t>Nov. 09, 2021</t>
        </is>
      </c>
      <c r="H1" s="2" t="inlineStr">
        <is>
          <t>Mar. 23, 2021</t>
        </is>
      </c>
      <c r="I1" s="2" t="inlineStr">
        <is>
          <t>Nov. 29,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preferred stock exercise price (in dollars per share)</t>
        </is>
      </c>
      <c r="B3" s="4" t="inlineStr">
        <is>
          <t xml:space="preserve"> </t>
        </is>
      </c>
      <c r="C3" s="4" t="inlineStr">
        <is>
          <t xml:space="preserve"> </t>
        </is>
      </c>
      <c r="D3" s="4" t="inlineStr">
        <is>
          <t xml:space="preserve"> </t>
        </is>
      </c>
      <c r="E3" s="4" t="inlineStr">
        <is>
          <t xml:space="preserve"> </t>
        </is>
      </c>
      <c r="F3" s="8" t="n">
        <v>1.79</v>
      </c>
      <c r="G3" s="4" t="inlineStr">
        <is>
          <t xml:space="preserve"> </t>
        </is>
      </c>
      <c r="H3" s="4" t="inlineStr">
        <is>
          <t xml:space="preserve"> </t>
        </is>
      </c>
      <c r="I3" s="4" t="inlineStr">
        <is>
          <t xml:space="preserve"> </t>
        </is>
      </c>
    </row>
    <row r="4">
      <c r="A4" s="4" t="inlineStr">
        <is>
          <t>Class of Warrant or Right, Additional Exercise Price of Warrants or Rights</t>
        </is>
      </c>
      <c r="B4" s="7" t="n">
        <v>0.001</v>
      </c>
      <c r="C4" s="7" t="n">
        <v>0.001</v>
      </c>
      <c r="D4" s="7" t="n">
        <v>0.001</v>
      </c>
      <c r="E4" s="4" t="inlineStr">
        <is>
          <t xml:space="preserve"> </t>
        </is>
      </c>
      <c r="F4" s="8" t="n">
        <v>0.01</v>
      </c>
      <c r="G4" s="8" t="n">
        <v>0.01</v>
      </c>
      <c r="H4" s="8" t="n">
        <v>0.01</v>
      </c>
      <c r="I4" s="7" t="n">
        <v>0.001</v>
      </c>
    </row>
    <row r="5">
      <c r="A5" s="4" t="inlineStr">
        <is>
          <t>Pre Funded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preferred stock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1.999</v>
      </c>
    </row>
    <row r="8">
      <c r="A8" s="4" t="inlineStr">
        <is>
          <t>Pre Funded Warrant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Additional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001</v>
      </c>
      <c r="I10" s="4" t="inlineStr">
        <is>
          <t xml:space="preserve"> </t>
        </is>
      </c>
    </row>
    <row r="11">
      <c r="A11" s="4" t="inlineStr">
        <is>
          <t>Pre Funded Warra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Additional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1</v>
      </c>
      <c r="I13" s="4" t="inlineStr">
        <is>
          <t xml:space="preserve"> </t>
        </is>
      </c>
    </row>
    <row r="14">
      <c r="A14" s="4" t="inlineStr">
        <is>
          <t>Q2 2022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warrants issued (in shares)</t>
        </is>
      </c>
      <c r="B16" s="4" t="inlineStr">
        <is>
          <t xml:space="preserve"> </t>
        </is>
      </c>
      <c r="C16" s="4" t="inlineStr">
        <is>
          <t xml:space="preserve"> </t>
        </is>
      </c>
      <c r="D16" s="6" t="n">
        <v>5092536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price (in dollars per share)</t>
        </is>
      </c>
      <c r="B17" s="4" t="inlineStr">
        <is>
          <t xml:space="preserve"> </t>
        </is>
      </c>
      <c r="C17" s="4" t="inlineStr">
        <is>
          <t xml:space="preserve"> </t>
        </is>
      </c>
      <c r="D17" s="4" t="inlineStr">
        <is>
          <t xml:space="preserve"> </t>
        </is>
      </c>
      <c r="E17" s="7" t="n">
        <v>1.095</v>
      </c>
      <c r="F17" s="4" t="inlineStr">
        <is>
          <t xml:space="preserve"> </t>
        </is>
      </c>
      <c r="G17" s="4" t="inlineStr">
        <is>
          <t xml:space="preserve"> </t>
        </is>
      </c>
      <c r="H17" s="4" t="inlineStr">
        <is>
          <t xml:space="preserve"> </t>
        </is>
      </c>
      <c r="I17" s="4" t="inlineStr">
        <is>
          <t xml:space="preserve"> </t>
        </is>
      </c>
    </row>
    <row r="18">
      <c r="A18" s="4" t="inlineStr">
        <is>
          <t>Warrants and rights outstanding, term</t>
        </is>
      </c>
      <c r="B18" s="4" t="inlineStr">
        <is>
          <t xml:space="preserve"> </t>
        </is>
      </c>
      <c r="C18" s="4" t="inlineStr">
        <is>
          <t xml:space="preserve"> </t>
        </is>
      </c>
      <c r="D18" s="4" t="inlineStr">
        <is>
          <t xml:space="preserve"> </t>
        </is>
      </c>
      <c r="E18" s="4" t="inlineStr">
        <is>
          <t>60 months</t>
        </is>
      </c>
      <c r="F18" s="4" t="inlineStr">
        <is>
          <t xml:space="preserve"> </t>
        </is>
      </c>
      <c r="G18" s="4" t="inlineStr">
        <is>
          <t xml:space="preserve"> </t>
        </is>
      </c>
      <c r="H18" s="4" t="inlineStr">
        <is>
          <t xml:space="preserve"> </t>
        </is>
      </c>
      <c r="I18" s="4" t="inlineStr">
        <is>
          <t xml:space="preserve"> </t>
        </is>
      </c>
    </row>
    <row r="19">
      <c r="A19" s="4" t="inlineStr">
        <is>
          <t>Class of Warrant or Right, Additional Exercise Price of Warrants or Rights</t>
        </is>
      </c>
      <c r="B19" s="4" t="inlineStr">
        <is>
          <t xml:space="preserve"> </t>
        </is>
      </c>
      <c r="C19" s="4" t="inlineStr">
        <is>
          <t xml:space="preserve"> </t>
        </is>
      </c>
      <c r="D19" s="4" t="inlineStr">
        <is>
          <t xml:space="preserve"> </t>
        </is>
      </c>
      <c r="E19" s="7" t="n">
        <v>0.001</v>
      </c>
      <c r="F19" s="4" t="inlineStr">
        <is>
          <t xml:space="preserve"> </t>
        </is>
      </c>
      <c r="G19" s="4" t="inlineStr">
        <is>
          <t xml:space="preserve"> </t>
        </is>
      </c>
      <c r="H19" s="4" t="inlineStr">
        <is>
          <t xml:space="preserve"> </t>
        </is>
      </c>
      <c r="I19" s="4" t="inlineStr">
        <is>
          <t xml:space="preserve"> </t>
        </is>
      </c>
    </row>
    <row r="20">
      <c r="A20" s="4" t="inlineStr">
        <is>
          <t>Q2 2022 Private Placement | Pre Funded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arrants issued (in shares)</t>
        </is>
      </c>
      <c r="B22" s="4" t="inlineStr">
        <is>
          <t xml:space="preserve"> </t>
        </is>
      </c>
      <c r="C22" s="4" t="inlineStr">
        <is>
          <t xml:space="preserve"> </t>
        </is>
      </c>
      <c r="D22" s="4" t="inlineStr">
        <is>
          <t xml:space="preserve"> </t>
        </is>
      </c>
      <c r="E22" s="6" t="n">
        <v>13276279</v>
      </c>
      <c r="F22" s="4" t="inlineStr">
        <is>
          <t xml:space="preserve"> </t>
        </is>
      </c>
      <c r="G22" s="4" t="inlineStr">
        <is>
          <t xml:space="preserve"> </t>
        </is>
      </c>
      <c r="H22" s="4" t="inlineStr">
        <is>
          <t xml:space="preserve"> </t>
        </is>
      </c>
      <c r="I22" s="4" t="inlineStr">
        <is>
          <t xml:space="preserve"> </t>
        </is>
      </c>
    </row>
    <row r="23">
      <c r="A23" s="4" t="inlineStr">
        <is>
          <t>Convertible preferred stock exercise price (in dollars per share)</t>
        </is>
      </c>
      <c r="B23" s="4" t="inlineStr">
        <is>
          <t xml:space="preserve"> </t>
        </is>
      </c>
      <c r="C23" s="4" t="inlineStr">
        <is>
          <t xml:space="preserve"> </t>
        </is>
      </c>
      <c r="D23" s="4" t="inlineStr">
        <is>
          <t xml:space="preserve"> </t>
        </is>
      </c>
      <c r="E23" s="7" t="n">
        <v>1.094</v>
      </c>
      <c r="F23" s="4" t="inlineStr">
        <is>
          <t xml:space="preserve"> </t>
        </is>
      </c>
      <c r="G23" s="4" t="inlineStr">
        <is>
          <t xml:space="preserve"> </t>
        </is>
      </c>
      <c r="H23" s="4" t="inlineStr">
        <is>
          <t xml:space="preserve"> </t>
        </is>
      </c>
      <c r="I23" s="4" t="inlineStr">
        <is>
          <t xml:space="preserve"> </t>
        </is>
      </c>
    </row>
    <row r="24">
      <c r="A24" s="4" t="inlineStr">
        <is>
          <t>Class 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warrants issued (in shares)</t>
        </is>
      </c>
      <c r="B26" s="4" t="inlineStr">
        <is>
          <t xml:space="preserve"> </t>
        </is>
      </c>
      <c r="C26" s="6" t="n">
        <v>655258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eferred stock exercise price (in dollars per share)</t>
        </is>
      </c>
      <c r="B27" s="4" t="inlineStr">
        <is>
          <t xml:space="preserve"> </t>
        </is>
      </c>
      <c r="C27" s="8"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Common Stock Warrants - Schedule of Outstanding Warrants (Detail) - $ / shares</t>
        </is>
      </c>
      <c r="B1" s="2" t="inlineStr">
        <is>
          <t>12 Months Ended</t>
        </is>
      </c>
    </row>
    <row r="2">
      <c r="B2" s="2" t="inlineStr">
        <is>
          <t>Dec. 31, 2024</t>
        </is>
      </c>
      <c r="C2" s="2" t="inlineStr">
        <is>
          <t>Dec. 31, 2023</t>
        </is>
      </c>
      <c r="D2" s="2" t="inlineStr">
        <is>
          <t>Dec. 31, 2022</t>
        </is>
      </c>
      <c r="E2" s="2" t="inlineStr">
        <is>
          <t>Dec. 31, 2021</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Outstanding and exerciseable, Number of warrants, beginning balance (in shares)</t>
        </is>
      </c>
      <c r="B4" s="6" t="n">
        <v>112659093</v>
      </c>
      <c r="C4" s="6" t="n">
        <v>111871750</v>
      </c>
      <c r="D4" s="6" t="n">
        <v>13257160</v>
      </c>
      <c r="E4" s="4" t="inlineStr">
        <is>
          <t xml:space="preserve"> </t>
        </is>
      </c>
    </row>
    <row r="5">
      <c r="A5" s="4" t="inlineStr">
        <is>
          <t>Issued (in shares)</t>
        </is>
      </c>
      <c r="B5" s="4" t="inlineStr">
        <is>
          <t xml:space="preserve"> </t>
        </is>
      </c>
      <c r="C5" s="6" t="n">
        <v>8263157</v>
      </c>
      <c r="D5" s="6" t="n">
        <v>104531257</v>
      </c>
      <c r="E5" s="4" t="inlineStr">
        <is>
          <t xml:space="preserve"> </t>
        </is>
      </c>
    </row>
    <row r="6">
      <c r="A6" s="4" t="inlineStr">
        <is>
          <t>Exercised (in shares)</t>
        </is>
      </c>
      <c r="B6" s="6" t="n">
        <v>-3866154</v>
      </c>
      <c r="C6" s="6" t="n">
        <v>-7475814</v>
      </c>
      <c r="D6" s="6" t="n">
        <v>-500100</v>
      </c>
      <c r="E6" s="4" t="inlineStr">
        <is>
          <t xml:space="preserve"> </t>
        </is>
      </c>
    </row>
    <row r="7">
      <c r="A7" s="4" t="inlineStr">
        <is>
          <t>Expired (in shares)</t>
        </is>
      </c>
      <c r="B7" s="4" t="inlineStr">
        <is>
          <t xml:space="preserve"> </t>
        </is>
      </c>
      <c r="C7" s="4" t="inlineStr">
        <is>
          <t xml:space="preserve"> </t>
        </is>
      </c>
      <c r="D7" s="6" t="n">
        <v>-5416567</v>
      </c>
      <c r="E7" s="4" t="inlineStr">
        <is>
          <t xml:space="preserve"> </t>
        </is>
      </c>
    </row>
    <row r="8">
      <c r="A8" s="4" t="inlineStr">
        <is>
          <t>Outstanding and exerciseable, Number of warrants, ending balance (in shares)</t>
        </is>
      </c>
      <c r="B8" s="6" t="n">
        <v>108792939</v>
      </c>
      <c r="C8" s="6" t="n">
        <v>112659093</v>
      </c>
      <c r="D8" s="6" t="n">
        <v>111871750</v>
      </c>
      <c r="E8" s="6" t="n">
        <v>13257160</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and exercisable warrants to purchase preferred shares, beginning balance (in dollars per share)</t>
        </is>
      </c>
      <c r="B10" s="8" t="n">
        <v>1.88</v>
      </c>
      <c r="C10" s="8" t="n">
        <v>1.86</v>
      </c>
      <c r="D10" s="8" t="n">
        <v>7.96</v>
      </c>
      <c r="E10" s="4" t="inlineStr">
        <is>
          <t xml:space="preserve"> </t>
        </is>
      </c>
    </row>
    <row r="11">
      <c r="A11" s="4" t="inlineStr">
        <is>
          <t>Expired, weighted average exercise price (in dollars per share)</t>
        </is>
      </c>
      <c r="B11" s="11" t="n">
        <v>13.2</v>
      </c>
      <c r="C11" s="4" t="inlineStr">
        <is>
          <t xml:space="preserve"> </t>
        </is>
      </c>
      <c r="D11" s="4" t="inlineStr">
        <is>
          <t xml:space="preserve"> </t>
        </is>
      </c>
      <c r="E11" s="4" t="inlineStr">
        <is>
          <t xml:space="preserve"> </t>
        </is>
      </c>
    </row>
    <row r="12">
      <c r="A12" s="4" t="inlineStr">
        <is>
          <t>Outstanding and exercisable, ending balance (in dollars per share)</t>
        </is>
      </c>
      <c r="B12" s="8" t="n">
        <v>1.48</v>
      </c>
      <c r="C12" s="8" t="n">
        <v>1.88</v>
      </c>
      <c r="D12" s="8" t="n">
        <v>1.86</v>
      </c>
      <c r="E12" s="8" t="n">
        <v>7.96</v>
      </c>
    </row>
    <row r="13">
      <c r="A13" s="4" t="inlineStr">
        <is>
          <t>Weighted Average Contractual Term (Years)</t>
        </is>
      </c>
      <c r="B13" s="4" t="inlineStr">
        <is>
          <t>2 years 8 months 8 days</t>
        </is>
      </c>
      <c r="C13" s="4" t="inlineStr">
        <is>
          <t>3 years 6 months 10 days</t>
        </is>
      </c>
      <c r="D13" s="4" t="inlineStr">
        <is>
          <t>4 years 6 months 10 days</t>
        </is>
      </c>
      <c r="E13" s="4" t="inlineStr">
        <is>
          <t>2 years 8 months 19 days</t>
        </is>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Warrants - Summary of Outstanding Warrants to Purchase Shares of Common Stock (Details) - USD ($) $ / shares in Units, $ in Thousands</t>
        </is>
      </c>
      <c r="B1" s="2" t="inlineStr">
        <is>
          <t>Dec. 31, 2024</t>
        </is>
      </c>
      <c r="C1" s="2" t="inlineStr">
        <is>
          <t>Dec. 31, 2023</t>
        </is>
      </c>
      <c r="D1" s="2" t="inlineStr">
        <is>
          <t>May 18, 2023</t>
        </is>
      </c>
      <c r="E1" s="2" t="inlineStr">
        <is>
          <t>Dec. 31, 2022</t>
        </is>
      </c>
      <c r="F1" s="2" t="inlineStr">
        <is>
          <t>Dec. 09, 2022</t>
        </is>
      </c>
      <c r="G1" s="2" t="inlineStr">
        <is>
          <t>Jul. 06, 2022</t>
        </is>
      </c>
      <c r="H1" s="2" t="inlineStr">
        <is>
          <t>Mar. 03, 2022</t>
        </is>
      </c>
      <c r="I1" s="2" t="inlineStr">
        <is>
          <t>Dec. 31, 2021</t>
        </is>
      </c>
      <c r="J1" s="2" t="inlineStr">
        <is>
          <t>Nov. 30, 2021</t>
        </is>
      </c>
      <c r="K1" s="2" t="inlineStr">
        <is>
          <t>Nov. 09, 2021</t>
        </is>
      </c>
      <c r="L1" s="2" t="inlineStr">
        <is>
          <t>Mar. 23, 2021</t>
        </is>
      </c>
      <c r="M1" s="2" t="inlineStr">
        <is>
          <t>Nov. 29,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lass of warrant or right, outstanding (in shares)</t>
        </is>
      </c>
      <c r="B3" s="6" t="n">
        <v>108792939</v>
      </c>
      <c r="C3" s="6" t="n">
        <v>112659093</v>
      </c>
      <c r="D3" s="4" t="inlineStr">
        <is>
          <t xml:space="preserve"> </t>
        </is>
      </c>
      <c r="E3" s="6" t="n">
        <v>111871750</v>
      </c>
      <c r="F3" s="4" t="inlineStr">
        <is>
          <t xml:space="preserve"> </t>
        </is>
      </c>
      <c r="G3" s="4" t="inlineStr">
        <is>
          <t xml:space="preserve"> </t>
        </is>
      </c>
      <c r="H3" s="4" t="inlineStr">
        <is>
          <t xml:space="preserve"> </t>
        </is>
      </c>
      <c r="I3" s="6" t="n">
        <v>13257160</v>
      </c>
      <c r="J3" s="4" t="inlineStr">
        <is>
          <t xml:space="preserve"> </t>
        </is>
      </c>
      <c r="K3" s="4" t="inlineStr">
        <is>
          <t xml:space="preserve"> </t>
        </is>
      </c>
      <c r="L3" s="4" t="inlineStr">
        <is>
          <t xml:space="preserve"> </t>
        </is>
      </c>
      <c r="M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7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Of Warrant Or Right. Aggregate Proceeds From Warrants Issued</t>
        </is>
      </c>
      <c r="B5" s="4" t="inlineStr">
        <is>
          <t xml:space="preserve"> </t>
        </is>
      </c>
      <c r="C5" s="4" t="inlineStr">
        <is>
          <t xml:space="preserve"> </t>
        </is>
      </c>
      <c r="D5" s="5" t="n">
        <v>12600</v>
      </c>
      <c r="E5" s="4" t="inlineStr">
        <is>
          <t xml:space="preserve"> </t>
        </is>
      </c>
      <c r="F5" s="5" t="n">
        <v>7500</v>
      </c>
      <c r="G5" s="5" t="n">
        <v>14500</v>
      </c>
      <c r="H5" s="5" t="n">
        <v>1400</v>
      </c>
      <c r="I5" s="4" t="inlineStr">
        <is>
          <t xml:space="preserve"> </t>
        </is>
      </c>
      <c r="J5" s="5" t="n">
        <v>10000</v>
      </c>
      <c r="K5" s="4" t="inlineStr">
        <is>
          <t xml:space="preserve"> </t>
        </is>
      </c>
      <c r="L5" s="5" t="n">
        <v>435</v>
      </c>
      <c r="M5" s="5" t="n">
        <v>21000</v>
      </c>
    </row>
    <row r="6">
      <c r="A6" s="4" t="inlineStr">
        <is>
          <t>Class of Warrant or Right, Additional Exercise Price of Warrants or Rights</t>
        </is>
      </c>
      <c r="B6" s="4" t="inlineStr">
        <is>
          <t xml:space="preserve"> </t>
        </is>
      </c>
      <c r="C6" s="4" t="inlineStr">
        <is>
          <t xml:space="preserve"> </t>
        </is>
      </c>
      <c r="D6" s="7" t="n">
        <v>0.001</v>
      </c>
      <c r="E6" s="4" t="inlineStr">
        <is>
          <t xml:space="preserve"> </t>
        </is>
      </c>
      <c r="F6" s="7" t="n">
        <v>0.001</v>
      </c>
      <c r="G6" s="7" t="n">
        <v>0.001</v>
      </c>
      <c r="H6" s="8" t="n">
        <v>0.01</v>
      </c>
      <c r="I6" s="4" t="inlineStr">
        <is>
          <t xml:space="preserve"> </t>
        </is>
      </c>
      <c r="J6" s="4" t="inlineStr">
        <is>
          <t xml:space="preserve"> </t>
        </is>
      </c>
      <c r="K6" s="8" t="n">
        <v>0.01</v>
      </c>
      <c r="L6" s="8" t="n">
        <v>0.01</v>
      </c>
      <c r="M6" s="7" t="n">
        <v>0.001</v>
      </c>
    </row>
    <row r="7">
      <c r="A7" s="4" t="inlineStr">
        <is>
          <t>Fun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 (in dollars per share)</t>
        </is>
      </c>
      <c r="B9" s="4" t="inlineStr">
        <is>
          <t xml:space="preserve"> </t>
        </is>
      </c>
      <c r="C9" s="4" t="inlineStr">
        <is>
          <t xml:space="preserve"> </t>
        </is>
      </c>
      <c r="D9" s="7" t="n">
        <v>1.519</v>
      </c>
      <c r="E9" s="4" t="inlineStr">
        <is>
          <t xml:space="preserve"> </t>
        </is>
      </c>
      <c r="F9" s="5" t="n">
        <v>1099</v>
      </c>
      <c r="G9" s="7" t="n">
        <v>1.094</v>
      </c>
      <c r="H9" s="5" t="n">
        <v>1790</v>
      </c>
      <c r="I9" s="4" t="inlineStr">
        <is>
          <t xml:space="preserve"> </t>
        </is>
      </c>
      <c r="J9" s="4" t="inlineStr">
        <is>
          <t xml:space="preserve"> </t>
        </is>
      </c>
      <c r="K9" s="8" t="n">
        <v>4.97</v>
      </c>
      <c r="L9" s="8" t="n">
        <v>8.69</v>
      </c>
      <c r="M9" s="4" t="inlineStr">
        <is>
          <t xml:space="preserve"> </t>
        </is>
      </c>
    </row>
    <row r="10">
      <c r="A10" s="4" t="inlineStr">
        <is>
          <t>Issuance On October 25, 20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outstanding (in shares)</t>
        </is>
      </c>
      <c r="B12" s="6" t="n">
        <v>51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in dollars per share)</t>
        </is>
      </c>
      <c r="B13" s="8" t="n">
        <v>19.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n December 28,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outstanding (in shares)</t>
        </is>
      </c>
      <c r="B16" s="6" t="n">
        <v>1159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in dollars per share)</t>
        </is>
      </c>
      <c r="B17" s="8" t="n">
        <v>19.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n September 12,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or right, outstanding (in shares)</t>
        </is>
      </c>
      <c r="B20" s="6" t="n">
        <v>202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in dollars per share)</t>
        </is>
      </c>
      <c r="B21" s="8" t="n">
        <v>19.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n October 19, 201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outstanding (in shares)</t>
        </is>
      </c>
      <c r="B24" s="6" t="n">
        <v>200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in dollars per share)</t>
        </is>
      </c>
      <c r="B25" s="8" t="n">
        <v>19.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n March 13, 20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outstanding (in shares)</t>
        </is>
      </c>
      <c r="B28" s="6"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in dollars per share)</t>
        </is>
      </c>
      <c r="B29" s="8" t="n">
        <v>19.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n November 29,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outstanding (in shares)</t>
        </is>
      </c>
      <c r="B32" s="6" t="n">
        <v>1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in dollars per share)</t>
        </is>
      </c>
      <c r="B33" s="5" t="n">
        <v>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n March 23,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 or right, outstanding (in shares)</t>
        </is>
      </c>
      <c r="B36" s="6"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in dollars per share)</t>
        </is>
      </c>
      <c r="B37" s="8" t="n">
        <v>8.69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n November 9,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or right, outstanding (in shares)</t>
        </is>
      </c>
      <c r="B40" s="6" t="n">
        <v>20080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in dollars per share)</t>
        </is>
      </c>
      <c r="B41" s="8" t="n">
        <v>4.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n March 3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outstanding (in shares)</t>
        </is>
      </c>
      <c r="B44" s="6" t="n">
        <v>76666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in dollars per share)</t>
        </is>
      </c>
      <c r="B45" s="8" t="n">
        <v>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n July 2022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 or right, outstanding (in shares)</t>
        </is>
      </c>
      <c r="B48" s="6" t="n">
        <v>1327627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Price (in dollars per share)</t>
        </is>
      </c>
      <c r="B49" s="7" t="n">
        <v>1.0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n July 6 2022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outstanding (in shares)</t>
        </is>
      </c>
      <c r="B52" s="6" t="n">
        <v>440750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in dollars per share)</t>
        </is>
      </c>
      <c r="B53" s="7" t="n">
        <v>1.0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n December 9 2022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of warrant or right, outstanding (in shares)</t>
        </is>
      </c>
      <c r="B56" s="4" t="inlineStr">
        <is>
          <t xml:space="preserve"> </t>
        </is>
      </c>
      <c r="C56" s="4" t="inlineStr">
        <is>
          <t xml:space="preserve"> </t>
        </is>
      </c>
      <c r="D56" s="4" t="inlineStr">
        <is>
          <t xml:space="preserve"> </t>
        </is>
      </c>
      <c r="E56" s="4" t="inlineStr">
        <is>
          <t xml:space="preserve"> </t>
        </is>
      </c>
      <c r="F56" s="6" t="n">
        <v>3213744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 (in dollars per share)</t>
        </is>
      </c>
      <c r="B57" s="11" t="n">
        <v>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n December 9 2022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or right, outstanding (in shares)</t>
        </is>
      </c>
      <c r="B60" s="4" t="inlineStr">
        <is>
          <t xml:space="preserve"> </t>
        </is>
      </c>
      <c r="C60" s="4" t="inlineStr">
        <is>
          <t xml:space="preserve"> </t>
        </is>
      </c>
      <c r="D60" s="4" t="inlineStr">
        <is>
          <t xml:space="preserve"> </t>
        </is>
      </c>
      <c r="E60" s="4" t="inlineStr">
        <is>
          <t xml:space="preserve"> </t>
        </is>
      </c>
      <c r="F60" s="6" t="n">
        <v>68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ercise Price (in dollars per share)</t>
        </is>
      </c>
      <c r="B61" s="11" t="n">
        <v>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on May 18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of warrant or right, outstanding (in shares)</t>
        </is>
      </c>
      <c r="B64" s="4" t="inlineStr">
        <is>
          <t xml:space="preserve"> </t>
        </is>
      </c>
      <c r="C64" s="4" t="inlineStr">
        <is>
          <t xml:space="preserve"> </t>
        </is>
      </c>
      <c r="D64" s="6" t="n">
        <v>826315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in dollars per share)</t>
        </is>
      </c>
      <c r="B65" s="8" t="n">
        <v>1.5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 Funded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1.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Jan. 01, 2025</t>
        </is>
      </c>
      <c r="F2" s="2" t="inlineStr">
        <is>
          <t>Feb. 13, 2024</t>
        </is>
      </c>
      <c r="G2" s="2" t="inlineStr">
        <is>
          <t>Nov. 0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ercentage of fair value of common stock</t>
        </is>
      </c>
      <c r="B4" s="10"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s in period, intrinsic value</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Options granted, weighted average grant date fair value (in dollars per share)</t>
        </is>
      </c>
      <c r="B6" s="8" t="n">
        <v>0.74</v>
      </c>
      <c r="C6" s="8" t="n">
        <v>0.97</v>
      </c>
      <c r="D6" s="8" t="n">
        <v>1.38</v>
      </c>
      <c r="E6" s="4" t="inlineStr">
        <is>
          <t xml:space="preserve"> </t>
        </is>
      </c>
      <c r="F6" s="4" t="inlineStr">
        <is>
          <t xml:space="preserve"> </t>
        </is>
      </c>
      <c r="G6" s="4" t="inlineStr">
        <is>
          <t xml:space="preserve"> </t>
        </is>
      </c>
    </row>
    <row r="7">
      <c r="A7" s="4" t="inlineStr">
        <is>
          <t>Total stock-based compensation</t>
        </is>
      </c>
      <c r="B7" s="5" t="n">
        <v>8204</v>
      </c>
      <c r="C7" s="5" t="n">
        <v>8687</v>
      </c>
      <c r="D7" s="5" t="n">
        <v>5199</v>
      </c>
      <c r="E7" s="4" t="inlineStr">
        <is>
          <t xml:space="preserve"> </t>
        </is>
      </c>
      <c r="F7" s="4" t="inlineStr">
        <is>
          <t xml:space="preserve"> </t>
        </is>
      </c>
      <c r="G7" s="4" t="inlineStr">
        <is>
          <t xml:space="preserve"> </t>
        </is>
      </c>
    </row>
    <row r="8">
      <c r="A8" s="4" t="inlineStr">
        <is>
          <t>Two Thousand Fifteen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served for future issuance (in shares)</t>
        </is>
      </c>
      <c r="B10" s="6" t="n">
        <v>6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wo Thousand Seventeen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future issuance (in shares)</t>
        </is>
      </c>
      <c r="B13" s="6" t="n">
        <v>56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intrinsic value, options exercised</t>
        </is>
      </c>
      <c r="B14" s="10" t="n">
        <v>0.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wo Thousand Seventeen Equity Incentive Pla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for future issuance (in shares)</t>
        </is>
      </c>
      <c r="B17" s="4" t="inlineStr">
        <is>
          <t xml:space="preserve"> </t>
        </is>
      </c>
      <c r="C17" s="4" t="inlineStr">
        <is>
          <t xml:space="preserve"> </t>
        </is>
      </c>
      <c r="D17" s="4" t="inlineStr">
        <is>
          <t xml:space="preserve"> </t>
        </is>
      </c>
      <c r="E17" s="6" t="n">
        <v>6800000</v>
      </c>
      <c r="F17" s="4" t="inlineStr">
        <is>
          <t xml:space="preserve"> </t>
        </is>
      </c>
      <c r="G17" s="4" t="inlineStr">
        <is>
          <t xml:space="preserve"> </t>
        </is>
      </c>
    </row>
    <row r="18">
      <c r="A18" s="4" t="inlineStr">
        <is>
          <t>Two Thousand Seventeen Equity Incentive Plan | Employee Stock Purchase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shares issued in period (in shares)</t>
        </is>
      </c>
      <c r="B20" s="6" t="n">
        <v>6355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vailable for grant (in shares)</t>
        </is>
      </c>
      <c r="B21" s="6" t="n">
        <v>4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wo Thousand Nineteen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served for future issuance (in shares)</t>
        </is>
      </c>
      <c r="B24" s="6" t="n">
        <v>3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authorized (in shares)</t>
        </is>
      </c>
      <c r="B25" s="6" t="n">
        <v>13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entive Stock Options and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based compensation, vested period (in years)</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restricted stock units (in shares)</t>
        </is>
      </c>
      <c r="B31" s="6" t="n">
        <v>6001825</v>
      </c>
      <c r="C31" s="6" t="n">
        <v>3118824</v>
      </c>
      <c r="D31" s="4" t="inlineStr">
        <is>
          <t xml:space="preserve"> </t>
        </is>
      </c>
      <c r="E31" s="4" t="inlineStr">
        <is>
          <t xml:space="preserve"> </t>
        </is>
      </c>
      <c r="F31" s="4" t="inlineStr">
        <is>
          <t xml:space="preserve"> </t>
        </is>
      </c>
      <c r="G31" s="4" t="inlineStr">
        <is>
          <t xml:space="preserve"> </t>
        </is>
      </c>
    </row>
    <row r="32">
      <c r="A32" s="4" t="inlineStr">
        <is>
          <t>Share based compensation, restricted stock units granted (in shares)</t>
        </is>
      </c>
      <c r="B32" s="6" t="n">
        <v>629245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based compensation, restricted stock units granted (in dollars per share)</t>
        </is>
      </c>
      <c r="B33" s="8" t="n">
        <v>0.95</v>
      </c>
      <c r="C33" s="8" t="n">
        <v>1.76</v>
      </c>
      <c r="D33" s="8" t="n">
        <v>2.09</v>
      </c>
      <c r="E33" s="4" t="inlineStr">
        <is>
          <t xml:space="preserve"> </t>
        </is>
      </c>
      <c r="F33" s="4" t="inlineStr">
        <is>
          <t xml:space="preserve"> </t>
        </is>
      </c>
      <c r="G33" s="4" t="inlineStr">
        <is>
          <t xml:space="preserve"> </t>
        </is>
      </c>
    </row>
    <row r="34">
      <c r="A34" s="4" t="inlineStr">
        <is>
          <t>Unrecognized compensation cost of stock based awards</t>
        </is>
      </c>
      <c r="B34" s="5" t="n">
        <v>63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cognized compensation cost of stock based awards, recognition period</t>
        </is>
      </c>
      <c r="B35" s="4" t="inlineStr">
        <is>
          <t>2 years 4 months 24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Units (RSUs) | Two Thousand Fifteen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restricted stock units (in shares)</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Appreciation Rights (S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rice</t>
        </is>
      </c>
      <c r="B41" s="8" t="n">
        <v>0.73</v>
      </c>
      <c r="C41" s="8" t="n">
        <v>0.84</v>
      </c>
      <c r="D41" s="8" t="n">
        <v>0.99</v>
      </c>
      <c r="E41" s="4" t="inlineStr">
        <is>
          <t xml:space="preserve"> </t>
        </is>
      </c>
      <c r="F41" s="8" t="n">
        <v>0.92</v>
      </c>
      <c r="G41" s="8" t="n">
        <v>1.8</v>
      </c>
    </row>
    <row r="42">
      <c r="A42" s="4" t="inlineStr">
        <is>
          <t>Total stock-based compensation</t>
        </is>
      </c>
      <c r="B42" s="5" t="n">
        <v>1200</v>
      </c>
      <c r="C42" s="5" t="n">
        <v>1900</v>
      </c>
      <c r="D42" s="5" t="n">
        <v>400</v>
      </c>
      <c r="E42" s="4" t="inlineStr">
        <is>
          <t xml:space="preserve"> </t>
        </is>
      </c>
      <c r="F42" s="4" t="inlineStr">
        <is>
          <t xml:space="preserve"> </t>
        </is>
      </c>
      <c r="G42" s="4" t="inlineStr">
        <is>
          <t xml:space="preserve"> </t>
        </is>
      </c>
    </row>
    <row r="43">
      <c r="A43" s="4" t="inlineStr">
        <is>
          <t>Maximum |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iration period (in years)</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 Non-Statutory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based compensation, vested period (in years)</t>
        </is>
      </c>
      <c r="B48" s="4" t="inlineStr">
        <is>
          <t>4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inimum | Non-Statutory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based compensation, vested period (in years)</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tock-Based Compensation - Summary of Stock Option Activity (Detail)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6008541</v>
      </c>
      <c r="C4" s="4" t="inlineStr">
        <is>
          <t xml:space="preserve"> </t>
        </is>
      </c>
    </row>
    <row r="5">
      <c r="A5" s="4" t="inlineStr">
        <is>
          <t>Granted, (in shares)</t>
        </is>
      </c>
      <c r="B5" s="6" t="n">
        <v>6920932</v>
      </c>
      <c r="C5" s="4" t="inlineStr">
        <is>
          <t xml:space="preserve"> </t>
        </is>
      </c>
    </row>
    <row r="6">
      <c r="A6" s="4" t="inlineStr">
        <is>
          <t>Forfeited (in shares)</t>
        </is>
      </c>
      <c r="B6" s="6" t="n">
        <v>-1085977</v>
      </c>
      <c r="C6" s="4" t="inlineStr">
        <is>
          <t xml:space="preserve"> </t>
        </is>
      </c>
    </row>
    <row r="7">
      <c r="A7" s="4" t="inlineStr">
        <is>
          <t>Outstanding, ending balance (in shares)</t>
        </is>
      </c>
      <c r="B7" s="6" t="n">
        <v>11843496</v>
      </c>
      <c r="C7" s="6" t="n">
        <v>6008541</v>
      </c>
    </row>
    <row r="8">
      <c r="A8" s="4" t="inlineStr">
        <is>
          <t>Exercisable, ending balance (in shares)</t>
        </is>
      </c>
      <c r="B8" s="6" t="n">
        <v>2851579</v>
      </c>
      <c r="C8" s="4" t="inlineStr">
        <is>
          <t xml:space="preserve"> </t>
        </is>
      </c>
    </row>
    <row r="9">
      <c r="A9" s="4" t="inlineStr">
        <is>
          <t>Vested and expected to vest, ending balance (in shares)</t>
        </is>
      </c>
      <c r="B9" s="6" t="n">
        <v>9730725</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2.97</v>
      </c>
      <c r="C11" s="4" t="inlineStr">
        <is>
          <t xml:space="preserve"> </t>
        </is>
      </c>
    </row>
    <row r="12">
      <c r="A12" s="4" t="inlineStr">
        <is>
          <t>Granted (in dollars per share)</t>
        </is>
      </c>
      <c r="B12" s="11" t="n">
        <v>0.92</v>
      </c>
      <c r="C12" s="4" t="inlineStr">
        <is>
          <t xml:space="preserve"> </t>
        </is>
      </c>
    </row>
    <row r="13">
      <c r="A13" s="4" t="inlineStr">
        <is>
          <t>Forfeited (in dollars per share)</t>
        </is>
      </c>
      <c r="B13" s="11" t="n">
        <v>1.56</v>
      </c>
      <c r="C13" s="4" t="inlineStr">
        <is>
          <t xml:space="preserve"> </t>
        </is>
      </c>
    </row>
    <row r="14">
      <c r="A14" s="4" t="inlineStr">
        <is>
          <t>Outstanding, ending balance (in dollars per share)</t>
        </is>
      </c>
      <c r="B14" s="11" t="n">
        <v>1.9</v>
      </c>
      <c r="C14" s="8" t="n">
        <v>2.97</v>
      </c>
    </row>
    <row r="15">
      <c r="A15" s="4" t="inlineStr">
        <is>
          <t>Exercisable (in dollars per share)</t>
        </is>
      </c>
      <c r="B15" s="11" t="n">
        <v>4.63</v>
      </c>
      <c r="C15" s="4" t="inlineStr">
        <is>
          <t xml:space="preserve"> </t>
        </is>
      </c>
    </row>
    <row r="16">
      <c r="A16" s="4" t="inlineStr">
        <is>
          <t>Vested and expected to vest (in dollars per share)</t>
        </is>
      </c>
      <c r="B16" s="8" t="n">
        <v>2.09</v>
      </c>
      <c r="C16" s="4" t="inlineStr">
        <is>
          <t xml:space="preserve"> </t>
        </is>
      </c>
    </row>
    <row r="17">
      <c r="A17" s="3" t="inlineStr">
        <is>
          <t>Weighted Average Contractual Term (in Years)</t>
        </is>
      </c>
      <c r="B17" s="4" t="inlineStr">
        <is>
          <t xml:space="preserve"> </t>
        </is>
      </c>
      <c r="C17" s="4" t="inlineStr">
        <is>
          <t xml:space="preserve"> </t>
        </is>
      </c>
    </row>
    <row r="18">
      <c r="A18" s="4" t="inlineStr">
        <is>
          <t>Outstanding</t>
        </is>
      </c>
      <c r="B18" s="4" t="inlineStr">
        <is>
          <t>8 years 7 months 6 days</t>
        </is>
      </c>
      <c r="C18" s="4" t="inlineStr">
        <is>
          <t>8 years 7 months 6 days</t>
        </is>
      </c>
    </row>
    <row r="19">
      <c r="A19" s="4" t="inlineStr">
        <is>
          <t>Exercisable</t>
        </is>
      </c>
      <c r="B19" s="4" t="inlineStr">
        <is>
          <t>6 years 9 months 18 days</t>
        </is>
      </c>
      <c r="C19" s="4" t="inlineStr">
        <is>
          <t xml:space="preserve"> </t>
        </is>
      </c>
    </row>
    <row r="20">
      <c r="A20" s="4" t="inlineStr">
        <is>
          <t>Vested and expected to vest</t>
        </is>
      </c>
      <c r="B20" s="4" t="inlineStr">
        <is>
          <t>8 years 4 months 24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Outstanding beginning balance</t>
        </is>
      </c>
      <c r="B22" s="5" t="n">
        <v>24</v>
      </c>
      <c r="C22" s="4" t="inlineStr">
        <is>
          <t xml:space="preserve"> </t>
        </is>
      </c>
    </row>
    <row r="23">
      <c r="A23" s="4" t="inlineStr">
        <is>
          <t>Forfeited</t>
        </is>
      </c>
      <c r="B23" s="6" t="n">
        <v>1</v>
      </c>
      <c r="C23" s="4" t="inlineStr">
        <is>
          <t xml:space="preserve"> </t>
        </is>
      </c>
    </row>
    <row r="24">
      <c r="A24" s="4" t="inlineStr">
        <is>
          <t>Outstanding ending balance</t>
        </is>
      </c>
      <c r="B24" s="6" t="n">
        <v>269</v>
      </c>
      <c r="C24" s="5" t="n">
        <v>24</v>
      </c>
    </row>
    <row r="25">
      <c r="A25" s="4" t="inlineStr">
        <is>
          <t>Exercisable</t>
        </is>
      </c>
      <c r="B25" s="6" t="n">
        <v>0</v>
      </c>
      <c r="C25" s="4" t="inlineStr">
        <is>
          <t xml:space="preserve"> </t>
        </is>
      </c>
    </row>
    <row r="26">
      <c r="A26" s="4" t="inlineStr">
        <is>
          <t>Vested and expected to vest</t>
        </is>
      </c>
      <c r="B26" s="5" t="n">
        <v>200</v>
      </c>
      <c r="C26"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Unvested, beginning balance (in dollars per share)</t>
        </is>
      </c>
      <c r="B4" s="8" t="n">
        <v>1.61</v>
      </c>
      <c r="C4" s="4" t="inlineStr">
        <is>
          <t xml:space="preserve"> </t>
        </is>
      </c>
      <c r="D4" s="4" t="inlineStr">
        <is>
          <t xml:space="preserve"> </t>
        </is>
      </c>
    </row>
    <row r="5">
      <c r="A5" s="4" t="inlineStr">
        <is>
          <t>Share based compensation, restricted stock units vested (in dollars per share)</t>
        </is>
      </c>
      <c r="B5" s="11" t="n">
        <v>1.64</v>
      </c>
      <c r="C5" s="4" t="inlineStr">
        <is>
          <t xml:space="preserve"> </t>
        </is>
      </c>
      <c r="D5" s="4" t="inlineStr">
        <is>
          <t xml:space="preserve"> </t>
        </is>
      </c>
    </row>
    <row r="6">
      <c r="A6" s="4" t="inlineStr">
        <is>
          <t>Share based compensation, restricted stock units forfeited (in dollars per share)</t>
        </is>
      </c>
      <c r="B6" s="11" t="n">
        <v>0.97</v>
      </c>
      <c r="C6" s="4" t="inlineStr">
        <is>
          <t xml:space="preserve"> </t>
        </is>
      </c>
      <c r="D6" s="4" t="inlineStr">
        <is>
          <t xml:space="preserve"> </t>
        </is>
      </c>
    </row>
    <row r="7">
      <c r="A7" s="4" t="inlineStr">
        <is>
          <t>Unvested, ending balance (in dollars per share)</t>
        </is>
      </c>
      <c r="B7" s="8" t="n">
        <v>0.96</v>
      </c>
      <c r="C7" s="8" t="n">
        <v>1.61</v>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row>
    <row r="10">
      <c r="A10" s="4" t="inlineStr">
        <is>
          <t>Nonvested beginning balance (in shares)</t>
        </is>
      </c>
      <c r="B10" s="6" t="n">
        <v>3118824</v>
      </c>
      <c r="C10" s="4" t="inlineStr">
        <is>
          <t xml:space="preserve"> </t>
        </is>
      </c>
      <c r="D10" s="4" t="inlineStr">
        <is>
          <t xml:space="preserve"> </t>
        </is>
      </c>
    </row>
    <row r="11">
      <c r="A11" s="4" t="inlineStr">
        <is>
          <t>Granted (in shares)</t>
        </is>
      </c>
      <c r="B11" s="6" t="n">
        <v>6292459</v>
      </c>
      <c r="C11" s="4" t="inlineStr">
        <is>
          <t xml:space="preserve"> </t>
        </is>
      </c>
      <c r="D11" s="4" t="inlineStr">
        <is>
          <t xml:space="preserve"> </t>
        </is>
      </c>
    </row>
    <row r="12">
      <c r="A12" s="4" t="inlineStr">
        <is>
          <t>Vested (in shares)</t>
        </is>
      </c>
      <c r="B12" s="6" t="n">
        <v>-2876806</v>
      </c>
      <c r="C12" s="4" t="inlineStr">
        <is>
          <t xml:space="preserve"> </t>
        </is>
      </c>
      <c r="D12" s="4" t="inlineStr">
        <is>
          <t xml:space="preserve"> </t>
        </is>
      </c>
    </row>
    <row r="13">
      <c r="A13" s="4" t="inlineStr">
        <is>
          <t>Forfeited (in shares)</t>
        </is>
      </c>
      <c r="B13" s="6" t="n">
        <v>-532652</v>
      </c>
      <c r="C13" s="4" t="inlineStr">
        <is>
          <t xml:space="preserve"> </t>
        </is>
      </c>
      <c r="D13" s="4" t="inlineStr">
        <is>
          <t xml:space="preserve"> </t>
        </is>
      </c>
    </row>
    <row r="14">
      <c r="A14" s="4" t="inlineStr">
        <is>
          <t>Nonvested ending balance (in shares)</t>
        </is>
      </c>
      <c r="B14" s="6" t="n">
        <v>6001825</v>
      </c>
      <c r="C14" s="6" t="n">
        <v>3118824</v>
      </c>
      <c r="D14" s="4" t="inlineStr">
        <is>
          <t xml:space="preserve"> </t>
        </is>
      </c>
    </row>
    <row r="15">
      <c r="A15" s="3" t="inlineStr">
        <is>
          <t>Share-Based Compensation Arrangement by Share-Based Payment Award, Equity Instruments Other than Options, Nonvested, Weighted Average Grant Date Fair Value [Abstract]</t>
        </is>
      </c>
      <c r="B15" s="4" t="inlineStr">
        <is>
          <t xml:space="preserve"> </t>
        </is>
      </c>
      <c r="C15" s="4" t="inlineStr">
        <is>
          <t xml:space="preserve"> </t>
        </is>
      </c>
      <c r="D15" s="4" t="inlineStr">
        <is>
          <t xml:space="preserve"> </t>
        </is>
      </c>
    </row>
    <row r="16">
      <c r="A16" s="4" t="inlineStr">
        <is>
          <t>Share based compensation, restricted stock units granted (in dollars per share)</t>
        </is>
      </c>
      <c r="B16" s="8" t="n">
        <v>0.95</v>
      </c>
      <c r="C16" s="8" t="n">
        <v>1.76</v>
      </c>
      <c r="D16" s="8" t="n">
        <v>2.09</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Classific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8204</v>
      </c>
      <c r="C4" s="5" t="n">
        <v>8687</v>
      </c>
      <c r="D4" s="5" t="n">
        <v>5199</v>
      </c>
    </row>
    <row r="5">
      <c r="A5" s="4" t="inlineStr">
        <is>
          <t>Research and development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4291</v>
      </c>
      <c r="C7" s="6" t="n">
        <v>4357</v>
      </c>
      <c r="D7" s="6" t="n">
        <v>2534</v>
      </c>
    </row>
    <row r="8">
      <c r="A8" s="4" t="inlineStr">
        <is>
          <t>Selling, 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5" t="n">
        <v>3913</v>
      </c>
      <c r="C10" s="5" t="n">
        <v>4330</v>
      </c>
      <c r="D10" s="5" t="n">
        <v>2665</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 width="14" customWidth="1" min="5" max="5"/>
    <col width="14" customWidth="1" min="6" max="6"/>
  </cols>
  <sheetData>
    <row r="1">
      <c r="A1" s="1" t="inlineStr">
        <is>
          <t>Stock-Based Compensation - Stock Option Valuation (Details) - $ / shares</t>
        </is>
      </c>
      <c r="B1" s="2" t="inlineStr">
        <is>
          <t>12 Months Ended</t>
        </is>
      </c>
    </row>
    <row r="2">
      <c r="B2" s="2" t="inlineStr">
        <is>
          <t>Dec. 31, 2024</t>
        </is>
      </c>
      <c r="C2" s="2" t="inlineStr">
        <is>
          <t>Dec. 31, 2023</t>
        </is>
      </c>
      <c r="D2" s="2" t="inlineStr">
        <is>
          <t>Dec. 31, 2022</t>
        </is>
      </c>
      <c r="E2" s="2" t="inlineStr">
        <is>
          <t>Feb. 13, 2024</t>
        </is>
      </c>
      <c r="F2" s="2" t="inlineStr">
        <is>
          <t>Nov. 0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13" t="n">
        <v>0.041</v>
      </c>
      <c r="C4" s="13" t="n">
        <v>0.041</v>
      </c>
      <c r="D4" s="13" t="n">
        <v>0.034</v>
      </c>
      <c r="E4" s="4" t="inlineStr">
        <is>
          <t xml:space="preserve"> </t>
        </is>
      </c>
      <c r="F4" s="4" t="inlineStr">
        <is>
          <t xml:space="preserve"> </t>
        </is>
      </c>
    </row>
    <row r="5">
      <c r="A5" s="4" t="inlineStr">
        <is>
          <t>Expected term (in years)</t>
        </is>
      </c>
      <c r="B5" s="4" t="inlineStr">
        <is>
          <t>6 years 1 month 6 days</t>
        </is>
      </c>
      <c r="C5" s="4" t="inlineStr">
        <is>
          <t>6 years</t>
        </is>
      </c>
      <c r="D5" s="4" t="inlineStr">
        <is>
          <t>6 years 1 month 6 days</t>
        </is>
      </c>
      <c r="E5" s="4" t="inlineStr">
        <is>
          <t xml:space="preserve"> </t>
        </is>
      </c>
      <c r="F5" s="4" t="inlineStr">
        <is>
          <t xml:space="preserve"> </t>
        </is>
      </c>
    </row>
    <row r="6">
      <c r="A6" s="4" t="inlineStr">
        <is>
          <t>Expected volatility</t>
        </is>
      </c>
      <c r="B6" s="13" t="n">
        <v>0.983</v>
      </c>
      <c r="C6" s="13" t="n">
        <v>0.9389999999999999</v>
      </c>
      <c r="D6" s="10" t="n">
        <v>0.96</v>
      </c>
      <c r="E6" s="4" t="inlineStr">
        <is>
          <t xml:space="preserve"> </t>
        </is>
      </c>
      <c r="F6" s="4" t="inlineStr">
        <is>
          <t xml:space="preserve"> </t>
        </is>
      </c>
    </row>
    <row r="7">
      <c r="A7" s="4" t="inlineStr">
        <is>
          <t>Expected dividend yield</t>
        </is>
      </c>
      <c r="B7" s="10" t="n">
        <v>0</v>
      </c>
      <c r="C7" s="10" t="n">
        <v>0</v>
      </c>
      <c r="D7" s="10" t="n">
        <v>0</v>
      </c>
      <c r="E7" s="4" t="inlineStr">
        <is>
          <t xml:space="preserve"> </t>
        </is>
      </c>
      <c r="F7" s="4" t="inlineStr">
        <is>
          <t xml:space="preserve"> </t>
        </is>
      </c>
    </row>
    <row r="8">
      <c r="A8" s="4" t="inlineStr">
        <is>
          <t>Stock Appreciation Rights (S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rice</t>
        </is>
      </c>
      <c r="B10" s="8" t="n">
        <v>0.73</v>
      </c>
      <c r="C10" s="8" t="n">
        <v>0.84</v>
      </c>
      <c r="D10" s="8" t="n">
        <v>0.99</v>
      </c>
      <c r="E10" s="8" t="n">
        <v>0.92</v>
      </c>
      <c r="F10" s="8" t="n">
        <v>1.8</v>
      </c>
    </row>
    <row r="11">
      <c r="A11" s="4" t="inlineStr">
        <is>
          <t>Risk-free interest rate</t>
        </is>
      </c>
      <c r="B11" s="13" t="n">
        <v>0.043</v>
      </c>
      <c r="C11" s="13" t="n">
        <v>0.038</v>
      </c>
      <c r="D11" s="10" t="n">
        <v>0.04</v>
      </c>
      <c r="E11" s="4" t="inlineStr">
        <is>
          <t xml:space="preserve"> </t>
        </is>
      </c>
      <c r="F11" s="4" t="inlineStr">
        <is>
          <t xml:space="preserve"> </t>
        </is>
      </c>
    </row>
    <row r="12">
      <c r="A12" s="4" t="inlineStr">
        <is>
          <t>Expected term (in years)</t>
        </is>
      </c>
      <c r="B12" s="4" t="inlineStr">
        <is>
          <t>3 years 10 months 20 days</t>
        </is>
      </c>
      <c r="C12" s="4" t="inlineStr">
        <is>
          <t>4 years 10 months 9 days</t>
        </is>
      </c>
      <c r="D12" s="4" t="inlineStr">
        <is>
          <t>5 years 10 months 9 days</t>
        </is>
      </c>
      <c r="E12" s="4" t="inlineStr">
        <is>
          <t xml:space="preserve"> </t>
        </is>
      </c>
      <c r="F12" s="4" t="inlineStr">
        <is>
          <t xml:space="preserve"> </t>
        </is>
      </c>
    </row>
    <row r="13">
      <c r="A13" s="4" t="inlineStr">
        <is>
          <t>Expected volatility</t>
        </is>
      </c>
      <c r="B13" s="13" t="n">
        <v>1.127</v>
      </c>
      <c r="C13" s="10" t="n">
        <v>1</v>
      </c>
      <c r="D13" s="10" t="n">
        <v>0.97</v>
      </c>
      <c r="E13" s="4" t="inlineStr">
        <is>
          <t xml:space="preserve"> </t>
        </is>
      </c>
      <c r="F13" s="4" t="inlineStr">
        <is>
          <t xml:space="preserve"> </t>
        </is>
      </c>
    </row>
    <row r="14">
      <c r="A14" s="4" t="inlineStr">
        <is>
          <t>Expected dividend yield</t>
        </is>
      </c>
      <c r="B14" s="10" t="n">
        <v>0</v>
      </c>
      <c r="C14" s="10" t="n">
        <v>0</v>
      </c>
      <c r="D14" s="10" t="n">
        <v>0</v>
      </c>
      <c r="E14" s="4" t="inlineStr">
        <is>
          <t xml:space="preserve"> </t>
        </is>
      </c>
      <c r="F14" s="4" t="inlineStr">
        <is>
          <t xml:space="preserve"> </t>
        </is>
      </c>
    </row>
    <row r="15">
      <c r="A15" s="4" t="inlineStr">
        <is>
          <t>Expected forfeiture rate</t>
        </is>
      </c>
      <c r="B15" s="13" t="n">
        <v>0.062</v>
      </c>
      <c r="C15" s="13" t="n">
        <v>0.186</v>
      </c>
      <c r="D15" s="13" t="n">
        <v>0.223</v>
      </c>
      <c r="E15" s="4" t="inlineStr">
        <is>
          <t xml:space="preserve"> </t>
        </is>
      </c>
      <c r="F15"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Appreciation Rights (Details)</t>
        </is>
      </c>
      <c r="B1" s="2" t="inlineStr">
        <is>
          <t>12 Months Ended</t>
        </is>
      </c>
    </row>
    <row r="2">
      <c r="B2" s="2" t="inlineStr">
        <is>
          <t>Dec. 31, 2024 $ / shares shares</t>
        </is>
      </c>
    </row>
    <row r="3">
      <c r="A3" s="3" t="inlineStr">
        <is>
          <t>Share-Based Compensation Arrangement by Share-Based Payment Award, Non-Option Equity Instruments, Outstanding [Roll Forward]</t>
        </is>
      </c>
      <c r="B3" s="4" t="inlineStr">
        <is>
          <t xml:space="preserve"> </t>
        </is>
      </c>
    </row>
    <row r="4">
      <c r="A4" s="4" t="inlineStr">
        <is>
          <t>Outstanding, ending balance (in shares)</t>
        </is>
      </c>
      <c r="B4" s="6" t="n">
        <v>10412053</v>
      </c>
    </row>
    <row r="5">
      <c r="A5" s="3" t="inlineStr">
        <is>
          <t>Stock Appreciation rights Weighted Average Exercise Price [Abstract]</t>
        </is>
      </c>
      <c r="B5" s="4" t="inlineStr">
        <is>
          <t xml:space="preserve"> </t>
        </is>
      </c>
    </row>
    <row r="6">
      <c r="A6" s="4" t="inlineStr">
        <is>
          <t>Granted, Weighted average exercise price (in dollars per share) | $ / shares</t>
        </is>
      </c>
      <c r="B6" s="8" t="n">
        <v>0.92</v>
      </c>
    </row>
    <row r="7">
      <c r="A7" s="4" t="inlineStr">
        <is>
          <t>Stock Appreciation Rights (SARs)</t>
        </is>
      </c>
      <c r="B7" s="4" t="inlineStr">
        <is>
          <t xml:space="preserve"> </t>
        </is>
      </c>
    </row>
    <row r="8">
      <c r="A8" s="3" t="inlineStr">
        <is>
          <t>Share-Based Compensation Arrangement by Share-Based Payment Award, Non-Option Equity Instruments, Outstanding [Roll Forward]</t>
        </is>
      </c>
      <c r="B8" s="4" t="inlineStr">
        <is>
          <t xml:space="preserve"> </t>
        </is>
      </c>
    </row>
    <row r="9">
      <c r="A9" s="4" t="inlineStr">
        <is>
          <t>Outstanding, beginning balance (in shares)</t>
        </is>
      </c>
      <c r="B9" s="6" t="n">
        <v>7138335</v>
      </c>
    </row>
    <row r="10">
      <c r="A10" s="4" t="inlineStr">
        <is>
          <t>Granted (in shares)</t>
        </is>
      </c>
      <c r="B10" s="6" t="n">
        <v>3273718</v>
      </c>
    </row>
    <row r="11">
      <c r="A11" s="4" t="inlineStr">
        <is>
          <t>Vested (in shares)</t>
        </is>
      </c>
      <c r="B11" s="6" t="n">
        <v>40922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the Business and Basis of Presentation</t>
        </is>
      </c>
      <c r="B4" s="4" t="inlineStr">
        <is>
          <t>NATURE OF THE BUSINESS AND BASIS OF PRESENTATION X4 Pharmaceuticals, Inc. (together with its subsidiaries, the “Company”) is a biopharmaceutical company discovering, developing and commercializing novel therapeutics for the treatment of rare diseases and those with limited treatment options, with a focus on conditions resulting from dysfunction of the immune system. On April 29, 2024, the Company announced that the FDA approved the Company’s New Drug Application (“NDA”) for mavorixafor, which is being marketed in the U.S. under the trade name XOLREMDI®, for use as an oral, once-daily therapy in patients 12 years of age and older with WHIM syndrome (warts, hypogammaglobulinemia, infections, and myelokathexis), to increase the number of circulating mature neutrophils and lymphocytes. WHIM syndrome is a rare combined primary immunodeficiency and chronic neutropenic disorder. The Company has launched XOLREMDI in WHIM syndrome in the U.S. and has filed for regulatory approvals to commercialize mavorixafor outside of the U.S. The U.S. approval of XOLREMDI in the WHIM syndrome indication is the first for mavorixafor, which is an orally bioavailable selective antagonist of chemokine receptor CXCR4, a key regulator of the movement of immune cells throughout the body. Due to its ability to increase the mobilization of white blood cells from the bone marrow into the bloodstream, the Company believes that mavorixafor has the potential to provide therapeutic benefit across a variety of immune system disorders in addition to WHIM syndrome. The Company has completed a Phase 2 study evaluating the safety and efficacy of mavorixafor as a monotherapy and in combination with human G-CSF in people with certain chronic neutropenic disorders. Results from this six-month Phase 2 study showed mavorixafor was generally well tolerated and able to durably increase study participants’ mean absolute neutrophil count (“ANC”) both as a monotherapy and in combination with G-CSF. The Company is actively enrolling participants in a global, pivotal Phase 3 clinical trial of mavorixafor (the 4WARD study) that aims to evaluate the efficacy, safety, and tolerability of oral once-daily mavorixafor with or without G-CSF in people with congenital or acquired primary autoimmune and idiopathic chronic neutropenia who are experiencing recurrent and/or serious infections. The Company is headquartered in Boston, Massachusetts and previously had a research facility in Vienna, Austria. Going Concern Assessment— The Company has evaluated whether there are certain conditions and events, considered in the aggregate, that raise substantial doubt about the Company’s ability to continue as a going concern within one year after the date that the consolidated financial statements are issued. Although the Company has an approved drug product, sales of the Company’s drug product over the next 12 months will not be sufficient to fund the Company’s operating expenses. Since inception, the Company has incurred significant operating losses and negative cash flows from operations. As of December 31, 2024, the Company had $102.1 million of cash, cash equivalents and short-term marketable securities and an accumulated deficit of $515.4 million. For the year ended December 31, 2024, the Company’s net losses were $37.5 million and net cash used in operating activities of $130.9 million. The Company has a covenant (the “Minimum Cash Covenant”) under its Second Amended and Restated Loan and Security Agreement, as amended, (the “Hercules Loan Agreement”) with Hercules Capital Inc. (“Hercules”), that requires that the Company maintain a minimum level of cash of $15 million, which represents 20% of outstanding borrowings under the Hercules Loan Agreement. Based on its current operating plan, which includes estimates of anticipated cash inflows from product sales and cash outflows from operating expenses, the Company believes there is a risk that it will not meet the conditions of the Minimum Cash Covenant within the 12-month period from the issuance date of these consolidated financial statements. In such case, Hercules could accelerate the principal payments on the Company’s outstanding loans and the Company potentially would not have sufficient cash, cash equivalents and short-term marketable securities to settle such obligations. Accordingly, management has concluded that this condition meets the standard for raising substantial doubt about the Company’s ability to continue as a going concern. The Company does not have adequate financial resources to fund its forecasted operating costs for at least one year after the date that these consolidated financial statements are issued. The accompanying consolidated financial statements do not include any adjustments relating to the recoverability and classification of recorded asset amounts or the amounts and classification of liabilitie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o alleviate the risk that the Company violates the Minimum Cash Covenant and to finance its future operations, the Company will need to raise additional capital, which cannot be assured, and/or modify such Minimum Cash Covenant. Unless and until the Company reaches profitability in the future, it will require additional capital to fund its operations, which could be raised through a combination of equity offerings, debt financings, other third-party funding, marketing and distribution arrangements, or other collaborations and strategic alliances. If the Company is unable to obtain funding, it could be forced to delay, reduce, or eliminate some or all of its research and development programs, product portfolio expansion or commercialization efforts, which would adversely affect its business prospects, or it may be unable to continue operations. The Company is subject to risks common to companies in the biopharmaceutical industry including, but not limited to, uncertainties relating to conducting preclinical and clinical research and development, the manufacture and supply of products and product candidates for clinical and commercial use, obtaining and maintaining regulatory approvals and pricing and reimbursement for the Company’s products and product candidates, market acceptance, managing global growth and operating expenses, availability of additional capital, competition, obtaining and enforcing patents, stock price volatility, dependence on collaborative relationships and third-party service providers, dependence on key personnel, and from time to time government investigations, litigation, and potential product liability claims. Principles of Consolidation— The consolidated financial statements include the accounts of the Company and its wholly-owned subsidiaries, including X4 Pharmaceuticals (Austria) GmbH (“X4 Austria”), which is incorporated in Vienna, Austria, and X4 Therapeutics, Inc. All intercompany accounts and transactions have been elimin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Provision for income taxes</t>
        </is>
      </c>
      <c r="B4" s="5" t="n">
        <v>310</v>
      </c>
      <c r="C4" s="5" t="n">
        <v>78</v>
      </c>
      <c r="D4" s="5" t="n">
        <v>28</v>
      </c>
    </row>
    <row r="5">
      <c r="A5" s="4" t="inlineStr">
        <is>
          <t>Unrecognized tax benefits</t>
        </is>
      </c>
      <c r="B5" s="6" t="n">
        <v>200</v>
      </c>
      <c r="C5" s="5" t="n">
        <v>200</v>
      </c>
      <c r="D5" s="5" t="n">
        <v>200</v>
      </c>
    </row>
    <row r="6">
      <c r="A6" s="4" t="inlineStr">
        <is>
          <t>Domestic Tax Jurisdiction</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Provision for income taxes</t>
        </is>
      </c>
      <c r="B8" s="6" t="n">
        <v>200</v>
      </c>
      <c r="C8" s="4" t="inlineStr">
        <is>
          <t xml:space="preserve"> </t>
        </is>
      </c>
      <c r="D8" s="4" t="inlineStr">
        <is>
          <t xml:space="preserve"> </t>
        </is>
      </c>
    </row>
    <row r="9">
      <c r="A9" s="4" t="inlineStr">
        <is>
          <t>Operating loss carryforwards</t>
        </is>
      </c>
      <c r="B9" s="6" t="n">
        <v>372900</v>
      </c>
      <c r="C9" s="4" t="inlineStr">
        <is>
          <t xml:space="preserve"> </t>
        </is>
      </c>
      <c r="D9" s="4" t="inlineStr">
        <is>
          <t xml:space="preserve"> </t>
        </is>
      </c>
    </row>
    <row r="10">
      <c r="A10" s="4" t="inlineStr">
        <is>
          <t>Operating loss carryforwards, not subject to expiration</t>
        </is>
      </c>
      <c r="B10" s="6" t="n">
        <v>324900</v>
      </c>
      <c r="C10" s="4" t="inlineStr">
        <is>
          <t xml:space="preserve"> </t>
        </is>
      </c>
      <c r="D10" s="4" t="inlineStr">
        <is>
          <t xml:space="preserve"> </t>
        </is>
      </c>
    </row>
    <row r="11">
      <c r="A11" s="4" t="inlineStr">
        <is>
          <t>Operating loss carryforwards, subject to expiration</t>
        </is>
      </c>
      <c r="B11" s="6" t="n">
        <v>48000</v>
      </c>
      <c r="C11" s="4" t="inlineStr">
        <is>
          <t xml:space="preserve"> </t>
        </is>
      </c>
      <c r="D11" s="4" t="inlineStr">
        <is>
          <t xml:space="preserve"> </t>
        </is>
      </c>
    </row>
    <row r="12">
      <c r="A12" s="4" t="inlineStr">
        <is>
          <t>Unrecognized tax benefits</t>
        </is>
      </c>
      <c r="B12" s="6" t="n">
        <v>2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6" t="n">
        <v>374200</v>
      </c>
      <c r="C15" s="4" t="inlineStr">
        <is>
          <t xml:space="preserve"> </t>
        </is>
      </c>
      <c r="D15" s="4" t="inlineStr">
        <is>
          <t xml:space="preserve"> </t>
        </is>
      </c>
    </row>
    <row r="16">
      <c r="A16" s="4" t="inlineStr">
        <is>
          <t>Foreign Tax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6" t="n">
        <v>58100</v>
      </c>
      <c r="C18" s="4" t="inlineStr">
        <is>
          <t xml:space="preserve"> </t>
        </is>
      </c>
      <c r="D18" s="4" t="inlineStr">
        <is>
          <t xml:space="preserve"> </t>
        </is>
      </c>
    </row>
    <row r="19">
      <c r="A19" s="4" t="inlineStr">
        <is>
          <t>U.S. State and Foreign Jurisdictions</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Provision for income taxes</t>
        </is>
      </c>
      <c r="B21" s="6" t="n">
        <v>100</v>
      </c>
      <c r="C21" s="4" t="inlineStr">
        <is>
          <t xml:space="preserve"> </t>
        </is>
      </c>
      <c r="D21" s="4" t="inlineStr">
        <is>
          <t xml:space="preserve"> </t>
        </is>
      </c>
    </row>
    <row r="22">
      <c r="A22" s="4" t="inlineStr">
        <is>
          <t>Research Tax Credit Carryforward | Domestic Tax Jurisdiction</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Tax credit carryforward, amount</t>
        </is>
      </c>
      <c r="B24" s="6" t="n">
        <v>7100</v>
      </c>
      <c r="C24" s="4" t="inlineStr">
        <is>
          <t xml:space="preserve"> </t>
        </is>
      </c>
      <c r="D24" s="4" t="inlineStr">
        <is>
          <t xml:space="preserve"> </t>
        </is>
      </c>
    </row>
    <row r="25">
      <c r="A25" s="4" t="inlineStr">
        <is>
          <t>Research Tax Credit Carryforward | State and Local Jurisdiction</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Tax credit carryforward, amount</t>
        </is>
      </c>
      <c r="B27" s="6" t="n">
        <v>3400</v>
      </c>
      <c r="C27" s="4" t="inlineStr">
        <is>
          <t xml:space="preserve"> </t>
        </is>
      </c>
      <c r="D27" s="4" t="inlineStr">
        <is>
          <t xml:space="preserve"> </t>
        </is>
      </c>
    </row>
    <row r="28">
      <c r="A28" s="4" t="inlineStr">
        <is>
          <t>Orphan Drug Tax Credit Carryforward</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Tax credit carryforward, amount</t>
        </is>
      </c>
      <c r="B30" s="5" t="n">
        <v>8800</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8846</v>
      </c>
      <c r="C4" s="5" t="n">
        <v>-102126</v>
      </c>
      <c r="D4" s="5" t="n">
        <v>-94742</v>
      </c>
    </row>
    <row r="5">
      <c r="A5" s="4" t="inlineStr">
        <is>
          <t>Foreign (Austria)</t>
        </is>
      </c>
      <c r="B5" s="6" t="n">
        <v>1706</v>
      </c>
      <c r="C5" s="6" t="n">
        <v>1037</v>
      </c>
      <c r="D5" s="6" t="n">
        <v>903</v>
      </c>
    </row>
    <row r="6">
      <c r="A6" s="4" t="inlineStr">
        <is>
          <t>Other (expense) income, net:</t>
        </is>
      </c>
      <c r="B6" s="5" t="n">
        <v>-37140</v>
      </c>
      <c r="C6" s="5" t="n">
        <v>-101089</v>
      </c>
      <c r="D6" s="5" t="n">
        <v>-93839</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 (benefit) at U.S. federal statutory income tax rate</t>
        </is>
      </c>
      <c r="B4" s="4" t="inlineStr">
        <is>
          <t>(21.00%)</t>
        </is>
      </c>
      <c r="C4" s="4" t="inlineStr">
        <is>
          <t>(21.00%)</t>
        </is>
      </c>
      <c r="D4" s="4" t="inlineStr">
        <is>
          <t>(21.00%)</t>
        </is>
      </c>
    </row>
    <row r="5">
      <c r="A5" s="4" t="inlineStr">
        <is>
          <t>State income taxes, net of federal benefit</t>
        </is>
      </c>
      <c r="B5" s="4" t="inlineStr">
        <is>
          <t>(11.40%)</t>
        </is>
      </c>
      <c r="C5" s="4" t="inlineStr">
        <is>
          <t>(6.00%)</t>
        </is>
      </c>
      <c r="D5" s="4" t="inlineStr">
        <is>
          <t>(5.50%)</t>
        </is>
      </c>
    </row>
    <row r="6">
      <c r="A6" s="4" t="inlineStr">
        <is>
          <t>Research and development tax credits</t>
        </is>
      </c>
      <c r="B6" s="4" t="inlineStr">
        <is>
          <t>(3.90%)</t>
        </is>
      </c>
      <c r="C6" s="4" t="inlineStr">
        <is>
          <t>(1.40%)</t>
        </is>
      </c>
      <c r="D6" s="4" t="inlineStr">
        <is>
          <t>(1.00%)</t>
        </is>
      </c>
    </row>
    <row r="7">
      <c r="A7" s="4" t="inlineStr">
        <is>
          <t>Orphan drug credits</t>
        </is>
      </c>
      <c r="B7" s="4" t="inlineStr">
        <is>
          <t>(23.70%)</t>
        </is>
      </c>
      <c r="C7" s="10" t="n">
        <v>0</v>
      </c>
      <c r="D7" s="10" t="n">
        <v>0</v>
      </c>
    </row>
    <row r="8">
      <c r="A8" s="4" t="inlineStr">
        <is>
          <t>Other permanent differences</t>
        </is>
      </c>
      <c r="B8" s="13" t="n">
        <v>0.022</v>
      </c>
      <c r="C8" s="4" t="inlineStr">
        <is>
          <t>(0.20%)</t>
        </is>
      </c>
      <c r="D8" s="10" t="n">
        <v>0.03</v>
      </c>
    </row>
    <row r="9">
      <c r="A9" s="4" t="inlineStr">
        <is>
          <t>Change in deferred tax asset valuation allowance</t>
        </is>
      </c>
      <c r="B9" s="13" t="n">
        <v>0.586</v>
      </c>
      <c r="C9" s="13" t="n">
        <v>0.293</v>
      </c>
      <c r="D9" s="13" t="n">
        <v>0.232</v>
      </c>
    </row>
    <row r="10">
      <c r="A10" s="4" t="inlineStr">
        <is>
          <t>Other</t>
        </is>
      </c>
      <c r="B10" s="10" t="n">
        <v>0</v>
      </c>
      <c r="C10" s="4" t="inlineStr">
        <is>
          <t>(0.70%)</t>
        </is>
      </c>
      <c r="D10" s="13" t="n">
        <v>0.013</v>
      </c>
    </row>
    <row r="11">
      <c r="A11" s="4" t="inlineStr">
        <is>
          <t>Effective income tax rate</t>
        </is>
      </c>
      <c r="B11" s="13" t="n">
        <v>0.008</v>
      </c>
      <c r="C11" s="10" t="n">
        <v>0</v>
      </c>
      <c r="D11" s="10"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Income Tax Asset (Details) - USD ($) $ in Thousands</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Net operating loss carryforwards</t>
        </is>
      </c>
      <c r="B3" s="5" t="n">
        <v>115332</v>
      </c>
      <c r="C3" s="5" t="n">
        <v>122942</v>
      </c>
    </row>
    <row r="4">
      <c r="A4" s="4" t="inlineStr">
        <is>
          <t>Tax credit carryforwards</t>
        </is>
      </c>
      <c r="B4" s="6" t="n">
        <v>18649</v>
      </c>
      <c r="C4" s="6" t="n">
        <v>8416</v>
      </c>
    </row>
    <row r="5">
      <c r="A5" s="4" t="inlineStr">
        <is>
          <t>Capitalized research and development expenses</t>
        </is>
      </c>
      <c r="B5" s="6" t="n">
        <v>44524</v>
      </c>
      <c r="C5" s="6" t="n">
        <v>28402</v>
      </c>
    </row>
    <row r="6">
      <c r="A6" s="4" t="inlineStr">
        <is>
          <t>Lease liabilities</t>
        </is>
      </c>
      <c r="B6" s="6" t="n">
        <v>523</v>
      </c>
      <c r="C6" s="6" t="n">
        <v>755</v>
      </c>
    </row>
    <row r="7">
      <c r="A7" s="4" t="inlineStr">
        <is>
          <t>Other</t>
        </is>
      </c>
      <c r="B7" s="6" t="n">
        <v>6658</v>
      </c>
      <c r="C7" s="6" t="n">
        <v>4616</v>
      </c>
    </row>
    <row r="8">
      <c r="A8" s="4" t="inlineStr">
        <is>
          <t>Total deferred tax assets</t>
        </is>
      </c>
      <c r="B8" s="6" t="n">
        <v>185686</v>
      </c>
      <c r="C8" s="6" t="n">
        <v>165131</v>
      </c>
    </row>
    <row r="9">
      <c r="A9" s="4" t="inlineStr">
        <is>
          <t>Valuation allowance</t>
        </is>
      </c>
      <c r="B9" s="6" t="n">
        <v>-184908</v>
      </c>
      <c r="C9" s="6" t="n">
        <v>-163994</v>
      </c>
    </row>
    <row r="10">
      <c r="A10" s="4" t="inlineStr">
        <is>
          <t>Deferred tax assets, net of valuation allowance</t>
        </is>
      </c>
      <c r="B10" s="6" t="n">
        <v>778</v>
      </c>
      <c r="C10" s="6" t="n">
        <v>1137</v>
      </c>
    </row>
    <row r="11">
      <c r="A11" s="4" t="inlineStr">
        <is>
          <t>Right of use assets</t>
        </is>
      </c>
      <c r="B11" s="6" t="n">
        <v>778</v>
      </c>
      <c r="C11" s="6" t="n">
        <v>1137</v>
      </c>
    </row>
    <row r="12">
      <c r="A12" s="4" t="inlineStr">
        <is>
          <t>Total deferred tax liabilities</t>
        </is>
      </c>
      <c r="B12" s="6" t="n">
        <v>778</v>
      </c>
      <c r="C12" s="6" t="n">
        <v>1137</v>
      </c>
    </row>
    <row r="13">
      <c r="A13" s="4" t="inlineStr">
        <is>
          <t>Total deferred tax assets, net</t>
        </is>
      </c>
      <c r="B13" s="5" t="n">
        <v>0</v>
      </c>
      <c r="C1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SEC Schedule, 12-09, Valuation Allowance, Deferred Tax Asset [Member]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beginning of year</t>
        </is>
      </c>
      <c r="B4" s="5" t="n">
        <v>-163994</v>
      </c>
      <c r="C4" s="5" t="n">
        <v>-133112</v>
      </c>
      <c r="D4" s="5" t="n">
        <v>-111835</v>
      </c>
    </row>
    <row r="5">
      <c r="A5" s="4" t="inlineStr">
        <is>
          <t>Current year activity</t>
        </is>
      </c>
      <c r="B5" s="6" t="n">
        <v>-20914</v>
      </c>
      <c r="C5" s="6" t="n">
        <v>-30882</v>
      </c>
      <c r="D5" s="6" t="n">
        <v>-21277</v>
      </c>
    </row>
    <row r="6">
      <c r="A6" s="4" t="inlineStr">
        <is>
          <t>Valuation allowance, end of year</t>
        </is>
      </c>
      <c r="B6" s="5" t="n">
        <v>-184908</v>
      </c>
      <c r="C6" s="5" t="n">
        <v>-163994</v>
      </c>
      <c r="D6" s="5" t="n">
        <v>-133112</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200</v>
      </c>
      <c r="C3" s="5" t="n">
        <v>200</v>
      </c>
      <c r="D3" s="5" t="n">
        <v>2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37450</v>
      </c>
      <c r="C4" s="5" t="n">
        <v>-101167</v>
      </c>
      <c r="D4" s="5" t="n">
        <v>-93867</v>
      </c>
    </row>
    <row r="5">
      <c r="A5" s="4" t="inlineStr">
        <is>
          <t>Deemed dividend as a result of Class B Warrant price reset</t>
        </is>
      </c>
      <c r="B5" s="6" t="n">
        <v>0</v>
      </c>
      <c r="C5" s="6" t="n">
        <v>0</v>
      </c>
      <c r="D5" s="6" t="n">
        <v>2546</v>
      </c>
    </row>
    <row r="6">
      <c r="A6" s="4" t="inlineStr">
        <is>
          <t>Net loss attributable to common stockholders</t>
        </is>
      </c>
      <c r="B6" s="5" t="n">
        <v>-37450</v>
      </c>
      <c r="C6" s="5" t="n">
        <v>-101167</v>
      </c>
      <c r="D6" s="5" t="n">
        <v>-96413</v>
      </c>
    </row>
    <row r="7">
      <c r="A7" s="4" t="inlineStr">
        <is>
          <t>Weighted average shares of common stock outstanding - basic (in shares)</t>
        </is>
      </c>
      <c r="B7" s="6" t="n">
        <v>201062211</v>
      </c>
      <c r="C7" s="6" t="n">
        <v>177812480</v>
      </c>
      <c r="D7" s="6" t="n">
        <v>63525845</v>
      </c>
    </row>
    <row r="8">
      <c r="A8" s="4" t="inlineStr">
        <is>
          <t>Weighted average shares of common stock outstanding - diluted (in shares)</t>
        </is>
      </c>
      <c r="B8" s="6" t="n">
        <v>201062211</v>
      </c>
      <c r="C8" s="6" t="n">
        <v>177812480</v>
      </c>
      <c r="D8" s="6" t="n">
        <v>63525845</v>
      </c>
    </row>
    <row r="9">
      <c r="A9" s="4" t="inlineStr">
        <is>
          <t>Net loss per share attributable to common stockholders - basic (in dollars per share)</t>
        </is>
      </c>
      <c r="B9" s="8" t="n">
        <v>-0.19</v>
      </c>
      <c r="C9" s="8" t="n">
        <v>-0.57</v>
      </c>
      <c r="D9" s="8" t="n">
        <v>-1.52</v>
      </c>
    </row>
    <row r="10">
      <c r="A10" s="4" t="inlineStr">
        <is>
          <t>Net loss per share attributable to common stockholders - diluted (in dollars per share)</t>
        </is>
      </c>
      <c r="B10" s="8" t="n">
        <v>-0.19</v>
      </c>
      <c r="C10" s="8" t="n">
        <v>-0.57</v>
      </c>
      <c r="D10" s="8" t="n">
        <v>-1.5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Additional Information (Details) - $ / shares shares in Millions</t>
        </is>
      </c>
      <c r="B1" s="2" t="inlineStr">
        <is>
          <t>12 Months Ended</t>
        </is>
      </c>
    </row>
    <row r="2">
      <c r="B2" s="2" t="inlineStr">
        <is>
          <t>Dec. 31, 2024</t>
        </is>
      </c>
      <c r="C2" s="2" t="inlineStr">
        <is>
          <t>Dec. 31, 2023</t>
        </is>
      </c>
      <c r="D2" s="2" t="inlineStr">
        <is>
          <t>Dec. 31, 2022</t>
        </is>
      </c>
      <c r="E2" s="2" t="inlineStr">
        <is>
          <t>Mar. 03,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diluted, adjustment</t>
        </is>
      </c>
      <c r="B4" s="15" t="n">
        <v>32.4</v>
      </c>
      <c r="C4" s="15" t="n">
        <v>32.4</v>
      </c>
      <c r="D4" s="15" t="n">
        <v>24.2</v>
      </c>
      <c r="E4" s="4" t="inlineStr">
        <is>
          <t xml:space="preserve"> </t>
        </is>
      </c>
    </row>
    <row r="5">
      <c r="A5" s="4" t="inlineStr">
        <is>
          <t>Convertible preferred stock exercise price (in dollars per share)</t>
        </is>
      </c>
      <c r="B5" s="4" t="inlineStr">
        <is>
          <t xml:space="preserve"> </t>
        </is>
      </c>
      <c r="C5" s="4" t="inlineStr">
        <is>
          <t xml:space="preserve"> </t>
        </is>
      </c>
      <c r="D5" s="4" t="inlineStr">
        <is>
          <t xml:space="preserve"> </t>
        </is>
      </c>
      <c r="E5" s="8" t="n">
        <v>1.79</v>
      </c>
    </row>
    <row r="6">
      <c r="A6" s="4" t="inlineStr">
        <is>
          <t>Minimum | Pre Funded Warrant</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Convertible preferred stock exercise price (in dollars per share)</t>
        </is>
      </c>
      <c r="B8" s="8" t="n">
        <v>0.01</v>
      </c>
      <c r="C8" s="4" t="inlineStr">
        <is>
          <t xml:space="preserve"> </t>
        </is>
      </c>
      <c r="D8" s="4" t="inlineStr">
        <is>
          <t xml:space="preserve"> </t>
        </is>
      </c>
      <c r="E8"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Loss per Share Attributable to Common Stockholder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orm computation of diluted net loss per share (in shares)</t>
        </is>
      </c>
      <c r="B4" s="6" t="n">
        <v>94224126</v>
      </c>
      <c r="C4" s="6" t="n">
        <v>89372324</v>
      </c>
      <c r="D4" s="6" t="n">
        <v>91422816</v>
      </c>
    </row>
    <row r="5">
      <c r="A5" s="4" t="inlineStr">
        <is>
          <t>Equity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orm computation of diluted net loss per share (in shares)</t>
        </is>
      </c>
      <c r="B7" s="6" t="n">
        <v>11843496</v>
      </c>
      <c r="C7" s="6" t="n">
        <v>6008541</v>
      </c>
      <c r="D7" s="6" t="n">
        <v>2021480</v>
      </c>
    </row>
    <row r="8">
      <c r="A8" s="4" t="inlineStr">
        <is>
          <t>Restricted Stock Units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orm computation of diluted net loss per share (in shares)</t>
        </is>
      </c>
      <c r="B10" s="6" t="n">
        <v>6001825</v>
      </c>
      <c r="C10" s="6" t="n">
        <v>3118824</v>
      </c>
      <c r="D10" s="6" t="n">
        <v>1680563</v>
      </c>
    </row>
    <row r="11">
      <c r="A11" s="4" t="inlineStr">
        <is>
          <t>Warran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orm computation of diluted net loss per share (in shares)</t>
        </is>
      </c>
      <c r="B13" s="6" t="n">
        <v>76378805</v>
      </c>
      <c r="C13" s="6" t="n">
        <v>80244959</v>
      </c>
      <c r="D13" s="6" t="n">
        <v>87720773</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ss on Transfer of Nonfinancial Assets - Additional Information (Details) $ in Million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Proceeds from sale of non-financial asset</t>
        </is>
      </c>
      <c r="B4" s="9" t="n">
        <v>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2:16:35Z</dcterms:created>
  <dcterms:modified xmlns:dcterms="http://purl.org/dc/terms/" xmlns:xsi="http://www.w3.org/2001/XMLSchema-instance" xsi:type="dcterms:W3CDTF">2025-03-25T22:16:38Z</dcterms:modified>
</cp:coreProperties>
</file>